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iena Corporation and Significa"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Restructuring Costs" sheetId="12" state="visible" r:id="rId12"/>
    <sheet xmlns:r="http://schemas.openxmlformats.org/officeDocument/2006/relationships" name="Interest and Other Income (Loss" sheetId="13" state="visible" r:id="rId13"/>
    <sheet xmlns:r="http://schemas.openxmlformats.org/officeDocument/2006/relationships" name="Short-Term and Long-Term Invest" sheetId="14" state="visible" r:id="rId14"/>
    <sheet xmlns:r="http://schemas.openxmlformats.org/officeDocument/2006/relationships" name="Fair Value Measurement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epaid Expenses and Other" sheetId="18" state="visible" r:id="rId18"/>
    <sheet xmlns:r="http://schemas.openxmlformats.org/officeDocument/2006/relationships" name="Equipment, Building, Furniture "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Other Balance Sheet Details" sheetId="22" state="visible" r:id="rId22"/>
    <sheet xmlns:r="http://schemas.openxmlformats.org/officeDocument/2006/relationships" name="Derivative Instruments" sheetId="23" state="visible" r:id="rId23"/>
    <sheet xmlns:r="http://schemas.openxmlformats.org/officeDocument/2006/relationships" name="Accumulated Other Comprehensive" sheetId="24" state="visible" r:id="rId24"/>
    <sheet xmlns:r="http://schemas.openxmlformats.org/officeDocument/2006/relationships" name="Short-Term and Long-Term Debt" sheetId="25" state="visible" r:id="rId25"/>
    <sheet xmlns:r="http://schemas.openxmlformats.org/officeDocument/2006/relationships" name="ABL Credit Facility" sheetId="26" state="visible" r:id="rId26"/>
    <sheet xmlns:r="http://schemas.openxmlformats.org/officeDocument/2006/relationships" name="Earnings (Loss) Per Share Calcu" sheetId="27" state="visible" r:id="rId27"/>
    <sheet xmlns:r="http://schemas.openxmlformats.org/officeDocument/2006/relationships" name="Stockholders' Equity" sheetId="28" state="visible" r:id="rId28"/>
    <sheet xmlns:r="http://schemas.openxmlformats.org/officeDocument/2006/relationships" name="Income Taxes" sheetId="29" state="visible" r:id="rId29"/>
    <sheet xmlns:r="http://schemas.openxmlformats.org/officeDocument/2006/relationships" name="Share-Based Compensation Expens" sheetId="30" state="visible" r:id="rId30"/>
    <sheet xmlns:r="http://schemas.openxmlformats.org/officeDocument/2006/relationships" name="Segment and Entity Wide Disclos" sheetId="31" state="visible" r:id="rId31"/>
    <sheet xmlns:r="http://schemas.openxmlformats.org/officeDocument/2006/relationships" name="Other Employee Benefit Plan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Ciena Corporation and Signifi_2" sheetId="35" state="visible" r:id="rId35"/>
    <sheet xmlns:r="http://schemas.openxmlformats.org/officeDocument/2006/relationships" name="Ciena Corporation and Signifi_3" sheetId="36" state="visible" r:id="rId36"/>
    <sheet xmlns:r="http://schemas.openxmlformats.org/officeDocument/2006/relationships" name="Business Combinations (Tables)" sheetId="37" state="visible" r:id="rId37"/>
    <sheet xmlns:r="http://schemas.openxmlformats.org/officeDocument/2006/relationships" name="Revenue (Tables)" sheetId="38" state="visible" r:id="rId38"/>
    <sheet xmlns:r="http://schemas.openxmlformats.org/officeDocument/2006/relationships" name="Restructuring Costs (Tables)" sheetId="39" state="visible" r:id="rId39"/>
    <sheet xmlns:r="http://schemas.openxmlformats.org/officeDocument/2006/relationships" name="Interest and Other Income (Lo_2" sheetId="40" state="visible" r:id="rId40"/>
    <sheet xmlns:r="http://schemas.openxmlformats.org/officeDocument/2006/relationships" name="Short-Term and Long-Term Inve_2" sheetId="41" state="visible" r:id="rId41"/>
    <sheet xmlns:r="http://schemas.openxmlformats.org/officeDocument/2006/relationships" name="Fair Value Measurements (Tables"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Prepaid Expenses and Other (Tab" sheetId="45" state="visible" r:id="rId45"/>
    <sheet xmlns:r="http://schemas.openxmlformats.org/officeDocument/2006/relationships" name="Equipment, Building, Furnitur_2" sheetId="46" state="visible" r:id="rId46"/>
    <sheet xmlns:r="http://schemas.openxmlformats.org/officeDocument/2006/relationships" name="Intangible Assets (Tables)" sheetId="47" state="visible" r:id="rId47"/>
    <sheet xmlns:r="http://schemas.openxmlformats.org/officeDocument/2006/relationships" name="Goodwill (Tables)" sheetId="48" state="visible" r:id="rId48"/>
    <sheet xmlns:r="http://schemas.openxmlformats.org/officeDocument/2006/relationships" name="Other Balance Sheet Details (Ta" sheetId="49" state="visible" r:id="rId49"/>
    <sheet xmlns:r="http://schemas.openxmlformats.org/officeDocument/2006/relationships" name="Accumulated Other Comprehensi_2" sheetId="50" state="visible" r:id="rId50"/>
    <sheet xmlns:r="http://schemas.openxmlformats.org/officeDocument/2006/relationships" name="Short-Term and Long-Term Debt (" sheetId="51" state="visible" r:id="rId51"/>
    <sheet xmlns:r="http://schemas.openxmlformats.org/officeDocument/2006/relationships" name="Earnings (Loss) Per Share Cal_2" sheetId="52" state="visible" r:id="rId52"/>
    <sheet xmlns:r="http://schemas.openxmlformats.org/officeDocument/2006/relationships" name="Stockholders' Equity (Tables)" sheetId="53" state="visible" r:id="rId53"/>
    <sheet xmlns:r="http://schemas.openxmlformats.org/officeDocument/2006/relationships" name="Income Taxes (Tables)" sheetId="54" state="visible" r:id="rId54"/>
    <sheet xmlns:r="http://schemas.openxmlformats.org/officeDocument/2006/relationships" name="Share-Based Compensation Expe_2" sheetId="55" state="visible" r:id="rId55"/>
    <sheet xmlns:r="http://schemas.openxmlformats.org/officeDocument/2006/relationships" name="Segment and Entity Wide Discl_2" sheetId="56" state="visible" r:id="rId56"/>
    <sheet xmlns:r="http://schemas.openxmlformats.org/officeDocument/2006/relationships" name="Commitments and Contingencies (" sheetId="57" state="visible" r:id="rId57"/>
    <sheet xmlns:r="http://schemas.openxmlformats.org/officeDocument/2006/relationships" name="Ciena Corporation and Signifi_4" sheetId="58" state="visible" r:id="rId58"/>
    <sheet xmlns:r="http://schemas.openxmlformats.org/officeDocument/2006/relationships" name="Ciena Corporation and Signifi_5" sheetId="59" state="visible" r:id="rId59"/>
    <sheet xmlns:r="http://schemas.openxmlformats.org/officeDocument/2006/relationships" name="Ciena Corporation and Signifi_6" sheetId="60" state="visible" r:id="rId60"/>
    <sheet xmlns:r="http://schemas.openxmlformats.org/officeDocument/2006/relationships" name="Business Combinations (Details)" sheetId="61" state="visible" r:id="rId61"/>
    <sheet xmlns:r="http://schemas.openxmlformats.org/officeDocument/2006/relationships" name="Revenue -  Disaggregation of Re" sheetId="62" state="visible" r:id="rId62"/>
    <sheet xmlns:r="http://schemas.openxmlformats.org/officeDocument/2006/relationships" name="Business Combinations - Conside" sheetId="63" state="visible" r:id="rId63"/>
    <sheet xmlns:r="http://schemas.openxmlformats.org/officeDocument/2006/relationships" name="Revenue Revenue - Geographical " sheetId="64" state="visible" r:id="rId64"/>
    <sheet xmlns:r="http://schemas.openxmlformats.org/officeDocument/2006/relationships" name="Business Combinations - Purchas" sheetId="65" state="visible" r:id="rId65"/>
    <sheet xmlns:r="http://schemas.openxmlformats.org/officeDocument/2006/relationships" name="Revenue - Contract Balances (De" sheetId="66" state="visible" r:id="rId66"/>
    <sheet xmlns:r="http://schemas.openxmlformats.org/officeDocument/2006/relationships" name="Revenue -  Narrative (Details)" sheetId="67" state="visible" r:id="rId67"/>
    <sheet xmlns:r="http://schemas.openxmlformats.org/officeDocument/2006/relationships" name="Revenue - Performance Obligatio" sheetId="68" state="visible" r:id="rId68"/>
    <sheet xmlns:r="http://schemas.openxmlformats.org/officeDocument/2006/relationships" name="Restructuring Costs (Details)" sheetId="69" state="visible" r:id="rId69"/>
    <sheet xmlns:r="http://schemas.openxmlformats.org/officeDocument/2006/relationships" name="Interest and Other Income (Lo_3" sheetId="70" state="visible" r:id="rId70"/>
    <sheet xmlns:r="http://schemas.openxmlformats.org/officeDocument/2006/relationships" name="Short-Term and Long-Term Inve_3" sheetId="71" state="visible" r:id="rId71"/>
    <sheet xmlns:r="http://schemas.openxmlformats.org/officeDocument/2006/relationships" name="Short-Term and Long-Term Inve_4" sheetId="72" state="visible" r:id="rId72"/>
    <sheet xmlns:r="http://schemas.openxmlformats.org/officeDocument/2006/relationships" name="Fair Value Measurements (Detail" sheetId="73" state="visible" r:id="rId73"/>
    <sheet xmlns:r="http://schemas.openxmlformats.org/officeDocument/2006/relationships" name="Fair Value Measurements - Balan" sheetId="74" state="visible" r:id="rId74"/>
    <sheet xmlns:r="http://schemas.openxmlformats.org/officeDocument/2006/relationships" name="Accounts Receivable (Details)" sheetId="75" state="visible" r:id="rId75"/>
    <sheet xmlns:r="http://schemas.openxmlformats.org/officeDocument/2006/relationships" name="Inventories (Details)" sheetId="76" state="visible" r:id="rId76"/>
    <sheet xmlns:r="http://schemas.openxmlformats.org/officeDocument/2006/relationships" name="Prepaid Expenses and Other (Det" sheetId="77" state="visible" r:id="rId77"/>
    <sheet xmlns:r="http://schemas.openxmlformats.org/officeDocument/2006/relationships" name="Equipment, Building, Furnitur_3" sheetId="78" state="visible" r:id="rId78"/>
    <sheet xmlns:r="http://schemas.openxmlformats.org/officeDocument/2006/relationships" name="Intangible Assets (Details)" sheetId="79" state="visible" r:id="rId79"/>
    <sheet xmlns:r="http://schemas.openxmlformats.org/officeDocument/2006/relationships" name="Goodwill (Details)" sheetId="80" state="visible" r:id="rId80"/>
    <sheet xmlns:r="http://schemas.openxmlformats.org/officeDocument/2006/relationships" name="Other Balance Sheet Details  - " sheetId="81" state="visible" r:id="rId81"/>
    <sheet xmlns:r="http://schemas.openxmlformats.org/officeDocument/2006/relationships" name="Other Balance Sheet Details - A" sheetId="82" state="visible" r:id="rId82"/>
    <sheet xmlns:r="http://schemas.openxmlformats.org/officeDocument/2006/relationships" name="Other Balance Sheet Details -_2" sheetId="83" state="visible" r:id="rId83"/>
    <sheet xmlns:r="http://schemas.openxmlformats.org/officeDocument/2006/relationships" name="Other Balance Sheet Details - D" sheetId="84" state="visible" r:id="rId84"/>
    <sheet xmlns:r="http://schemas.openxmlformats.org/officeDocument/2006/relationships" name="Other Balance Sheet Details - O" sheetId="85" state="visible" r:id="rId85"/>
    <sheet xmlns:r="http://schemas.openxmlformats.org/officeDocument/2006/relationships" name="Other Balance Sheet Details - F" sheetId="86" state="visible" r:id="rId86"/>
    <sheet xmlns:r="http://schemas.openxmlformats.org/officeDocument/2006/relationships" name="Derivative Instruments (Details" sheetId="87" state="visible" r:id="rId87"/>
    <sheet xmlns:r="http://schemas.openxmlformats.org/officeDocument/2006/relationships" name="Accumulated Other Comprehensi_3" sheetId="88" state="visible" r:id="rId88"/>
    <sheet xmlns:r="http://schemas.openxmlformats.org/officeDocument/2006/relationships" name="Short-Term and Long-Term Debt -" sheetId="89" state="visible" r:id="rId89"/>
    <sheet xmlns:r="http://schemas.openxmlformats.org/officeDocument/2006/relationships" name="Short-Term and Long-Term Debt_2" sheetId="90" state="visible" r:id="rId90"/>
    <sheet xmlns:r="http://schemas.openxmlformats.org/officeDocument/2006/relationships" name="ABL Credit Facility (Details)" sheetId="91" state="visible" r:id="rId91"/>
    <sheet xmlns:r="http://schemas.openxmlformats.org/officeDocument/2006/relationships" name="Earnings (Loss) Per Share Cal_3" sheetId="92" state="visible" r:id="rId92"/>
    <sheet xmlns:r="http://schemas.openxmlformats.org/officeDocument/2006/relationships" name="Earnings (Loss) Per Share Cal_4" sheetId="93" state="visible" r:id="rId93"/>
    <sheet xmlns:r="http://schemas.openxmlformats.org/officeDocument/2006/relationships" name="Stockholders' Equity (Details)" sheetId="94" state="visible" r:id="rId94"/>
    <sheet xmlns:r="http://schemas.openxmlformats.org/officeDocument/2006/relationships" name="Stockholders' Equity -  Summary" sheetId="95" state="visible" r:id="rId95"/>
    <sheet xmlns:r="http://schemas.openxmlformats.org/officeDocument/2006/relationships" name="Income Taxes - Provision (Benef" sheetId="96" state="visible" r:id="rId96"/>
    <sheet xmlns:r="http://schemas.openxmlformats.org/officeDocument/2006/relationships" name="Income Taxes - Income before Pr" sheetId="97" state="visible" r:id="rId97"/>
    <sheet xmlns:r="http://schemas.openxmlformats.org/officeDocument/2006/relationships" name="Income Taxes (Details)" sheetId="98" state="visible" r:id="rId98"/>
    <sheet xmlns:r="http://schemas.openxmlformats.org/officeDocument/2006/relationships" name="Income Taxes - Effective Income" sheetId="99" state="visible" r:id="rId99"/>
    <sheet xmlns:r="http://schemas.openxmlformats.org/officeDocument/2006/relationships" name="Income Taxes - Components of De" sheetId="100" state="visible" r:id="rId100"/>
    <sheet xmlns:r="http://schemas.openxmlformats.org/officeDocument/2006/relationships" name="Income Taxes - Reconciliation o" sheetId="101" state="visible" r:id="rId101"/>
    <sheet xmlns:r="http://schemas.openxmlformats.org/officeDocument/2006/relationships" name="Income Taxes - Valuation Allowa" sheetId="102" state="visible" r:id="rId102"/>
    <sheet xmlns:r="http://schemas.openxmlformats.org/officeDocument/2006/relationships" name="Share-Based Compensation Expe_3" sheetId="103" state="visible" r:id="rId103"/>
    <sheet xmlns:r="http://schemas.openxmlformats.org/officeDocument/2006/relationships" name="Share-Based Compensation Expe_4" sheetId="104" state="visible" r:id="rId104"/>
    <sheet xmlns:r="http://schemas.openxmlformats.org/officeDocument/2006/relationships" name="Share-Based Compensation Expe_5" sheetId="105" state="visible" r:id="rId105"/>
    <sheet xmlns:r="http://schemas.openxmlformats.org/officeDocument/2006/relationships" name="Share-Based Compensation Expe_6" sheetId="106" state="visible" r:id="rId106"/>
    <sheet xmlns:r="http://schemas.openxmlformats.org/officeDocument/2006/relationships" name="Share-Based Compensation Expe_7" sheetId="107" state="visible" r:id="rId107"/>
    <sheet xmlns:r="http://schemas.openxmlformats.org/officeDocument/2006/relationships" name="Share-Based Compensation Expe_8" sheetId="108" state="visible" r:id="rId108"/>
    <sheet xmlns:r="http://schemas.openxmlformats.org/officeDocument/2006/relationships" name="Segment and Entity Wide Discl_3" sheetId="109" state="visible" r:id="rId109"/>
    <sheet xmlns:r="http://schemas.openxmlformats.org/officeDocument/2006/relationships" name="Segment and Entity Wide Discl_4" sheetId="110" state="visible" r:id="rId110"/>
    <sheet xmlns:r="http://schemas.openxmlformats.org/officeDocument/2006/relationships" name="Segment and Entity Wide Discl_5" sheetId="111" state="visible" r:id="rId111"/>
    <sheet xmlns:r="http://schemas.openxmlformats.org/officeDocument/2006/relationships" name="Segment and Entity Wide Discl_6" sheetId="112" state="visible" r:id="rId112"/>
    <sheet xmlns:r="http://schemas.openxmlformats.org/officeDocument/2006/relationships" name="Other Employee Benefit Plans (D" sheetId="113" state="visible" r:id="rId113"/>
    <sheet xmlns:r="http://schemas.openxmlformats.org/officeDocument/2006/relationships" name="Commitments and Contingencies_2" sheetId="114" state="visible" r:id="rId114"/>
    <sheet xmlns:r="http://schemas.openxmlformats.org/officeDocument/2006/relationships" name="Subsequent Events (Details)" sheetId="115" state="visible" r:id="rId115"/>
    <sheet xmlns:r="http://schemas.openxmlformats.org/officeDocument/2006/relationships" name="Uncategorized Items - a20191031" sheetId="116" state="visible" r:id="rId116"/>
  </sheets>
  <definedNames/>
  <calcPr calcId="124519" fullCalcOnLoad="1"/>
</workbook>
</file>

<file path=xl/sharedStrings.xml><?xml version="1.0" encoding="utf-8"?>
<sst xmlns="http://schemas.openxmlformats.org/spreadsheetml/2006/main" uniqueCount="1244">
  <si>
    <t>Cover Page - USD ($) $ in Billions</t>
  </si>
  <si>
    <t>12 Months Ended</t>
  </si>
  <si>
    <t>Oct. 31, 2019</t>
  </si>
  <si>
    <t>Dec. 16, 2019</t>
  </si>
  <si>
    <t>May 03, 2019</t>
  </si>
  <si>
    <t>Cover page.</t>
  </si>
  <si>
    <t>Document Type</t>
  </si>
  <si>
    <t>10-K</t>
  </si>
  <si>
    <t>Document Annual Report</t>
  </si>
  <si>
    <t>true</t>
  </si>
  <si>
    <t>Document Period End Date</t>
  </si>
  <si>
    <t>Oct. 31,
		2019</t>
  </si>
  <si>
    <t>Document Transition Report</t>
  </si>
  <si>
    <t>false</t>
  </si>
  <si>
    <t>Entity File Number</t>
  </si>
  <si>
    <t>001-36250</t>
  </si>
  <si>
    <t>Entity Registrant Name</t>
  </si>
  <si>
    <t>Ciena Corp</t>
  </si>
  <si>
    <t>Entity Incorporation, State or Country Code</t>
  </si>
  <si>
    <t>DE</t>
  </si>
  <si>
    <t>Entity Tax Identification Number</t>
  </si>
  <si>
    <t>23-2725311</t>
  </si>
  <si>
    <t>Entity Address, Address Line One</t>
  </si>
  <si>
    <t>7035 Ridge Road</t>
  </si>
  <si>
    <t>Entity Address, City or Town</t>
  </si>
  <si>
    <t>Hanover</t>
  </si>
  <si>
    <t>Entity Address, State or Province</t>
  </si>
  <si>
    <t>MD</t>
  </si>
  <si>
    <t>Entity Address, Postal Zip Code</t>
  </si>
  <si>
    <t>21076</t>
  </si>
  <si>
    <t>City Area Code</t>
  </si>
  <si>
    <t>410</t>
  </si>
  <si>
    <t>Local Phone Number</t>
  </si>
  <si>
    <t>694-5700</t>
  </si>
  <si>
    <t>Title of 12(b) Security</t>
  </si>
  <si>
    <t>Common Stock, $0.01 par value</t>
  </si>
  <si>
    <t>Trading Symbol</t>
  </si>
  <si>
    <t>CIE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merging Growth Company</t>
  </si>
  <si>
    <t>Entity Shell Company</t>
  </si>
  <si>
    <t>Entity Public Float</t>
  </si>
  <si>
    <t>Entity Common Stock, Shares Outstanding</t>
  </si>
  <si>
    <t>Entity Central Index Key</t>
  </si>
  <si>
    <t>0000936395</t>
  </si>
  <si>
    <t>Current Fiscal Year End Date</t>
  </si>
  <si>
    <t>--10-31</t>
  </si>
  <si>
    <t>Document Fiscal Year Focus</t>
  </si>
  <si>
    <t>2019</t>
  </si>
  <si>
    <t>Document Fiscal Period Focus</t>
  </si>
  <si>
    <t>FY</t>
  </si>
  <si>
    <t>Amendment Flag</t>
  </si>
  <si>
    <t>Consolidated Balance Sheets - USD ($) $ in Thousands</t>
  </si>
  <si>
    <t>Oct. 31, 2018</t>
  </si>
  <si>
    <t>Current assets:</t>
  </si>
  <si>
    <t>Cash and cash equivalents</t>
  </si>
  <si>
    <t>Short-term investments</t>
  </si>
  <si>
    <t>Accounts receivable, net</t>
  </si>
  <si>
    <t>Inventories, net</t>
  </si>
  <si>
    <t>Prepaid expenses and other</t>
  </si>
  <si>
    <t>Total current assets</t>
  </si>
  <si>
    <t>Long-term investments</t>
  </si>
  <si>
    <t>Equipment, building, furniture and fixtures, net</t>
  </si>
  <si>
    <t>Goodwill</t>
  </si>
  <si>
    <t>Other intangible assets, net</t>
  </si>
  <si>
    <t>Deferred tax asset, net</t>
  </si>
  <si>
    <t>Other long-term assets</t>
  </si>
  <si>
    <t>Total assets</t>
  </si>
  <si>
    <t>Current liabilities:</t>
  </si>
  <si>
    <t>Accounts payable</t>
  </si>
  <si>
    <t>Accrued liabilities and other short-term obligations</t>
  </si>
  <si>
    <t>Deferred revenue</t>
  </si>
  <si>
    <t>Current portion of long-term debt</t>
  </si>
  <si>
    <t>Debt conversion liability</t>
  </si>
  <si>
    <t>Total current liabilities</t>
  </si>
  <si>
    <t>Long-term deferred revenue</t>
  </si>
  <si>
    <t>Other long-term obligations</t>
  </si>
  <si>
    <t>Long-term debt, net</t>
  </si>
  <si>
    <t>Total liabilities</t>
  </si>
  <si>
    <t>Commitments and contingencies (Note 25)</t>
  </si>
  <si>
    <t xml:space="preserve"> </t>
  </si>
  <si>
    <t>Stockholders’ equity:</t>
  </si>
  <si>
    <t>Preferred stock — par value $0.01; 20,000,000 shares authorized; zero shares issued and outstanding</t>
  </si>
  <si>
    <t>Common stock — par value $0.01; 290,000,000 shares authorized; 154,403,850 and 154,318,531 shares issued and outstanding</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Oct. 31, 2017</t>
  </si>
  <si>
    <t>Revenue:</t>
  </si>
  <si>
    <t>Total revenue</t>
  </si>
  <si>
    <t>Cost of goods sold:</t>
  </si>
  <si>
    <t>Total cost of goods sold</t>
  </si>
  <si>
    <t>Gross profit</t>
  </si>
  <si>
    <t>Operating expenses:</t>
  </si>
  <si>
    <t>Research and development</t>
  </si>
  <si>
    <t>Selling and marketing</t>
  </si>
  <si>
    <t>General and administrative</t>
  </si>
  <si>
    <t>Amortization of intangible assets</t>
  </si>
  <si>
    <t>Acquisition and integration costs</t>
  </si>
  <si>
    <t>Significant asset impairments and restructuring costs</t>
  </si>
  <si>
    <t>Total operating expenses</t>
  </si>
  <si>
    <t>Income from operations</t>
  </si>
  <si>
    <t>Interest and other income (loss), net</t>
  </si>
  <si>
    <t>Interest expense</t>
  </si>
  <si>
    <t>Loss on extinguishment and modification of debt</t>
  </si>
  <si>
    <t>Income before income taxes</t>
  </si>
  <si>
    <t>Provision (benefit) for income taxes</t>
  </si>
  <si>
    <t>Net income (loss)</t>
  </si>
  <si>
    <t>Basic net income (loss) per common share (in dollars per share)</t>
  </si>
  <si>
    <t>Diluted net income (loss) per potential common share (in dollars per share)</t>
  </si>
  <si>
    <t>Weighted average basic common shares outstanding (in shares)</t>
  </si>
  <si>
    <t>Weighted average diluted potential common shares outstanding (in shares)</t>
  </si>
  <si>
    <t>Products</t>
  </si>
  <si>
    <t>Services</t>
  </si>
  <si>
    <t>Consolidated Statements of Comprehensive Income (Loss) - USD ($) $ in Thousands</t>
  </si>
  <si>
    <t>Other Comprehensive Income (Loss)</t>
  </si>
  <si>
    <t>Change in unrealized gain (loss) on available-for-sale securities, net of tax</t>
  </si>
  <si>
    <t>Change in accumulated translation adjustments</t>
  </si>
  <si>
    <t>Other comprehensive income (loss)</t>
  </si>
  <si>
    <t>Total comprehensive income (loss)</t>
  </si>
  <si>
    <t>Foreign Currency Forward Contracts</t>
  </si>
  <si>
    <t>Change in unrealized gain (loss) on derivatives</t>
  </si>
  <si>
    <t>Forward starting interest rate swaps</t>
  </si>
  <si>
    <t>Consolidated Statements of Changes in Stockholders' Equity (Deficit) - USD ($) $ in Thousands</t>
  </si>
  <si>
    <t>Total</t>
  </si>
  <si>
    <t>Common Stock</t>
  </si>
  <si>
    <t>Additional Paid-in-Capital</t>
  </si>
  <si>
    <t>Accumulated Other Comprehensive Income (Loss)</t>
  </si>
  <si>
    <t>Accumulated Deficit</t>
  </si>
  <si>
    <t>Beginning balance at Oct. 31, 2016</t>
  </si>
  <si>
    <t>Beginning balance (in shares) at Oct. 31, 2016</t>
  </si>
  <si>
    <t>Increase (Decrease) in Stockholders' Equity [Roll Forward]</t>
  </si>
  <si>
    <t>Other comprehensive loss</t>
  </si>
  <si>
    <t>Issuance of shares from employee equity plans</t>
  </si>
  <si>
    <t>Issuance of shares from employee equity plans (in shares)</t>
  </si>
  <si>
    <t>Share-based compensation expense</t>
  </si>
  <si>
    <t>Reversal of deferred tax asset valuation allowance</t>
  </si>
  <si>
    <t>Ending balance at Oct. 31, 2017</t>
  </si>
  <si>
    <t>Ending balance (in shares) at Oct. 31, 2017</t>
  </si>
  <si>
    <t>Reclassification of cash conversion feature</t>
  </si>
  <si>
    <t>Conversion of convertible notes into common shares</t>
  </si>
  <si>
    <t>Conversion of convertible notes into common shares (in shares)</t>
  </si>
  <si>
    <t>Repurchases of common stock - repurchase program</t>
  </si>
  <si>
    <t>Repurchases of common stock - repurchase program (in shares)</t>
  </si>
  <si>
    <t>Shares repurchased for tax withholdings on vesting of restricted stock units</t>
  </si>
  <si>
    <t>Shares repurchased for tax withholdings on vesting of restricted stock units (in shares)</t>
  </si>
  <si>
    <t>Ending balance at Oct. 31, 2018</t>
  </si>
  <si>
    <t>Ending balance (in shares) at Oct. 31, 2018</t>
  </si>
  <si>
    <t>Ending balance at Oct. 31, 2019</t>
  </si>
  <si>
    <t>Ending balance (in shares) at Oct. 31, 2019</t>
  </si>
  <si>
    <t>Consolidated Statements of Cash Flows - USD ($) $ in Thousands</t>
  </si>
  <si>
    <t>Cash flows from operating activities:</t>
  </si>
  <si>
    <t>Adjustments to reconcile net income (loss) to net cash provided by operating activities:</t>
  </si>
  <si>
    <t>Loss on extinguishment of debt</t>
  </si>
  <si>
    <t>Loss on fair value of debt conversion liability</t>
  </si>
  <si>
    <t>Depreciation of equipment, building, furniture and fixtures, and amortization of leasehold improvements</t>
  </si>
  <si>
    <t>Share-based compensation costs</t>
  </si>
  <si>
    <t>Deferred taxes</t>
  </si>
  <si>
    <t>Provision for doubtful accounts</t>
  </si>
  <si>
    <t>Provision for inventory excess and obsolescence</t>
  </si>
  <si>
    <t>Provision for warranty</t>
  </si>
  <si>
    <t>Other</t>
  </si>
  <si>
    <t>Changes in assets and liabilities:</t>
  </si>
  <si>
    <t>Accounts receivable</t>
  </si>
  <si>
    <t>Inventories</t>
  </si>
  <si>
    <t>Accounts payable, accruals and other obligations</t>
  </si>
  <si>
    <t>Net cash provided by operating activities</t>
  </si>
  <si>
    <t>Cash flows used in investing activities:</t>
  </si>
  <si>
    <t>Payments for equipment, furniture, fixtures and intellectual property</t>
  </si>
  <si>
    <t>Purchase of available for sale securities</t>
  </si>
  <si>
    <t>Proceeds from maturities of available for sale securities</t>
  </si>
  <si>
    <t>Purchase of equity investment</t>
  </si>
  <si>
    <t>Settlement of foreign currency forward contracts, net</t>
  </si>
  <si>
    <t>Acquisition of businesses, net of cash acquired</t>
  </si>
  <si>
    <t>Net cash used in investing activities</t>
  </si>
  <si>
    <t>Cash flows from financing activities:</t>
  </si>
  <si>
    <t>Proceeds from issuance of long-term debt, net</t>
  </si>
  <si>
    <t>Payment of long-term debt</t>
  </si>
  <si>
    <t>Payment for debt conversion liability</t>
  </si>
  <si>
    <t>Payment for make-whole provision upon conversion of long-term debt</t>
  </si>
  <si>
    <t>Payment for modification of term loans</t>
  </si>
  <si>
    <t>Payment of debt issuance costs</t>
  </si>
  <si>
    <t>Payment of capital lease obligations</t>
  </si>
  <si>
    <t>Proceeds from issuance of common stock</t>
  </si>
  <si>
    <t>Net cash used in financing activities</t>
  </si>
  <si>
    <t>Effect of exchange rate changes on cash, cash equivalents and restricted cash</t>
  </si>
  <si>
    <t>Net increase (decrease) in cash, cash equivalents and restricted cash</t>
  </si>
  <si>
    <t>Cash, cash equivalents and restricted cash at beginning of fiscal year</t>
  </si>
  <si>
    <t>Cash, cash equivalents and restricted cash at end of fiscal year</t>
  </si>
  <si>
    <t>Supplemental disclosure of cash flow information</t>
  </si>
  <si>
    <t>Cash paid during the fiscal year for interest</t>
  </si>
  <si>
    <t>Cash paid during the fiscal year for income taxes, net</t>
  </si>
  <si>
    <t>Non-cash investing and financing activities</t>
  </si>
  <si>
    <t>Purchase of equipment in accounts payable</t>
  </si>
  <si>
    <t>Equipment acquired under and building subject to capital lease</t>
  </si>
  <si>
    <t>Contingent consideration for acquisition of business</t>
  </si>
  <si>
    <t>3.75% Convertible Senior Notes due October 15, 2018</t>
  </si>
  <si>
    <t>Conversion of convertible senior notes</t>
  </si>
  <si>
    <t>4.0% Convertible Senior Notes due March 15, 2015</t>
  </si>
  <si>
    <t>3.75% Convertible Senior Notes due October 15, 2018 (New)</t>
  </si>
  <si>
    <t>Consolidated Statements of Cash Flows (Parenthetical) - shares</t>
  </si>
  <si>
    <t>Interest rate on convertible notes</t>
  </si>
  <si>
    <t>3.75%</t>
  </si>
  <si>
    <t>Debt conversion, shares issued (in shares)</t>
  </si>
  <si>
    <t>4.00%</t>
  </si>
  <si>
    <t>Ciena Corporation and Significant Accounting Policies and Estimates</t>
  </si>
  <si>
    <t>Accounting Policies [Abstract]</t>
  </si>
  <si>
    <t>CIENA CORPORATION AND SIGNIFICANT ACCOUNTING POLICIES AND ESTIMATES</t>
  </si>
  <si>
    <t>CIENA CORPORATION AND SIGNIFICANT ACCOUNTING POLICIES AND ESTIMATES Description of Business Ciena Corporation (“Ciena” or the “Company”) is a networking systems, services and software company, providing solutions that enable a wide range of network operators to deploy and manage next-generation networks that deliver services to businesses and consumers. Ciena provides hardware, software and services that support the transport, switching, aggregation, service delivery and management of video, data and voice traffic on communications networks. Ciena’s solutions are used by communications service providers, cable and multiservice operators, Web-scale providers, submarine network operators, governments, enterprises, research and education institutions and other emerging network operators. Ciena’s solutions include a portfolio of Networking Platforms, including Ciena’s Converged Packet Optical and Packet Networking products, that can be applied from the network core to end user access points, and that allow network operators to scale capacity, increase transmission speeds, allocate traffic and adapt dynamically to changing end-user service demands. Ciena offers Platform Software that provides management and domain control of Ciena’s hardware solutions and automates network lifecycle operations, including provisioning equipment and services. Through its Blue Planet Automation Software, Ciena enables network providers to use network data, analytics and policy-based assurance to achieve closed loop automation across multi-vendor and multi-domain network environments, streamlining key business and network processes. To complement its hardware and software products, Ciena offers a broad range of services that help its customers build, operate and improve their networks and associated operational environments. Ciena refers to its complete portfolio vision as the Adaptive Network. The Adaptive Network emphasizes a programmable network infrastructure, software control and automation capabilities, and network analytics and intelligence. By transforming network infrastructures into a dynamic, programmable environment driven by automation and analytics, network operators can realize greater business agility, dynamically adapt to changing end user service demands and rapidly introduce new revenue-generating services. They can also gain valuable real-time network insights, allowing them to optimize network operation and maximize the return on their network infrastructure investment. Basis of Presentation The accompanying consolidated financial statements include the accounts of Ciena and its wholly owned subsidiaries. All intercompany accounts and transactions have been eliminated in consolidation. Ciena has a 52 or 53 week fiscal year, which ends on the Saturday nearest to the last day of October in each year ( November 2, 2019 , November 3, 2018 and October 28, 2017 for the periods reported). Fiscal 2019 and fiscal 2017 each consisted of a 52-week fiscal year and fiscal 2018 consisted of a 53-week fiscal year. For purposes of financial statement presentation, each fiscal year is described as having ended on October 31. Business Combinations 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 Use of Estimates 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 Cash and Cash Equivalents Ciena considers all highly liquid investments purchased with original maturities of three months or less to be cash equivalents. Any restricted cash collateralizing letters of credit is included in other current assets and other long-term assets depending on the duration of the restriction. Investments Ciena’s investments in debt securities are classified as available-for-sale and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y. Ciena monitors these investments for impairment and makes appropriate reductions to the carrying value when necessary. As of October 31, 2019 , the combined carrying value of these investments was $10.7 million . Ciena elects to estimate the fair value at cost minus impairment, if any, plus or minus observable price changes in orderly transactions for identical or similar investments of the same issuer. Ciena has not evaluated these investments for impairment or observable price changes as there have not been any events or changes in circumstances that Ciena believes would have had a significant effect on the fair value of these investments. Inventories Inventories are stated at the lower of cost or market, with cost computed using standard cost, which approximates actual cost, on a first-in, first-out basis. Ciena records a provision for excess and obsolete inventory when an impairment has been identified. Segment Reporting 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During fiscal 2019, we separated our previous Software and Software-Related Services segment into two stand-alone operating segments. Ciena has the following operating segments for reporting purposes: (i) Networking Platforms; (ii) Platform Software and Services; (iii) Blue Planet Automation Software and Services; and (iv) Global Services. See Note 23 below. Goodwill 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Ciena tests goodwill impairment by comparing the fair value of the reporting unit with the unit’s carrying amount, including goodwill. If this test indicates that the fair value is less than the carrying value, then an impairment loss is recognized limited to the total amount of goodwill allocated to that reporting unit. A non-cash goodwill impairment charge would have the effect of decreasing earnings or increasing losses in such period. If Ciena is required to take a substantial impairment charge, its operating results would be materially adversely affected in such period. Long-lived Assets Long-lived assets include: equipment, building, furniture and fixtures; finite-lived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 Equipment, Building, Furniture and Fixtures and Internal Use Software Equipment, building, furniture and fixtures are recorded at cost. Depreciation and amortization are computed using the straight-line method over useful lives of two years to five years for equipment and furniture and fixtures and the shorter of useful life or lease term for leasehold improvements. Qualifying internal use software and website development costs incurred during the application development stage, which consist primarily of outside services and purchased software license costs, are capitalized and amortized straight-line over the estimated useful lives of two years to five years . Intangible Assets 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 which approximates the use of intangible assets. Maintenance Spares Maintenance spares are recorded at cost. Spares usage cost is expensed ratably over four years . Concentrations 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and Web-scale providers. Consolidation among Ciena’s customers has increased this concentration. Consequently, Ciena’s accounts receivable are concentrated among these customers. See Note 23 below. Additionally, Ciena’s access to certain materials or components is dependent 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 Revenue Recognition Ciena recognizes revenue when control of the promised products or services is transferred to its customer, in an amount that reflects the consideration to which Ciena expects to be entitled in exchange for those products or services. Ciena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Ciena satisfies a performance obligation. Generally, Ciena makes sales pursuant to purchase orders placed by customers under framework agreements that govern the general commercial terms and conditions of the sale of Ciena’s products and services. These purchase orders under framework agreements are used to determine the identification of the contract or contracts with this customer. Purchase orders typically include the description, quantity, and price of each product or service purchased. Purchase orders may include one-line bundled pricing for both products and services. Accordingly, purchase orders can include various combinations of products and services that are generally distinct and accounted for as separate performance obligations. Ciena evaluates each promised product and service offering to determine whether it represents a distinct performance obligation. In doing so, Ciena considers, among other things, customary business practices, whether the customer can benefit from the product or service on its own or together with other resources that are readily available, and whether Ciena’s commitment to transfer the product or service to the customer is separately identifiable from other obligations in the purchase order. For transactions where Ciena delivers the product or services, Ciena is typically the principal and records revenue and costs of goods sold on a gross basis. Purchase orders are invoiced based on the terms set forth either in the purchase order or the framework agreement, as applicable. Generally, sales of products and software licenses are invoiced upon shipment or delivery. Maintenance and software subscription services are invoiced quarterly or annually in advance of the service term. Ciena’s other service offerings are generally invoiced upon completion of the service. Payment terms and cash received typically range from 30 to 90 days from the invoicing date. Historically, Ciena has not provided any material financing arrangements to its customers. As a practical expedient, Ciena does not adjust the amount of consideration it will receive for the effects of a significant financing component as it expects, at contract inception, that the period between Ciena transfer of the products or services to the customer, and customer payment for the products or services will be one year or less. Shipping and handling fees invoiced to customers are included in revenue, with the associated expense included in product cost of goods sold. Ciena records revenue net of any associated sales taxes. Ciena recognizes revenue upon the transfer of control of promised products or services to a customer. Transfer of control occurs once the customer has the contractual right to use the product, generally upon shipment or delivery to the customer. Transfer of control can also occur over time for services such as software subscription, maintenance, installation, and various professional services as the customer receives the benefit over the contract term. Significant Judgments Revenue is allocated among performance obligations based on standalone selling price (“SSP”). SSP reflects the price at which Ciena would expect to sell that product or service on a stand-alone basis at contract inception and that Ciena would expect to be entitled to receive for the promised products or services. SSP is estimated for each distinct performance obligation, and judgment may be required in its determination. The best evidence of SSP is the observable price of a product or service when Ciena sells the products separately in similar circumstances and to similar customers. In instances where SSP is not directly observable, Ciena determines SSP using information that may include market conditions and other observable inputs. Ciena applies judgment in determining the transaction price, as Ciena may be required to estimate variable consideration when determining the amount of revenue to recognize. Variable consideration can include various rebate, cooperative marketing, and other incentive programs that Ciena offers to its distributors, partners and customers. When determining the amount of revenue to recognize, Ciena estimates the expected usage of these programs, applying the expected value or most likely estimate and updates the estimate at each reporting period as actual utilization data becomes available. Ciena also considers any customer right of return and any actual or potential payment of liquidated damages, contractual or similar penalties, or other claims for performance failures or delays in determining the transaction price, where applicable. When transfer of control is judged to be over time for installation and professional service arrangements, Ciena applies the input method to determine the amount of revenue to be recognized in a given period. Utilizing the input method, Ciena recognizes revenue based on the ratio of actual costs incurred to date to the total estimated costs expected to be incurred. Revenue for software subscription and maintenance is recognized ratably over the period during which the services are performed. Capitalized Contract Acquisition Costs Ciena has considered the impact of the guidance in Accounting Standards Codification (“ASC”) 340-40, Other Assets and Deferred Costs; Contracts with Customers , and the interpretations of the Financial Accounting Standards Board (“FASB”) Transition Resource Group for Revenue Recognition with respect to capitalization and amortization of incremental costs of obtaining a contract. In conjunction with this interpretation, Ciena considers each customer purchase in combination with the corresponding framework agreement, if applicable, as a contract. Ciena has elected to implement the practical expedient, which allows for incremental costs to be recognized as an expense when incurred if the period of the asset recognition is one year or less. If the period of the asset recognition is greater than one year, Ciena amortizes these costs over the period of performance. Ciena considers sales commissions incurred upon receipt of purchase orders placed by customers as incremental costs to obtain such purchase orders. The practical expedient method is applied to the purchase order as a whole and thus the capitalized costs of obtaining a purchase order is applied even if the purchase order contains more than one performance obligation. In cases where a purchase order includes various distinct products or services with both short-term (one year or less) and long-term (more than a year) performance periods, the cost of commissions incurred for the total value of the purchase order is capitalized and subsequently amortized as each performance obligation is recognized. For the additional disclosures required as part of ASC 606 see Note 2 below. Warranty Accruals 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on actual warranty cost experience, estimates of component failure rates and management’s industry experience. Ciena’s sales contracts do not permit the right of return of the product by the customer after the product has been accepted. Accounts Receivable, Net Ciena’s allowance for doubtful accounts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 Research and Development Ciena charges all research and development costs to expense as incurred. Types of expense incurred in research and development include employee compensation, prototype equipment, consulting and third-party services, depreciation, facility costs and information technology. Government Grants Ciena accounts for proceeds from government grants as a reduction of expense when there is reasonable assurance that Ciena has met the required conditions associated with the grant and that grant proceeds will be received. Grant benefits are recorded to the particular line item of the Consolidated Statement of Operations to which the grant activity relates. See Note 25 below. Advertising Costs Ciena expenses all advertising costs as incurred. Legal Costs Ciena expenses legal costs associated with litigation as incurred. Share-Based Compensation Expense 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recognizes the estimated fair value of restricted stock units subject only to service-based vesting conditions by multiplying the number of shares underlying the award by the closing price per share of Ciena common stock on the grant date. In each case, Ciena only recognizes expense in its Consolidated Statement of Operations for those stock options or restricted stock units that are expected ultimately to vest. Awards with performance-based vesting conditions (i) require the achievement of certain operational, financial or other performance criteria or targets or (ii) vest based on Ciena’s total shareholder return as compared to an index of peer companies, in whole or in part. Ciena recognizes the estimated fair value of restricted stock units subject to performance-based vesting conditions other than total shareholder return by assuming the satisfaction of any performance-based objectives at the “target” level and multiplying the corresponding number of shares earned based upon such achievement by the closing price per share of Ciena common stock on the grant date. Ciena recognizes the estimated fair value of performance based awards subject to total shareholder return as compared to an index of peer companies using a Monte Carlo simulation valuation model on the date of grant. At the end of each reporting period, Ciena reassesses the probability of achieving the performance targets and the performance period required to meet those targets. See Note 22 below. Stock Repurchase Plan Shares repurchased pursuant to Ciena’s share repurchase program are immediately retired upon purchase. Repurchased common stock is reflected as a reduction of stockholders’ equity. Ciena’s accounting policy related to its share repurchases is to reduce its common stock based on the par value of the shares and to reduce its capital surplus for the excess of the repurchase price over the par value. Since the inception of its share repurchase program in December 2018, Ciena has had an accumulated deficit balance; therefore, the excess over the par value has been applied to additional paid-in capital. Once Ciena has retained earnings, the excess will be charged entirely to retained earnings. Income Taxes Ciena accounts for income taxes using an asset and liability approach. This approach recognizes deferred tax assets and liabilities (“DTA”)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2 and 2014 through 2018, and in Canada for 2011 through 2015. Management does not expect the outcome of these audits to have a material adverse effect on Ciena’s consolidated financial position, results of operations or cash flows. Ciena’s major tax jurisdictions and the earliest open tax years are as follows: United States (2016), United Kingdom (2016), Canada (2011), and India (2012).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these foreign earnings outside the U.S. As of October 31, 2019, the cumulative amount of such temporary differences for which a deferred tax liability has not been recognized totaled approximately $372.0 million . If these earnings were distributed to the U.S. in the form of dividends, or otherwise, or if the shares of the relevant foreign subsidiaries were sold or otherwise transferred, Ciena would be subject to additional U.S. income taxes (subject to an adjustment for foreign tax credits) and foreign withholding taxes. Ciena is required to record excess tax benefits or tax deficiencies related to stock-based compensation as income tax benefit or expense when share-based awards vest or are settled. Ciena adopted ASU 2016-09, Improvements to Employee Share-Based Payment Accounting, in the first quarter of fiscal 2018. In connection with the adoption of this guidance, Ciena recognized approximately $62.1 million of deferred tax assets related to previously unrecognized tax benefits. This was recorded as a cumulative-effect adjustment to retained earnings as of the beginning of the first quarter of fiscal 2018. The Tax Cuts and Jobs Act (the “Tax Act”) includes provisions that affect Ciena in fiscal 2019, including a provision designed to tax global intangible low-taxed income (“GILTI”). An accounting policy choice is allowed to either treat taxes due on future U.S. inclusions related to GILTI in taxable income as a current-period expense when incurred (the “period cost method”) or factor such amounts into the measurement of deferred taxes (the “deferred method”). The calculation of the deferred balance with respect to the new GILTI tax provisions will depend, in part, on analyzing global income to determine whether future U.S. inclusions in taxable income are expected related to GILTI and, if so, what the impact is expected to be. Ciena is electing to use the period cost method for future GILTI inclusions. Additionally, Ciena is electing to use the incremental cash tax savings approach when determining whether a valuation allowance needs to be recorded against the U.S. net operating loss (“NOL”) due to the GILTI inclusions. The Tax Act also introduced an alternative tax known as the base erosion and anti-abuse tax (“BEAT”). An accounting policy choice has been made to consider BEAT as a period cost when incurred. Loss Contingencies Ciena is subject to the possibility of various losses arising in the ordinary course of business. These may relate to disputes, litigation and other legal actions. Ciena considers the likelihood of loss or the incurrence of a liability, as well as Ciena’s ability to estimate the amount of loss reasonably,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 Fair Value of Financial Instruments The carrying value of Ciena’s cash and cash equivalents, accounts receivable, accounts payable and accrued liabilities approximates fair market value due to the relatively short period of time to maturity. For information related to the fair value of Ciena’s term loan, see Note 17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The fair values are determined based on model-based techniques using inputs Ciena could not corroborated with market data.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 Restructuring From time to time, Ciena takes actions to better align its workforce, facilities and operating costs with perceived market opportunities, business strategies and changes in market and business conditions. Ciena recognizes a</t>
  </si>
  <si>
    <t>Business Combinations</t>
  </si>
  <si>
    <t>Business Combinations [Abstract]</t>
  </si>
  <si>
    <t>BUSINESS COMBINATIONS</t>
  </si>
  <si>
    <t>BUSINESS COMBINATIONS DonRiver Acquisition On October 1, 2018 , Ciena acquired DonRiver, a global software and services company specializing in federated network and service inventory management solutions within the service provider Operational Support Systems (OSS) environment. This transaction has been accounted for as the acquisition of a business. During fiscal 2019 and fiscal 2018, Ciena incurred approximately $2.4 million and $3.5 million of acquisition-related costs associated with this transaction, respectively. These costs and expenses include fees associated with financial, legal and accounting advisors and other employment-related costs, including the contingent compensation portion of the three year earn-out agreement as described below. These costs were recorded in acquisition and integration costs in the Consolidated Statement of Operations. The following table summarizes the purchase price for the acquisition (in thousands): Amount Cash $ 43,283 Contingent consideration 10,900 Total purchase price $ 54,183 The following table summarizes the final purchase price allocation related to the acquisition based on the estimated fair value of the acquired assets and assumed liabilities (in thousands): Amount Cash and cash equivalents $ 1,025 Accounts receivable 4,790 Prepaid expenses and other long term assets 372 Goodwill 10,453 Customer relationships and contracts 37,700 Developed technology 9,700 Deferred revenue (193 ) Other current and long term liabilities (9,664 ) Total purchase price $ 54,183 The acquisition of DonRiver includes a $ 28.5 million three -year earn-out arrangement that consists of both a contingent consideration element and a contingent compensation element. The contingent consideration element requires additional cash consideration to be paid based on the future revenues generally derived from the DonRiver business over a 25 -month period from the acquisition date through October 31, 2020. The undiscounted amounts potentially payable by Ciena under the contingent consideration element range from $ 0.0 million to $ 15.0 million in the aggregate over the period. Any remaining amounts earned under the contingent consideration element are payable in the first quarters of fiscal 2020 and 2021. The $10.9 million fair value of the contingent consideration element as of the acquisition date was estimated by applying the income approach based on a discounted cash flow technique using Monte Carlo simulations. See Note 7 below. The contingent compensation element of the earn-out arrangement includes an employment condition for the selling shareholders who became employees of Ciena upon the completion of the acquisition. The range of amounts that Ciena could pay under the contingent compensation element is between $ 0.0 million and $ 13.5 million in the aggregate over the period. Any amounts earned under the contingent compensation element are payable in the first quarters of fiscal 2021 and fiscal 2022. These amounts are accrued over the period earned and recorded as expense in the acquisition and integration costs line item in the Consolidated Statement of Operations. During fiscal 2019 and fiscal 2018, Ciena recorded $5.1 million and $0.4 million , of contingent compensation associated with the earn-out arrangement, respectively. The contingent consideration liability established at closing had an acquisition date fair value of $10.9 million . As of October 31, 2019 , the fair value of the contingent consideration liability was $8.1 million . A decrease of $2.8 million was recorded as a reduction to expense in the acquisitions and integrations costs line item in the Consolidated Statement of Operations. During fiscal 2019, $4.4 million of the total contingent consideration liability was earned. This payment is due during the first quarter of fiscal 2020 and is included in accrued liabilities and other short-term obligations. The remainder of the contingent consideration liability is included in Other long-term obligations on the Consolidated Balance Sheet as of October 31, 2019 . Customer relationships and contracts represent agreements with existing DonRiver customers. Customer relationships and contracts are amortized on a straight line basis over their estimated useful life of seven years . Fair value was determined using the multi-period excess earnings method based on the present value of the incremental after-tax cash flows (or “excess earnings”) attributable to customer relationships for a discrete projection period. Developed technology represents purchased technology that had reached technological feasibility and for which DonRiver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 line basis over its estimated useful life of seven years . The goodwill generated from the acquisition of DonRiver is primarily related to expected synergies. The total goodwill amount was recorded in the previous Software and Software-Related Services segment. The goodwill related to this acquisition is not deductible for tax purposes. Pro forma disclosures have not been included due to immateriality. Packet Design Acquisition On July 2, 2018 , Ciena acquired Packet Design, a provider of network performance management software focused on Layer 3 network optimization, topology and route analytics, in a cash transaction for approximately $41.1 million in cash. This transaction has been accounted for as the acquisition of a business. During fiscal 2018, Ciena incurred approximately $1.6 million of acquisition-related costs associated with this transaction. There were minimal acquisition-related costs associated with this transaction during fiscal 2019. These costs and expenses include fees associated with financial, legal and accounting advisors and severance and other employment-related costs, including payments to certain former Packet Design employees. The following table summarizes the final purchase price allocation related to the acquisition based on the estimated fair value of the acquired assets and assumed liabilities (in thousands): Amount Cash and cash equivalents $ 642 Accounts receivable 1,525 Prepaid expenses and other 450 Equipment, furniture and fixtures 31 Goodwill 20,304 Customer relationships and contracts 2,200 Developed technology 21,900 Accounts payable (165 ) Accrued liabilities (657 ) Deferred revenue (5,176 ) Total purchase price $ 41,054 Customer relationships and contracts represent agreements with existing Packet Design customers. Customer relationships and contracts are amortized on a straight line basis over their estimated useful life of three years . Developed technology represents purchased technology that had reached technological feasibility and for which Packet Design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 line basis over its estimated useful life of five years . The goodwill generated from the acquisition of Packet Design is primarily related to expected synergies. The total goodwill amount was recorded in the previous Software and Software-Related Services segment. The goodwill related to this acquisition is not deductible for tax purposes. Pro forma disclosures have not been included due to immateriality.</t>
  </si>
  <si>
    <t>Revenue</t>
  </si>
  <si>
    <t>Revenue from Contract with Customer [Abstract]</t>
  </si>
  <si>
    <t>REVENUE</t>
  </si>
  <si>
    <t>REVENUE Disaggregation of Revenue Ciena’s disaggregated revenue represents similar groups that depict the nature, amount, and timing of revenue and cash flows for Ciena’s various offerings. The sales cycle, contractual obligations, customer requirements, and go-to-market strategies may differ for each of its product categories, resulting in different economic risk profiles for each category. The tables below (in thousands) set forth Ciena’s disaggregated revenue for the respective period: Year Ended October 31, 2019 Networking Platforms Platform Software and Services Blue Planet Automation Software and Services Global Services Total Product lines: Converged Packet Optical $ 2,562,841 $ — $ — $ — $ 2,562,841 Packet Networking 348,477 — — — 348,477 Platform Software and Services — 155,376 — — 155,376 Blue Planet Automation Software and Services — — 54,555 — 54,555 Maintenance Support and Training — — — 261,337 261,337 Installation and Deployment — — — 148,233 148,233 Consulting and Network Design — — — 41,312 41,312 Total revenue by product line $ 2,911,318 $ 155,376 $ 54,555 $ 450,882 $ 3,572,131 Timing of revenue recognition: Products and services at a point in time $ 2,911,318 $ 55,530 $ 17,697 $ 18,802 $ 3,003,347 Products and services transferred over time — 99,846 36,858 432,080 568,784 Total revenue by timing of revenue recognition $ 2,911,318 $ 155,376 $ 54,555 $ 450,882 $ 3,572,131 Year Ended October 31, 2019 Geographic Distribution: North America $ 2,351,260 EMEA 566,718 CALA 152,653 APAC 501,500 Total revenue by geographic distribution $ 3,572,131 • Networking Platforms reflects sales of Ciena’s Converged Packet Optical and Packet Networking product lines . • Converged Packet Optical - includes the 6500 Packet-Optical Platform, 5430 Reconfigurable Switching System, Waveserver® stackable interconnect system, the family of CoreDirector® Multiservice Optical Switches and the OTN configuration for the 5410 Reconfigurable Switching System. This product line also includes sales of the Z-Series Packet-Optical Platform. • Packet Networking - includes the 3000 family of service delivery switches and service aggregation switches and the 5000 family of service aggregation switches. This product line also includes the 8700 Packetwave Platform, the Ethernet packet configuration for the 5410 Service Aggregation Switch, and the 6500 Packet Transport System (PTS), which combines packet switching, control plane operation, and integrated optics. The Networking Platforms segment also includes sales of operating system software and enhanced software features embedded in each of the product lines above. Revenue from this segment is included in product revenue on the Consolidated Statements of Operations. Ciena’s hardware with the embedded operating system software and enhanced software features are considered distinct performance obligations for which the revenue is generally recognized upfront at a point in time upon transfer of control. • Platform Software and Services provides analytics, data, and planning tools to assist customers in managing Ciena’s Networking Platforms products in their networks. Ciena’s platform software includes its Manage, Control and Plan (MCP) domain controller solution, OneControl Unified Management System, ON-Center® Network and Service Management Suite, Ethernet Services Manager, Optical Suite Release and Planet Operate. Platform software-related services revenue includes sales of subscription, installation, support, and consulting services related to Ciena’s software platforms, operating system software and enhanced software features embedded in each of the Networking Platforms product lines above. Revenue from the software portion of this segment is included in product revenue on the Consolidated Statements of Operations. Revenue from services portions of this segment is included in services revenue on the Consolidated Statements of Operations. • Blue Planet Automation Software and Services which is a comprehensive, open software suite that allows customers to use enhanced knowledge about their networks to drive adaptive optimization of their services and operations. Ciena’s Blue Planet Automation Platform includes multi-domain service orchestration (MDSO), network function virtualization (NFV), management and orchestration (NFV MANO), analytics, network health predictor (NHP), route optimization and assurance (ROA), inventory management and Ciena’s SDN Multilayer Controller and virtual wide area network (V-WAN) application. Ciena acquired the NHP and ROA software solutions as a part of its acquisition of Packet Design, LLC (“Packet Design”). Ciena acquired the inventory management software solution as a part of its acquisition of DonRiver Holdings, LLC (“DonRiver”). Services revenue includes sales of subscription, installation, support, consulting and design services related to Ciena’s Blue Planet Automation Platform. Revenue from the software portion of this segment is included in product revenue on the Consolidated Statements of Operations. Revenue from services portions of this segment is included in services revenue on the Consolidated Statements of Operations. Ciena’s software platform revenue typically reflects either perpetual or term-based software licenses, and these sales are considered a distinct performance obligation where revenue is generally recognized upfront at a point in time upon transfer of control. Revenue from software subscription and support are recognized ratably over the period during which the services are performed. Revenue from professional services for solution customization, software and solution support services, consulting and design, and build-operate-transfer services relating to Ciena’s software offerings are recognized over time with Ciena applying the input method to determine the amount of revenue to be recognized in a given period. • Global Services reflects sales of a broad range of Ciena’s services for maintenance support and training, installation and deployment, and consulting and network design activities. Revenue from this segment is included in services revenue on the Consolidated Statements of Operations. Ciena’s Global Services are considered a distinct performance obligation where revenue is generally recognized over time. Revenue from maintenance support is recognized ratably over the period during which the services are performed. Revenue from installation and deployment services and consulting and network design services are recognized over time with Ciena applying the input method to determine the amount of revenue to be recognized in a given period. Revenue from training services is generally recognized at a point in time upon completion of the service. Contract Balances The following table provides information about receivables, contract assets and contract liabilities (deferred revenue) from contracts with customers (in thousands): Balance at October 31, 2019 Adjusted Balance at November 1, 2018 Accounts receivable, net $ 724,854 $ 799,011 Contract assets $ 84,046 $ 31,380 Deferred revenue $ 156,873 $ 140,704 Our contract assets represent unbilled accounts receivable where transfer of a product or service has occurred but invoicing is conditional on completion of future performance obligations. These amounts are primarily related to installation and deployment and professional services arrangements where transfer of control has occurred but Ciena has not yet invoiced the customer. Contract assets are included in prepaid expenses and other current assets in the Consolidated Balance Sheets, see Note 10 below. Contract liabilities consist of deferred revenue and represent advanced payments against non-cancelable customer orders received prior to revenue recognition. Ciena recognized approximately $95.1 million of revenue during fiscal 2019 that was included in the deferred revenue balance at November 1, 2018 . Revenue recognized due to changes in transaction price from performance obligations satisfied or partially satisfied in previous periods was immaterial during fiscal 2019 . Capitalized Contract Acquisition Costs Capitalized contract acquisition costs consist of deferred sales commissions and were $15.7 million and $13.6 million as of October 31, 2019 and November 1, 2018 , respectively, and were included in other current assets and other assets. The amortization expense associated with these costs was $18.6 million during fiscal 2019 and was included in sales and marketing expense. Remaining Performance Obligations Remaining Performance Obligations (“RPO”) are comprised of non-cancelable customer purchase orders for products and services that are awaiting transfer of control for revenue recognition under the applicable contract terms. As of October 31, 2019 , the aggregate amount of RPO was $950.0 million . As of October 31, 2019 , Ciena expects approximately 83% of the RPO to be recognized as revenue within the next twelve months</t>
  </si>
  <si>
    <t>Restructuring Costs</t>
  </si>
  <si>
    <t>Restructuring and Related Activities [Abstract]</t>
  </si>
  <si>
    <t>RESTRUCTURING COSTS</t>
  </si>
  <si>
    <t>RESTRUCTURING COSTS Ciena has undertaken a number of restructuring activities intended to reduce expense and better align its workforce and costs with market opportunities, product development and business strategies. The following table sets forth the restructuring activity and balance of the restructuring liability accounts for the fiscal years indicated (in thousands): Workforce reduction Consolidation of excess facilities Total Balance at October 31, 2016 $ 868 $ 1,970 $ 2,838 Additional liability recorded 5,883 (1) 5,432 (4) 11,315 Adjustment to previous estimates — (1,048 ) (1,048 ) Cash payments (5,460 ) (4,706 ) (10,166 ) Balance at October 31, 2017 1,291 1,648 2,939 Additional liability recorded 14,853 (2) 3,890 (5) 18,743 Cash payments (14,036 ) (3,799 ) (17,835 ) Balance at October 31, 2018 2,108 1,739 3,847 Additional liability recorded 13,779 (3) 10,759 (6) 24,538 Cash payments (11,904 ) (1,338 ) (13,242 ) Balance at October 31, 2019 $ 3,983 $ 11,160 $ 15,143 Current restructuring liabilities $ 3,983 $ 1,484 $ 5,467 Non-current restructuring liabilities $ — $ 9,676 $ 9,676 _________________________________ (1) During fiscal 2017, Ciena recorded a charge of $5.9 million of severance and other employee-related costs associated with a workforce reduction of approximately 100 employees. (2) During fiscal 2018, Ciena recorded a charge of $14.9 million of severance and other employee-related costs associated with a workforce reduction of approximately 240 employees. (3) During fiscal 2019, Ciena recorded a charge of $13.8 million of severance and other employee-related costs associated with a workforce reduction of approximately 283 employees. (4) Reflects unfavorable lease commitments and relocation costs incurred in connection with Ciena’s research and development center facility transitions in Ottawa, Canada. (5) Reflects unfavorable lease commitments in connection with a portion of facilities located in Petaluma, California and in Gurgaon, India. (6) Reflects unfavorable lease commitments in connection with a portion of facilities located in Alpharetta, Georgia, Spokane, Washington, Durham, North Carolina and Hanover, Maryland.</t>
  </si>
  <si>
    <t>Interest and Other Income (Loss), Net</t>
  </si>
  <si>
    <t>Other Income and Expenses [Abstract]</t>
  </si>
  <si>
    <t>INTEREST AND OTHER INCOME (LOSS), NET</t>
  </si>
  <si>
    <t>INTEREST AND OTHER INCOME (LOSS), NET The components of interest and other income (loss), net, were as follows (in thousands): Year Ended October 31, 2019 2018 2017 Interest income $ 14,410 $ 13,703 $ 6,579 Gain (loss) on non-hedge designated foreign currency forward contracts 3 6,791 (1,198 ) Foreign currency exchange losses (9,800 ) (19,434 ) (4,376 ) Loss on fair value of debt conversion liability — (12,070 ) — Other (737 ) (1,019 ) (92 ) Interest and other income (loss), net $ 3,876 $ (12,029 ) $ 913 Ciena Corporation, as the U.S. parent entity, uses the U.S. Dollar as its functional currency; however, some of its foreign branch offices and subsidiaries use the local currency as their functional currency. During fiscal 2019 , 2018 and 2017 , Ciena recorded $9.8 million , $19.4 million and $4.4 million , respectively, in exchange rate losses, as a result of monetary assets and liabilities that were transacted in a currency other than the entity’s functional currency, and the re-measurement adjustments were recorded in interest and other income (loss), net. For fiscal 2019 , the majority of the foreign currency exchange rate losses relate to fluctuations in the Brazilian and Argentine exchange rates. From time to time, Ciena uses foreign currency forwards to hedge these balance sheet exposures. These forwards are not designated as hedges for accounting purposes, and any net gain or loss associated with these derivatives is also reported in interest and other income (loss), net. During fiscal 2019 , Ciena recorded minimal gains from non-hedge designated foreign currency forward contracts. For fiscal 2018 and fiscal 2017 , Ciena recorded a gain of $6.8 million , and a loss of $1.2 million</t>
  </si>
  <si>
    <t>Short-Term and Long-Term Investments</t>
  </si>
  <si>
    <t>Investments, Debt and Equity Securities [Abstract]</t>
  </si>
  <si>
    <t>SHORT-TERM AND LONG-TERM INVESTMENTS</t>
  </si>
  <si>
    <t>SHORT-TERM AND LONG-TERM INVESTMENTS As of October 31, 2019 , investments are comprised of the following (in thousands): October 31, 2019 Amortized Cost Gross Unrealized Gains Gross Unrealized Losses Estimated Fair Value U.S. government obligations: Included in short-term investments $ 109,715 $ 225 $ — $ 109,940 Included in long-term investments 10,017 — (3 ) 10,014 $ 119,732 $ 225 $ (3 ) $ 119,954 As of October 31, 2018 , investments are comprised of the following (in thousands): October 31, 2018 Amortized Cost Gross Unrealized Gross Unrealized Estimated Fair U.S. government obligations: Included in short-term investments $ 139,365 $ — $ (347 ) $ 139,018 Included in long-term investments 59,029 — (59 ) 58,970 $ 198,394 $ — $ (406 ) $ 197,988 Commercial paper: Included in short-term investments $ 9,963 $ — $ — $ 9,963 $ 9,963 $ — $ — $ 9,963 The following table summarizes the legal maturities of debt investments at October 31, 2019 : October 31, 2019 Amortized Cost Estimated Fair Less than one year $ 109,715 $ 109,940 Due in 1-2 years 10,017 10,014 $ 119,732 $ 119,954</t>
  </si>
  <si>
    <t>Fair Value Measurements</t>
  </si>
  <si>
    <t>Fair Value Disclosures [Abstract]</t>
  </si>
  <si>
    <t>FAIR VALUE MEASUREMENTS</t>
  </si>
  <si>
    <t>FAIR VALUE MEASUREMENTS As of the dates indicated, the following tables summarize the fair value of assets and liabilities that were recorded at fair value on a recurring basis (in thousands): October 31, 2019 Level 1 Level 2 Level 3 Total Assets: Money market funds $ 759,114 $ — $ — $ 759,114 U.S. government obligations — 119,954 — 119,954 Foreign currency forward contracts — 1,570 — 1,570 Total assets measured at fair value $ 759,114 $ 121,524 $ — $ 880,638 Liabilities: Foreign currency forward contracts $ — $ 35 $ — $ 35 Forward starting interest rate swaps — 21,093 — 21,093 Contingent consideration — — 3,705 3,705 Total liabilities measured at fair value $ — $ 21,128 $ 3,705 $ 24,833 October 31, 2018 Level 1 Level 2 Level 3 Total Assets: Money market funds $ 590,684 $ — $ — $ 590,684 U.S. government obligations — 197,988 — 197,988 Commercial paper — 69,888 — 69,888 Foreign currency forward contracts — 133 — 133 Forward starting interest rate swaps — 779 — 779 Total assets measured at fair value $ 590,684 $ 268,788 $ — $ 859,472 Liabilities: Foreign currency forward contracts $ — $ 3,231 $ — $ 3,231 Debt conversion liability — 164,212 — 164,212 Contingent consideration — — 10,900 10,900 Total liabilities measured at fair value $ — $ 167,443 $ 10,900 $ 178,343 As of the dates indicated, the assets and liabilities above were presented on Ciena’s Consolidated Balance Sheet as follows (in thousands): October 31, 2019 Level 1 Level 2 Level 3 Total Assets: Cash equivalents $ 759,114 $ — $ — $ 759,114 Short-term investments — 109,940 — 109,940 Prepaid expenses and other — 1,570 — 1,570 Long-term investments — 10,014 — 10,014 Total assets measured at fair value $ 759,114 $ 121,524 $ — $ 880,638 Liabilities: Accrued liabilities $ — $ 35 $ — $ 35 Other long-term obligations — 21,093 3,705 24,798 Total liabilities measured at fair value $ — $ 21,128 $ 3,705 $ 24,833 October 31, 2018 Level 1 Level 2 Level 3 Total Assets: Cash equivalents $ 590,684 $ 59,925 $ — $ 650,609 Short-term investments — 148,981 — 148,981 Prepaid expenses and other — 133 — 133 Long-term investments — 58,970 — 58,970 Other long-term assets — 779 — 779 Total assets measured at fair value $ 590,684 $ 268,788 $ — $ 859,472 Liabilities: Accrued liabilities $ — $ 3,231 $ — $ 3,231 Debt conversion liability — 164,212 — 164,212 Other long-term obligations — — 10,900 10,900 Total liabilities measured at fair value $ — $ 167,443 $ 10,900 $ 178,343 Ciena did not have any transfers between Level 1 and Level 2 fair value measurements during the periods presented. Ciena’s Level 3 liability includes $3.7 million in other long-term obligations as of October 31, 2019 . This reflects a contingent consideration element of a three -year payout arrangement associated with Ciena’s purchase of DonRiver in the fourth quarter of fiscal 2018. See Note 3</t>
  </si>
  <si>
    <t>Accounts Receivable</t>
  </si>
  <si>
    <t>Receivables [Abstract]</t>
  </si>
  <si>
    <t>ACCOUNTS RECEIVABLE</t>
  </si>
  <si>
    <t>ACCOUNTS RECEIVABLE As of October 31, 2019 , one customer accounted for 12.0% of net accounts receivable. As of October 31, 2018 , one customer accounted for 10.0% of net accounts receivable. Ciena has not historically experienced a significant amount of bad debt expense. During fiscal 2017, Ciena’s allowance for doubtful accounts includes a provision for a significant asset impairment of $13.7 million for a trade receivable related to a single customer in the APAC region. The following table summarizes the activity in Ciena’s allowance for doubtful accounts for the fiscal years indicated (in thousands): Year ended Beginning Net Ending October 31, Balance Provisions Deductions Balance 2017 $ 3,963 $ 18,221 $ 4,604 $ 17,580 2018 $ 17,580 $ 2,700 $ 2,902 $ 17,378 2019 $ 17,378 $ 6,740 $ 4,017 $ 20,101</t>
  </si>
  <si>
    <t>Inventory Disclosure [Abstract]</t>
  </si>
  <si>
    <t>INVENTORIES</t>
  </si>
  <si>
    <t>INVENTORIES As of the dates indicated, inventories are comprised of the following (in thousands): October 31, 2019 2018 Raw materials $ 99,041 $ 67,468 Work-in-process 13,657 9,589 Finished goods 226,622 188,575 Deferred cost of goods sold 53,051 48,057 392,371 313,689 Reserve for excess and obsolescence (47,322 ) (50,938 ) $ 345,049 $ 262,751 Ciena writes down its inventory for estimated obsolescence or unmarketable inventory by an amount equal to the difference between the cost of inventory and the estimated net realizable value based on assumptions about future demand, which are affected by changes in Ciena’s strategic direction, discontinuance of a product or introduction of newer versions of products, declines in the sales of or forecasted demand for certain products, and general market conditions. During fiscal 2019 , fiscal 2018 and fiscal 2017 , Ciena recorded a provision for excess and obsolescence of $28.1 million , $30.6 million , and $35.5 million , respectively, primarily related to the decrease in the forecasted demand for certain Converged Packet Optical products. Deductions from the provision for excess and obsolete inventory relate to disposal activities. The following table summarizes the activity in Ciena’s reserve for excess and obsolete inventory for the fiscal years indicated (in thousands): Year ended Beginning Ending October 31, Balance Provisions Disposals Balance 2017 $ 62,503 $ 35,459 $ 46,756 $ 51,206 2018 $ 51,206 $ 30,615 $ 30,883 $ 50,938 2019 $ 50,938 $ 28,085 $ 31,701 $ 47,322</t>
  </si>
  <si>
    <t>Prepaid Expenses and Other</t>
  </si>
  <si>
    <t>Deferred Costs, Capitalized, Prepaid, and Other Assets Disclosure [Abstract]</t>
  </si>
  <si>
    <t>PREPAID EXPENSES AND OTHER</t>
  </si>
  <si>
    <t>PREPAID EXPENSES AND OTHER As of the dates indicated, prepaid expenses and other are comprised of the following (in thousands): October 31, 2019 2018 Prepaid VAT and other taxes $ 84,706 $ 82,518 Contract assets 84,046 — Prepaid expenses 48,680 32,987 Product demonstration equipment, net 38,900 37,623 Other non-trade receivables 28,136 25,716 Capitalized contract acquisition costs 11,677 — Derivative assets 1,570 133 Deferred deployment expense 125 19,342 Restricted cash 74 — Financing receivable — 626 $ 297,914 $ 198,945 Depreciation of product demonstration equipment was $8.8 million , $9.0 million and $10.0 million for fiscal 2019 , 2018 and 2017 , respectively. For further discussion on contract assets and capitalized contract acquisition costs, see Note 2 above.</t>
  </si>
  <si>
    <t>Equipment, Building, Furniture and Fixtures</t>
  </si>
  <si>
    <t>Property, Plant and Equipment [Abstract]</t>
  </si>
  <si>
    <t>EQUIPMENT, BUILDING, FURNITURE AND FIXTURES</t>
  </si>
  <si>
    <t>EQUIPMENT, BUILDING, FURNITURE AND FIXTURES As of the dates indicated, equipment, building, furniture and fixtures are comprised of the following (in thousands): October 31, 2019 2018 Equipment, furniture and fixtures $ 544,012 $ 504,714 Building subject to capital lease 71,760 71,968 Leasehold improvements 94,626 94,195 710,398 670,877 Accumulated depreciation and amortization (423,514 ) (378,810 ) $ 286,884 $ 292,067 During fiscal 2019 , fiscal 2018 and fiscal 2017 , Ciena recorded depreciation of equipment, building, furniture and fixtures, and amortization of leasehold improvements of $78.8 million , $75.3 million and $67.2 million</t>
  </si>
  <si>
    <t>Intangible Assets</t>
  </si>
  <si>
    <t>Intangible Assets, Net (Excluding Goodwill) [Abstract]</t>
  </si>
  <si>
    <t>INTANGIBLE ASSETS</t>
  </si>
  <si>
    <t>INTANGIBLE ASSETS As of the dates indicated, intangible assets are comprised of the following (in thousands): October 31, 2019 2018 Gross Intangible Accumulated Amortization Net Intangible Gross Intangible Accumulated Amortization Net Intangible Developed technology $ 373,526 $ (308,261 ) $ 65,265 $ 373,581 $ (285,233 ) $ 88,348 Patents and licenses 3,565 (2,244 ) 1,321 3,565 (1,958 ) 1,607 Customer relationships, covenants not to compete, outstanding purchase orders and contracts 374,381 (328,186 ) 46,195 374,620 (316,350 ) 58,270 Total intangible assets $ 751,472 $ (638,691 ) $ 112,781 $ 751,766 $ (603,541 ) $ 148,225 The aggregate amortization expense of intangible assets was $35.1 million , $25.8 million and $45.7 million for fiscal 2019 , fiscal 2018 and fiscal 2017 , respectively. Expected future amortization of intangible assets for the fiscal years indicated is as follows (in thousands): Year Ended October 31, 2020 $ 34,008 2021 30,830 2022 24,809 2023 10,000 2024 6,948 Thereafter 6,186 $ 112,781</t>
  </si>
  <si>
    <t>Goodwill and Intangible Assets Disclosure [Abstract]</t>
  </si>
  <si>
    <t>GOODWILL</t>
  </si>
  <si>
    <t>GOODWILL During fiscal 2019, Ciena separated its previous Software and Software-Related Services segment into two stand-alone operating segments: Blue Planet Automation Software and Services and Platform Software and Services. Ciena was required to separate this operating segment as a result of an internal realignment to support its corporate strategy to further promote customer adoption of its Blue Planet Automation Software and Services, and corresponding changes by management to the evaluation of resource allocation for and measurement of performance of this business. Accordingly, as of the end of fiscal 2019, for reporting purposes, our results of operations are presented based on the following operating segments: (i) Networking Platforms; (ii) Platform Software and Services; (iii) Blue Planet Automation Software and Services; and (iv) Global Services. As a result of the separation of Platform Software and Services and Blue Planet Automation Software and Services into separate operating segments, Ciena allocated the $232.2 million of goodwill previously allocated to the combined Software and Software Related-Services segment to the two separate operating segments based on each operating segments relative fair value using a discounted cash flow model. The following table presents the goodwill allocated to Ciena’s operating segments as of October 31, 2019 and October 31, 2018 , as well as the changes to goodwill during fiscal 2019 (in thousands): Balance at October 31, 2018 Reallocation Acquisitions Impairments Translation Balance at October 31, 2019 Software and Software Related Services $ 232,185 $ (232,185 ) $ — $ — $ — $ — Platform Software and Services — 156,191 — — — 156,191 Blue Planet Automation Software and Services — 75,994 — — — 75,994 Networking Platforms 65,783 — — — (31 ) 65,752 Total $ 297,968 $ — $ — $ — $ (31 ) $ 297,937</t>
  </si>
  <si>
    <t>Other Balance Sheet Details</t>
  </si>
  <si>
    <t>Balance Sheet Related Disclosures [Abstract]</t>
  </si>
  <si>
    <t>OTHER BALANCE SHEET DETAILS</t>
  </si>
  <si>
    <t>OTHER BALANCE SHEET DETAILS As of the dates indicated, other long-term assets are comprised of the following (in thousands): October 31, 2019 2018 Maintenance spares inventory, net $ 55,482 $ 45,679 Cost method investments 10,727 8,056 Capitalized contract acquisition costs 3,994 — Deferred debt issuance costs, net (1) 1,609 720 Restricted cash 42 11 Forward starting interest rate swaps — 779 Other 17,132 16,407 $ 88,986 $ 71,652 (1) Deferred debt issuance costs relate to Ciena’s senior secured asset-based revolving credit facility (the “ABL Credit Facility”) entered into during fiscal 2019 and its predecessor credit facility (described in Note 18 below). The amortization of deferred debt issuance costs for the ABL Credit Facility and its predecessor is included in interest expense, and was $0.3 million , $0.3 million and $0.3 million for fiscal 2019 , fiscal 2018 and fiscal 2017 , respectively. As of the dates indicated, accrued liabilities and other short-term obligations are comprised of the following (in thousands): October 31, 2019 2018 Compensation, payroll related tax and benefits $ 182,363 $ 140,277 Warranty 48,498 44,740 Vacation (1) 22,290 42,507 Contingent Consideration 4,372 — Capital lease obligations 2,764 3,547 Interest payable 1,007 1,072 Other 121,446 107,932 $ 382,740 $ 340,075 (1) Reduction is primarily due to the payout of North America vacation accruals in conjunction with Ciena’s adoption of a new vacation policy during fiscal 2019. The following table summarizes the activity in Ciena’s accrued warranty for the fiscal years indicated (in thousands): Year ended Beginning Current Year Ending October 31, Balance Provisions (1) Settlements Balance 2017 $ 52,324 $ 7,965 $ 17,833 $ 42,456 2018 $ 42,456 $ 20,992 $ 18,708 $ 44,740 2019 $ 44,740 $ 23,105 $ 19,347 $ 48,498 (1) As a result of actual failure rates lower than expected, Ciena adjusted its fiscal 2017 provisions for warranty. These adjustments for previous fiscal year provisions had the effect of reducing warranty provisions by $9.7 million for fiscal 2017 . During fiscal 2018 and fiscal 2019 , Ciena determined that failure rates for prior estimates remained unchanged, and accordingly did not make any adjustments for previous fiscal year provisions not yet settled. As a result, Ciena’s warranty provision for fiscal 2018 and fiscal 2019 increased as compared to fiscal 2017. As of the dates indicated, deferred revenue is comprised of the following (in thousands): October 31, 2019 2018 Products $ 27,366 $ 42,474 Services 129,507 126,983 156,873 169,457 Less current portion (111,381 ) (111,134 ) Long-term deferred revenue $ 45,492 $ 58,323 As of the dates indicated, other long-term obligations are comprised of the following (in thousands): October 31, 2019 2018 Capital lease obligations $ 65,284 $ 68,245 Income tax liability 20,546 15,894 Interest rate swap liability 21,093 — Deferred tenant allowance 6,248 7,244 Straight-line rent 5,434 6,750 Contingent consideration 3,705 10,900 Other 26,437 10,380 $ 148,747 $ 119,413 The following is a schedule by fiscal years of future minimum lease payments under capital leases and the present value of minimum lease payments as of October 31, 2019 (in thousands): Year Ending October 31, Amount 2020 $ 7,652 2021 7,547 2022 7,860 2023 8,067 2024 8,067 Thereafter 67,126 Net minimum capital lease payments 106,319 Less: Amount representing interest (38,271 ) Present value of minimum lease payments 68,048 Less: Current portion of present value of minimum lease payments (2,764 ) Long-term portion of present value of minimum lease payments $ 65,284</t>
  </si>
  <si>
    <t>Derivative Instruments</t>
  </si>
  <si>
    <t>Derivative Instruments and Hedging Activities Disclosure [Abstract]</t>
  </si>
  <si>
    <t>DERIVATIVE INSTRUMENTS</t>
  </si>
  <si>
    <t>DERIVATIVE INSTRUMENTS Foreign Currency Derivatives During fiscal 2019 and fiscal 2018 , Ciena entered into forward contracts to hedge its foreign exchange exposure from its forecasted cash flows in order to reduce the variability in its Canadian Dollar and Indian Rupee denominated expense, which principally relates to research and development activities. The notional amount of these contracts was approximately $197.4 million and $163.2 million as of October 31, 2019 and October 31, 2018 , respectively. These foreign exchange contracts have maturities of 24 months or less and have been designated as cash flow hedges. During fiscal 2019 and fiscal 2018 , in order to hedge its foreign exchange exposure from certain balance sheet items, Ciena entered into forward contracts to mitigate risk due to volatility in the Brazilian Real, Canadian Dollar, Euro, Australian Dollar, British Pound Sterling, Mexican Peso, and Japanese Yen. The notional amount of these contracts was approximately $206.0 million and $162.6 million as of October 31, 2019 and October 31, 2018 . These foreign exchange contracts have maturities of 12 months or less and have not been designated as hedges for accounting purposes. Interest Rate Derivatives Ciena is exposed to floating rates of LIBOR interest on its term loan borrowings (see Note 17 below) and has hedged such risk by entering into floating to fixed interest rate swap arrangements (“interest rate swaps”). During the fourth quarter of fiscal 2018, Ciena refinanced its previous term loan in the aggregate principal amount of $394.0 million , maturing on January 30, 2022 (the “2022 Term Loan”), into a new term loan due September 28, 2025 (the “2025 Term Loan”), increasing the aggregate outstanding principal to $700.0 million and extending the maturity to September 2025 (see Note 17 below). In conjunction with the refinancing, Ciena unwound its then-existing interest rate swaps for a cash gain of $ 6.8 million , which was recorded in Other Comprehensive Income, and entered into new floating-to-fixed interest rate swaps. The interest rate swaps fix the LIBOR rate of approximately $350.0 million of the principal amount of the 2025 Term Loan at 2.957% through September 2023. The total notional amount of these interest rate swaps in effect as of October 31, 2019 was $350.0 million . Ciena expects the variable rate payments to be received under the terms of the interest rate swaps to offset exactly the forecasted variable rate payments on the equivalent notional amounts of the term loan. These derivative contracts have been designated as cash flow hedges. Other information regarding Ciena’s derivatives is immaterial for separate financial statement presentation. See Notes 5 and 7 above. Debt Conversion Liability Associated With the New Notes The New Notes provided Ciena the option, at its election, to settle conversions of such notes for cash, shares of its common stock, or a combination of cash and shares equal to the aggregate amount due upon conversion. On August 30, 2018, Ciena notified the noteholders that it had elected to settle conversion of the New Notes in a combination of cash and shares, provided that the cash portion would not exceed an aggregate amount of $400.0 million . Ciena became obligated to settle a portion of the conversion feature in cash and reclassified the cash conversion feature from equity to a derivative liability at its current fair value of $152.1 million . As of October 31, 2018, Ciena recorded a loss of approximately $12.1 million related to the change in fair value of the embedded conversion feature. On November 15, 2018, Ciena paid approximately $111.3 million in cash and issued 1.6 million shares in settlement of this embedded conversion feature.</t>
  </si>
  <si>
    <t>Accumulated Other Comprehensive Income</t>
  </si>
  <si>
    <t>Statement of Comprehensive Income [Abstract]</t>
  </si>
  <si>
    <t>ACCUMULATED OTHER COMPREHENSIVE INCOME</t>
  </si>
  <si>
    <t>ACCUMULATED OTHER COMPREHENSIVE INCOME The following table summarizes the changes in accumulated balances of other comprehensive income (“AOCI”): Unrealized Gain/(Loss) on Available-for-Sale Securities Unrealized Gain/(Loss) on Foreign Currency Forward Contracts Unrealized Gain/(Loss) on Forward Starting Interest Rate Swaps Cumulative Foreign Currency Translation Adjustment Total Balance at October 31, 2016 $ 139 $ (1,091 ) $ (5,967 ) $ (17,410 ) $ (24,329 ) Other comprehensive gain (loss) before reclassifications (590 ) 1,290 3,669 8,012 12,381 Amounts reclassified from AOCI — (1,585 ) 2,516 — 931 Balance at October 31, 2017 (451 ) (1,386 ) 218 (9,398 ) (11,017 ) Other comprehensive gain (loss) before reclassifications 26 (3,242 ) 6,011 686 3,481 Amounts reclassified from AOCI — 1,568 188 — 1,756 Balance at October 31, 2018 (425 ) (3,060 ) 6,417 (8,712 ) (5,780 ) Other comprehensive gain (loss) before reclassifications 577 14 (18,948 ) (763 ) (19,120 ) Amounts reclassified from AOCI — 3,971 (1,155 ) — 2,816 Balance at October 31, 2019 $ 152 $ 925 $ (13,686 ) $ (9,475 ) $ (22,084 ) All amounts reclassified from AOCI related to settlement (gains) losses on foreign currency forward contracts designated as cash flow hedges impacted revenue, research and development expense or sales and marketing expense on the Consolidated Statements of Operations. All amounts reclassified from AOCI related to settlement (gains) losses on forward starting interest rate swaps designated as cash flow hedges impacted interest and other income (loss), net on the Consolidated Statements of Operations.</t>
  </si>
  <si>
    <t>Short-Term and Long-Term Debt</t>
  </si>
  <si>
    <t>Debt Disclosure [Abstract]</t>
  </si>
  <si>
    <t>SHORT-TERM AND LONG-TERM DEBT</t>
  </si>
  <si>
    <t>SHORT-TERM AND LONG-TERM DEBT 2025 Term Loan The net carrying values of Ciena’s term loan were comprised of the following for the fiscal periods indicated (in thousands): October 31, 2019 October 31, 2018 Principal Balance Unamortized Discount Deferred Debt Issuance Costs Net Carrying Value Net Carrying Value Term Loan Payable due September 28, 2025 $ 693,000 $ (1,958 ) $ (3,636 ) $ 687,406 $ 693,450 Deferred debt issuance costs deducted from the carrying amount of the term loan totaled $3.6 million at October 31, 2019 and $4.3 million at October 31, 2018 . Deferred debt issuance costs are amortized using the straight-line method, which approximates the effect of the effective interest rate method, through the maturity of the term loan. The amortization of deferred debt issuance costs for this term loan is included in interest expense, and was $0.6 million and $0.7 million during fiscal 2019 and fiscal 2018 , respectively. As of October 31, 2019 , the estimated fair value of the term loan was $694.7 million . Ciena’s term loan is categorized as Level 2 in the fair value hierarchy. Ciena estimated the fair value of its term loan using a market approach based on observable inputs, such as current market transactions involving comparable securities. On September 28, 2018, Ciena, as borrower, and Ciena Communications, Inc. and Ciena Government Solutions, Inc., as guarantors, entered into an Increase Joinder and Refinancing Amendment to Credit Agreement with the lenders party thereto and the Administrative Agent (the “Refinancing Agreement”), pursuant to which Ciena refinanced its the 2022 Term Loan into the 2025 Term Loan. In connection with the transaction, Ciena received a loan in the amount of $699.1 million , net of original discount, from the 2025 Term Loan and simultaneously repaid $394.0 million of outstanding principal under the 2022 Term Loan, resulting in proceeds of $305.1 million . The 2025 Term Loan requires Ciena to make installment payments of $1.75 million on a quarterly basis. Based on the continuation of existing lenders and the addition of new lenders, this arrangement was primarily accounted for as a modification of debt and, as such, $3.8 million of debt issuance costs associated with the 2025 Term Loan were expensed. The aggregate balance of $2.4 million of debt issuance costs and approximately $1.4 million of original discount from the 2022 Term Loan, $1.9 million of debt issuance costs associated with new lenders for the 2025 Term Loan, and approximately $0.9 million of original discount from the 2025 Term Loan, were included in the carrying value of the 2025 Term Loan. The Refinancing Agreement amends Ciena’s credit agreement, dated July 15, 2014, as amended (the “Credit Agreement”) and provides that the 2025 Term Loan will, among other things: • amortize in equal quarterly installments in aggregate amounts equal to 0.25% of the principal amount of the 2025 Term Loan as of September 28, 2018, with the balance payable at maturity; • be subject to mandatory prepayment provisions upon the occurrence of certain specified events substantially similar to the 2022 Term Loan, including certain asset sales, debt issuances and receipt of annual Excess Cash Flow (as defined in the Credit Agreement); • bear interest, at Ciena’s election, at a per annum rate equal to (a) LIBOR (subject to a floor of 0.00% ) plus an applicable margin of 2.00% , or (b) a base rate (subject to a floor of 1.00% ) plus an applicable margin of 1.00% ; and • be repayable at any time at Ciena’s election, provided that repayment of the 2025 Term Loan with proceeds of certain indebtedness prior to March 28, 2019 will require a prepayment premium of 1.00% of the aggregate principal amount of such prepayment.</t>
  </si>
  <si>
    <t>ABL Credit Facility</t>
  </si>
  <si>
    <t>Line of Credit Facility [Abstract]</t>
  </si>
  <si>
    <t>ABL CREDIT FACILITY</t>
  </si>
  <si>
    <t>ABL CREDIT FACILITY Ciena Corporation and certain of its subsidiaries are parties to the ABL Credit Facility, which provides for a total commitment of $300 million with a maturity date of October 28, 2024. The ABL Credit Facility was entered into on October 28, 2019 and replaced a predecessor senior secured asset-based revolving credit facility. Ciena principally uses the ABL Credit Facility to support the issuance of letters of credit that arise in the ordinary course of its business and thereby to reduce its use of cash required to collateralize these instruments. As of October 31, 2019 , letters of credit totaling $72.9 million were outstanding under the ABL Credit Facility. There were no borrowings outstanding under the ABL Credit Facility as of October 31, 2019 .</t>
  </si>
  <si>
    <t>Earnings (Loss) Per Share Calculation</t>
  </si>
  <si>
    <t>Earnings Per Share [Abstract]</t>
  </si>
  <si>
    <t>EARNINGS (LOSS) PER SHARE CALCULATION</t>
  </si>
  <si>
    <t>EARNINGS (LOSS) PER SHARE CALCULATION The following tables (in thousands except per share amounts) show a reconciliation of the numerator and denominator of the Basic EPS and th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and (iii) shares issuable under Ciena’s employee stock purchase plan and upon exercise of outstanding stock options, using the treasury stock method. Numerator Year Ended October 31, 2019 2018 2017 Net income (loss) $ 253,434 $ (344,690 ) $ 1,261,953 Less: Loss on fair value of debt conversion liability (12,894 ) — Add: Interest expense associated with 0.875% Convertible Senior Notes due 2017 — — 853 Add: Interest expense associated with 3.75% Convertible Senior Notes due 2018 (Original Notes) — — 7,224 Add: Interest expense associated with 4.0% Convertible Senior Notes due 2020 — — 8,691 Net income (loss) used to calculate Diluted EPS $ 253,434 $ (357,584 ) $ 1,278,721 Denominator Year Ended October 31, 2019 2018 2017 Basic weighted average shares outstanding 155,720 143,738 141,997 Add: Shares underlying outstanding stock options, employee stock purchase plan and restricted stock units 1,892 — 1,354 Add: Shares underlying 3.75% Convertible Senior Notes due 2018 (New Notes) — — 404 Add: Shares underlying 0.875% Convertible Senior Notes due 2017 — — 3,032 Add: Shares underlying 3.75% Convertible Senior Notes due 2018 (Original Notes) — — 13,934 Add: Shares underlying 4.0% Convertible Senior Notes due 2020 — — 9,198 Diluted weighted average shares outstanding 157,612 143,738 169,919 EPS Year Ended October 31, 2019 2018 2017 Basic EPS $ 1.63 $ (2.40 ) $ 8.89 Diluted EPS $ 1.61 $ (2.49 ) $ 7.53 The following table summarizes the weighted average shares excluded from the calculation of the denominator for Diluted EPS due to their anti-dilutive effect for the fiscal years indicated (in thousands): Year Ended October 31, 2019 2018 2017 Shares underlying stock options and restricted stock units 234 2,235 958 Add: Shares underlying 3.75% Convertible Senior Notes due 2018 (New Notes) — 1,780 — — 3.75% Convertible Senior Notes due October 15, 2018 (Original Notes) — 2,883 — 4.0% Convertible Senior Notes due December 15, 2020 — 9,123 — Total shares excluded due to anti-dilutive effect 234 16,021 958</t>
  </si>
  <si>
    <t>Stockholders' Equity</t>
  </si>
  <si>
    <t>Equity [Abstract]</t>
  </si>
  <si>
    <t>STOCKHOLDERS' EQUITY</t>
  </si>
  <si>
    <t>STOCKHOLDERS’ EQUITY Stock Repurchase Program On December 13, 2018, Ciena announced that its Board of Directors authorized a program to repurchase up to $500 million of Ciena’s common stock. The amount and timing of repurchases are subject to a variety of factors including liquidity, cash flow, stock price, and general business and market conditions. The program may be modified, suspended, or discontinued at any time. The following table summarizes activity of the stock repurchase program, reported based on trade date: Shares Repurchased Weighted-Average Price per Share Amount Repurchased (in thousands) Cumulative balance at October 31, 2018 — $ — $ — Repurchase of common stock under the stock repurchase program 3,838,466 $ 39.10 150,076 Cumulative balance at October 31, 2019 3,838,466 $ 39.10 $ 150,076 The purchase price for the shares of Ciena’s stock repurchased is reflected as a reduction of common stock and additional paid-in capital. Stock Repurchases Related to Restricted Stock Unit Tax Withholdings Ciena repurchases shares of common stock to satisfy employee tax withholding obligations due upon vesting of stock unit awards. The purchase price of $29.1 million for the shares of Ciena’s stock repurchased is reflected as a reduction to stockholders’ equity. Ciena is required to allocate the purchase price of the repurchased shares as a reduction of common stock and additional paid-in capital.</t>
  </si>
  <si>
    <t>Income Taxes</t>
  </si>
  <si>
    <t>Income Tax Disclosure [Abstract]</t>
  </si>
  <si>
    <t>INCOME TAXES</t>
  </si>
  <si>
    <t>INCOME TAXES For the fiscal periods indicated, the provision (benefit) for income taxes consists of the following (in thousands): Year Ended October 31, 2019 2018 2017 Provision (benefit) for income taxes: Current: Federal $ 13,143 $ 8,327 $ — State 16,945 8,219 6,342 Foreign 9,816 13,294 14,563 Total current 39,904 29,840 20,905 Deferred: Federal 31,872 475,951 (1 ) (1,047,699 ) (1 ) State (9,159 ) (8,202 ) (77,429 ) (1 ) Foreign (2,861 ) (4,118 ) (1,604 ) Total deferred 19,852 463,631 (1,126,732 ) Provision (benefit) for income taxes $ 59,756 $ 493,471 $ (1,105,827 ) _________________________________ (1) The income tax expense for 2018 includes the impact of the remeasurement of the net deferred tax assets and the federal transition tax. See further discussion below. The income tax benefit for fiscal 2017 includes the reversal of a significant portion of the valuation allowance on Ciena’s deferred tax assets in the U.S. For the fiscal periods indicated, income before provision for income taxes consists of the following (in thousands): Year Ended October 31, 2019 2018 2017 United States $ 256,461 $ 106,972 $ 114,242 Foreign 56,729 41,809 41,884 Total $ 313,190 $ 148,781 $ 156,126 Ciena’s foreign income tax as a percentage of foreign income may appear disproportionate compared to the expected tax based on the U.S. federal statutory rate and is dependent on the mix of earnings and tax rates in foreign jurisdictions. For the periods indicated, the tax provision (benefit) reconciles to the amount computed by multiplying income before income taxes by the U.S. federal statutory rate of 21% for fiscal 2019, 23.41% for fiscal 2018 (see note below), and 35% for fiscal 2017 as follows: Year Ended October 31, 2019 2018 2017 Provision at statutory rate 21.00 % 23.41 % 35.00 % Deferred tax assets remeasurement — % 294.56 % — % Base Erosion and Anti-Abuse Tax 3.60 % — % — % State taxes 2.18 % (0.16 )% 2.29 % Foreign taxes (0.37 )% 1.22 % (0.35 )% Research and development credit (7.53 )% (8.80 )% (15.38 )% Non-deductible compensation 1.01 % 3.39 % 3.45 % Fair value of debt conversion liability — % 1.90 % — % Transition tax 0.29 % 23.23 % — % Valuation allowance (2.13 )% (11.95 )% (739.97 )% Other 1.03 % 4.88 % 6.67 % Effective income tax rate 19.08 % 331.68 % (708.29 )% On December 22, 2017, the Tax Act was enacted. The Tax Act significantly revises the U.S. corporate income tax by, among other things, lowering the statutory corporate income tax rate (“federal tax rate”) from 35% to 21% effective January 1, 2018, implementing a modified territorial tax system, and imposing a mandatory one-time transition tax on accumulated earnings of foreign subsidiaries. As a result of the decrease in the federal tax rate from 35% to 21% effective January 1, 2018, Ciena computed its income tax expense for the October 31, 2018 fiscal year using a blended federal tax rate of 23.41% . Ciena remeasured its DTA using the federal tax rate that will apply when the related temporary differences are expected to reverse. In December 2017, the SEC issued Staff Accounting Bulletin No. 118, which addresses how a company recognizes provisional amounts when it does not have the necessary information available, prepared or analyzed (including computations) in reasonable detail to complete its accounting for the effect of the changes due to the Tax Act. The measurement period ends when a company has obtained, prepared and analyzed the information necessary to finalize its accounting, but cannot extend beyond one year. The final impact of the Tax Act may differ from the above amounts to the extent they are provisional due to changes in interpretations of the Tax Act, legislative action to address questions that arise because of the Tax Act, changes in accounting standards for income taxes and related interpretations in response to the Tax Act, and any updates or changes to estimates used in the provisional amounts. The enactment of the Tax Act resulted in Ciena recording a provisional tax expense of $472.8 million in fiscal 2018. In the first quarter of fiscal 2019, the measurement period under the Tax Act concluded, which resulted in immaterial adjustments to our provisional estimates. Ciena is also required to make accounting policy elections as a result of the Tax Act. These include whether a valuation allowance is recorded for the estimated effect of the application of GILTI and BEAT or if these will be treated as period costs when incurred. Ciena had made the incremental cash tax cost policy election with respect to analyzing the impact of GILTI on the assessment of the realizability of net operating losses. Ciena’s analysis of the new BEAT rules, as well as the very recent regulatory guidance and how they may impact the company, continue to progress. The realizability of U.S. tax carryforwards is not impacted by the BEAT, and the BEAT is a period cost when incurred. Ciena is also required to elect to either treat taxes due on future GILTI inclusions in U.S. taxable income as a current period expense when incurred or reflect such portion of the future GILTI inclusions in U.S. taxable income that relate to existing basis differences in Ciena’s current measurement of deferred taxes. Ciena’s accounting policy election is to treat the taxes due on future U.S. inclusions in taxable income under GILTI as a period cost when incurred. The significant components of DTA are as follows (in thousands): October 31, 2019 2018 Deferred tax assets: Reserves and accrued liabilities $ 54,183 $ 40,959 Depreciation and amortization 455,007 353,838 NOL and credit carry forward 302,325 483,495 Other 39,405 9,397 Gross deferred tax assets 850,920 887,689 Valuation allowance (135,978 ) (142,650 ) Deferred tax asset, net of valuation allowance $ 714,942 $ 745,039 A reconciliation of the beginning and ending amount of unrecognized tax benefits, excluding interest and penalties, is as follows (in thousands): Amount Unrecognized tax benefits at October 31, 2016 $ 30,668 Increase related to positions taken in prior period 122 Increase related to positions taken in current period 111,412 Reductions related to expiration of statute of limitations (620 ) Unrecognized tax benefits at October 31, 2017 141,582 Decrease related to positions taken in prior period (46,400 ) Increase related to positions taken in current period 2,482 Reductions related to expiration of statute of limitations (1,301 ) Unrecognized tax benefits at October 31, 2018 96,363 Increase related to positions taken in prior period 1,959 Reductions related to settlements with taxing authorities (1,224 ) Reductions related to expiration of statute of limitations (2,494 ) Unrecognized tax benefits at October 31, 2019 $ 94,604 As of October 31, 2019 and 2018 , Ciena had accrued $3.0 million and $3.5 million of interest and penalties, respectively, related to unrecognized tax benefits within other long-term liabilities in the Consolidated Balance Sheets. Interest and penalties of $1.0 million and $0.6 million were recorded as a net benefit to the provision for income taxes during fiscal 2019 and fiscal 2017 , respectively. During fiscal 2019, Ciena recorded a net benefit primarily as a result of a settlement with a taxing authority. During fiscal 2017, Ciena recorded a net benefit primarily as a result of recognizing a portion of previously unrecognized tax benefits. During fiscal 2018, Ciena recorded a provision for interest and penalties in its provision for income taxes of $1.1 million . If recognized, the entire balance of unrecognized tax benefits would impact the effective tax rate. Over the next 12 months, Ciena does not estimate any material changes in unrecognized income tax benefits. Ciena has not provided for U.S. deferred income taxes on the cumulative unremitted earnings of its non-U.S. affiliates, as it plans to indefinitely reinvest these foreign earnings outside the U.S. As of October 31, 2019, the cumulative amount of such temporary differences for which a deferred tax liability has not been recognized is an estimated $372.0 million . If these earnings were distributed to the U.S., Ciena would be subject to additional foreign withholding taxes of approximately $31.0 million . Additionally, there are no other significant temporary differences for which a deferred tax liability has not been recognized. As of October 31, 2019 , Ciena continues to maintain a valuation allowance against net deferred tax assets of $136.0 million primarily related to state and foreign net operating losses and credits that Ciena estimates it will not be able to use. The following table summarizes the activity in Ciena’s valuation allowance against its gross deferred tax assets (in thousands): Year ended Beginning Ending October 31, Balance Additions Deductions Balance 2017 $ 1,489,780 $ — $ 1,303,882 $ 185,898 2018 $ 185,898 $ 23,720 $ 66,968 $ 142,650 2019 $ 142,650 $ 27,459 $ 34,131 $ 135,978 As of October 31, 2019 , Ciena had a $391.0 million net operating loss carry forward and a $62.0 million income tax credit carry forward which begin to expire in fiscal 2029 and fiscal 2021, respectively. Ciena’s ability to use net operating losses and credit carry forwards is subject to limitations pursuant to the ownership change rules of the Internal Revenue Code Section 382. Ciena adopted ASU 2016-09, Improvements to Employee Share-Based Payment Accounting, in the first quarter of fiscal 2018. In connection with the adoption of this guidance, Ciena recognized approximately $62.1 million of deferred tax assets related to previously unrecognized tax benefits. This was recorded as a cumulative-effect adjustment to retained earnings as of the beginning of the first quarter of fiscal 2018.</t>
  </si>
  <si>
    <t>Share-Based Compensation Expense</t>
  </si>
  <si>
    <t>Share-based Payment Arrangement [Abstract]</t>
  </si>
  <si>
    <t>SHARE-BASED COMPENSATION EXPENSE</t>
  </si>
  <si>
    <t>SHARE-BASED COMPENSATION EXPENSE Ciena has outstanding equity awards issued under its 2017 Omnibus Incentive Plan (the “2017 Plan”), its 2008 Omnibus Incentive Plan, and certain legacy equity plans and equity plans assumed as a result of previous acquisitions. All equity awards granted on or after March 23, 2017 are made exclusively from the 2017 Plan. Ciena also makes shares of its common stock available for purchase under its Amended and Restated 2003 Employee Stock Purchase Plan (the “ESPP”). Each of the 2017 Plan and the ESPP are described below. 2017 Plan The 2017 Plan has a ten -year term and authorizes the issuance of awards including stock options, restricted stock units (RSUs), restricted stock, unrestricted stock, stock appreciation rights (SARs) and other equity and/or cash performance incentive awards to employees, directors and consultants of Ciena. Subject to certain restrictions, the Compensation Committee of the Board of Directors has broad discretion to establish the terms and conditions for awards under the 2017 Plan, including the number of shares, vesting conditions, and the required service or performance criteria. Options and SARs have a maximum term of ten years , and their exercise price may not be less than 100% of fair market value on the date of grant. Repricing of stock options and SARs is prohibited without stockholder approval. Certain change in control transactions may cause awards granted under the 2017 Plan to vest, unless the awards are continued or substituted for in connection with the transaction. The 2017 Plan authorizes and reserves 8.9 million shares for issuance. In addition, any shares that remained available for issuance under the 2008 Plan as of March 23, 2017 were added to the 2017 Plan and are available for issuance thereunder. The number of shares available under the 2017 Plan will also be increased from time to time by: (i) the number of shares subject to outstanding awards granted under Ciena’s prior equity compensation plans that are forfeited, expire or are canceled without delivery of common stock following the effective date of the 2017 Plan, and (ii) the number of shares subject to awards assumed or substituted in connection with the acquisition of another company. As of October 31, 2019 , the total number of shares authorized for issuance under the 2017 Plan is 8.9 million and approximately 5.0 million shares remained available for issuance thereunder. Stock Options There were no stock options granted by Ciena during fiscal 2019 , fiscal 2018 or fiscal 2017. Outstanding stock option awards granted to employees in prior periods are generally subject to service-based vesting conditions and vest over a four -year period. The following table is a summary of Ciena’s stock option activity for the periods indicated (shares in thousands): Shares Underlying Options Outstanding Weighted Average Exercise Price Balance as of October 31, 2018 276 $ 33.52 Granted — — Exercised (50 ) $ 24.13 Canceled (6 ) $ 37.03 Balance as of October 31, 2019 220 $ 35.54 The total intrinsic value of options exercised during fiscal 2019 , fiscal 2018 and fiscal 2017 was $0.8 million , $2.2 million and $3.1 million , respectively. The following table summarizes information with respect to stock options outstanding at October 31, 2019 , based on Ciena’s closing stock price on the last trading day of Ciena’s fiscal 2019 (shares and intrinsic value in thousands): Options Outstanding and Vested at October 31, 2019 Number Weighted Average Remaining Weighted Range of of Contractual Average Aggregate Exercise Underlying Life Exercise Intrinsic Price Shares (Years) Price Value $ 6.43 — $ 10.50 4 0.81 $ 8.42 $ 117 $ 11.34 — $ 15.67 49 2.79 $ 13.51 1,123 $ 17.50 — $ 19.25 11 4.6 $ 18.17 202 $ 32.06 — $ 37.10 31 3.27 $ 36.04 28 $ 41.52 — $ 55.63 125 3.48 $ 46.47 — $ 6.43 — $ 55.63 220 3.30 $ 35.54 $ 1,470 Assumptions for Option-Based Awards Ciena recognizes the fair value of stock options as share-based compensation expense on a straight-line basis over the requisite service period. Ciena did not grant any option-based awards during fiscal 2019, fiscal 2018, or fiscal 2017. Restricted Stock Units A restricted stock unit is a stock award that entitles the holder to receive shares of Ciena common stock as the unit vests. Ciena’s outstanding restricted stock unit awards are subject to service-based vesting conditions and/or performance-based vesting conditions. Awards subject to service-based conditions typically vest in increments over a three or four -year period. However, the 2017 Plan permits Ciena to grant service-based stock awards with a minimum one -year vesting period. Awards with performance-based vesting conditions (i) require the achievement of certain operational, financial or other performance criteria or targets or (ii) vest based on Ciena’s total shareholder return as compared to an index of peer companies, in whole or in part. Assumptions for Restricted Stock Unit Awards Ciena recognizes the estimated fair value of performance-based awards as share-based compensation expense over the performance period, using graded vesting, which considers each performance period or tranche separately, based on Ciena’s determination of whether it is probable that the performance targets will be achieved. At the end of each reporting period, Ciena reassesses the probability of achieving the performance targets and the performance period required to meet those targets. Ciena recognizes the estimated fair value of restricted stock units subject only to service-based vesting conditions by multiplying the number of shares underlying the award by the closing price per share of Ciena common stock on the grant date. Ciena recognizes the estimated fair value of restricted stock units subject to performance-based vesting conditions other than total shareholder return by assuming the satisfaction of any performance-based objectives at the “target” level and multiplying the corresponding number of shares earned based upon such achievement by the closing price per share of Ciena common stock on the grant date. Ciena recognizes the estimated fair value of performance based awards subject to total shareholder return as compared to an index of peer companies using a Monte Carlo simulation valuation model. Assumptions for awards granted during fiscal 2019 and fiscal 2018 included the following: Year Ended October 31, 2019 2018 Expected volatility of Ciena common stock, which is a weighted average of implied volatility and historical volatility 34.10% 34.93% Historical volatility of Ciena common stock 36.80% 38.24% Historical volatility of S&amp;P Networking Index 17.39% 17.14% Correlation coefficient 0.6251 0.6597 Expected life in years 2.87 2.89 Risk-free interest rate 2.62% 1.94% Expected dividend yield 0.0% 0.0% 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Stock Units Outstanding Weighted Average Grant Date Fair Value Per Share Aggregate Fair Value Balance as of October 31, 2018 4,402 $ 22.26 $ 140,943 Granted 2,057 Vested (2,101 ) Canceled or forfeited (348 ) Balance as of October 31, 2019 4,010 $ 27.94 $ 146,091 As of October 31, 2019 and 2018, 0.3 million and 0.2 million of the total restricted stock units outstanding are performance based awards subject to total shareholder return, respectively. The total fair value of restricted stock units that vested and were converted into common stock during fiscal 2019 , fiscal 2018 and fiscal 2017 was $79.2 million , $54.3 million and $49.5 million , respectively. The weighted average fair value of each restricted stock unit granted by Ciena during fiscal 2019 , fiscal 2018 and fiscal 2017 was $34.53 , $22.46 and $23.29 , respectively. The fair value of each restricted stock unit award is based on the closing price on the date of grant. Share-based expense for service-based restricted stock unit awards is recognized ratably over the vesting period on a straight-line basis. Share-based expense for performance-based restricted stock unit awards is recognized ratably over the performance period based on Ciena’s determination of whether it is probable that the performance targets will be achieved. At each reporting period, Ciena reassesses the probability of achieving the performance targets and the performance period required to meet those targets. The estimation of whether the performance targets will be achieved involves judgment, and the estimate of expense is revised periodically based on the probability of achieving the performance targets. Revisions are reflected in the period in which the estimate is changed. If any performance goals are not met, no compensation cost is ultimately recognized against that goal and, to the extent previously recognized, compensation expense is reversed. Share-based compensation expense is recognized only for those awards that are ultimately expected to vest. In the event of a forfeiture of an award, the expense related to the unvested portion of that award is reversed. Reversal of share-based compensation expense based on forfeitures can materially affect the measurement of estimated fair value of Ciena’s share-based compensation. Amended and Restated ESPP Under the ESPP, eligible employees may enroll in a twelve -month offer period that begins in December and June of each year. Each offer period includes two six -month purchase periods. Employees may purchase a limited number of shares of Ciena common stock at 85% of the fair market value on either the day immediately preceding the offer date or the purchase date, whichever is lower. The ESPP is considered compensatory for purposes of share-based compensation expense. Pursuant to the ESPP’s “evergreen” provision, on December 31 of each year, the number of shares available under the ESPP increases by up to 0.6 million shares, provided that the total number of shares available at that time shall not exceed 8.2 million . Unless earlier terminated, the ESPP will terminate on January 24, 2023 . During fiscal 2019 , fiscal 2018 and fiscal 2017 , Ciena issued 1.0 million , 1.1 million and 1.0 million shares under the ESPP, respectively. At October 31, 2019 , 4.5 million shares remained available for issuance under the ESPP. Share-Based Compensation Expense The following table summarizes share-based compensation expense for the periods indicated (in thousands): Year Ended October 31, 2019 2018 2017 Product cost of goods sold $ 2,868 $ 2,984 $ 2,672 Service cost of goods sold 3,175 2,616 2,487 Share-based compensation expense included in cost of goods sold 6,043 5,600 5,159 Research and development 14,321 13,518 12,957 Sales and marketing 16,474 14,246 12,846 General and administrative 22,841 19,709 17,321 Share-based compensation expense included in operating expense 53,636 47,473 43,124 Share-based compensation expense capitalized in inventory, net 57 (101 ) 77 Total share-based compensation $ 59,736 $ 52,972 $ 48,360 As of October 31, 2019 , total unrecognized share-based compensation expense was $88.2 million which relates to unvested restricted stock units and is expected to be recognized over a weighted-average period of 1.45 years.</t>
  </si>
  <si>
    <t>Segment and Entity Wide Disclosures</t>
  </si>
  <si>
    <t>Segment Reporting [Abstract]</t>
  </si>
  <si>
    <t>SEGMENT AND ENTITY WIDE DISCLOSURES</t>
  </si>
  <si>
    <t>SEGMENT AND ENTITY WIDE DISCLOSURES Segment Reporting Ciena has the following operating segments for reporting purposes: (i) Networking Platforms; (ii) Platform Software and Services; (iii) Blue Planet Automation Software and Services; and (iv) Global Services. During fiscal 2019, we separated our previous Software and Software-Related Services segment into two stand-alone operating segments. Because Ciena previously disclosed its Platform Software and Services and Blue Planet Automation Software and Services as distinct product lines in its presentation of segment revenue for Software and Software-Related Services, there is no significant change to our presentation of segment revenues as a result of this separation. Comparative periods have been retrospectively adjusted to disclose segment profit for Platform Software and Services and Blue Planet Automation Software and Services. Ciena’s long-lived assets, including equipment, building, furniture and fixtures, finite-lived intangible assets, and maintenance spares, are not reviewed by the chief operating decision maker for purposes of evaluating performance and allocating resources. As of October 31, 2019 , equipment, building, furniture and fixtures totaling $286.9 million primarily supports asset groups within Ciena’s Networking Platforms, Platform Software and Services and Blue Planet Automation Software and Services segments and Ciena’s unallocated selling and general and administrative activities. As of October 31, 2019 , $20.3 million of Ciena’s intangible assets were assigned to asset groups within Ciena’s Networking Platforms segment and $92.5 million of Ciena’s intangible assets were assigned to asset groups within Ciena’s Blue Planet Automation Software and Services segment. As of October 31, 2019 , all of the maintenance spares totaling $55.5 million were assigned to asset groups within Ciena’s Global Services segment. Segment Revenue The table below (in thousands, except percentage data) sets forth Ciena’s segment revenue for the respective periods indicated: Year Ended October 31, 2019 2018 2017 Revenue: Networking Platforms Converged Packet Optical $ 2,562,841 $ 2,194,519 $ 1,939,621 Packet Networking 348,477 283,499 313,089 Total Networking Platforms 2,911,318 2,478,018 2,252,710 Platform Software and Services 155,376 173,949 145,009 Blue Planet Automation Software and Services 54,555 26,764 16,110 Global Services Maintenance Support and Training 261,337 245,161 227,400 Installation and Deployment 148,233 128,829 117,524 Consulting and Network Design 41,312 41,565 42,934 Total Global Services 450,882 415,555 387,858 Total revenue $ 3,572,131 $ 3,094,286 $ 2,801,687 Segment Profit (Loss) The presentation of segment profit (loss) for fiscal 2018 and 2017 reflects the change in Ciena’s software operating segments as described above. Segment profit (loss)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amortization of intangible assets; acquisition and integration costs; significant asset impairments and restructuring costs, interest and other income (loss), net; interest expense; loss on extinguishment and modification of debt; and provision (benefit) for income taxes. The table below (in thousands) sets forth Ciena’s segment profit (loss) and the reconciliation to consolidated net income (loss) during the respective periods indicated: Year Ended October 31, 2019 2018 2017 Segment profit (loss): Networking Platforms $ 759,244 $ 581,113 $ 578,039 Platform Software and Services 64,210 78,048 47,353 Blue Planet Automation Software and Services (17,769 ) (8,240 ) (14,817 ) Global Services 188,242 172,205 159,882 Total segment profit 993,927 823,126 770,457 Less: non-performance operating expenses Selling and marketing 423,046 394,060 356,169 General and administrative 174,399 160,133 142,604 Amortization of intangible assets 21,808 15,737 33,029 Acquisition and integration costs 3,370 5,111 — Significant asset impairments and restructuring costs 24,538 18,139 23,933 Add: other non-performance financial items Interest and other income (loss), net 3,876 (12,029 ) 913 Interest expense (37,452 ) (55,249 ) (55,852 ) Loss on extinguishment and modification of debt — (13,887 ) (3,657 ) Less: Provision (benefit) for income taxes 59,756 493,471 (1,105,827 ) Total net income (loss) $ 253,434 $ (344,690 ) $ 1,261,953 Entity Wide Reporting Ciena’s operating segments each engage in business across four geographic regions: North America; Europe, Middle East and Africa (“EMEA”); Asia-Pacific, Japan and India (“APAC”); and Caribbean and Latin America (“CALA”). North America includes only activities in the United States and Canada. The following table reflects Ciena’s geographic distribution of revenue principally based on the relevant location for Ciena’s delivery of products and performance of services. For the periods below, Ciena’s geographic distribution of revenue was as follows (in thousands): Year Ended October 31, 2019 2018 2017 North America $ 2,351,260 $ 1,886,450 $ 1,736,047 EMEA 566,718 464,876 404,099 CALA 152,653 140,177 164,308 APAC 501,500 602,783 497,233 Total $ 3,572,131 $ 3,094,286 $ 2,801,687 North America includes $2.25 billion , $1.77 billion and $1.63 billion of United States revenue for fiscal years ended October 31, 2019 , 2018 and 2017 , respectively. No other country accounted for at least 10% of total revenue for the periods presented above. The following table reflects Ciena’s geographic distribution of equipment, building, furniture and fixtures, net, with any country accounting for at least 10% of total equipment, building, furniture and fixtures, net, specifically identified. Equipment, building, furniture and fixtures, net, attributable to geographic regions outside of the United States and Canada are reflected as “Other International.” For the periods below, Ciena’s geographic distribution of equipment, building, furniture and fixtures, net, was as follows (in thousands): October 31, 2019 2018 Canada $ 211,901 $ 198,028 United States 58,119 75,479 Other International 16,864 18,560 Total $ 286,884 $ 292,067 While Ciena has benefited from the diversification of its business and customer base, its ten largest customers contributed 59.3% of fiscal 2019 revenue, 56.5% of fiscal 2018 revenue and 55.6% of fiscal 2017 revenue. For the periods below, customers accounting for at least 10% of Ciena’s revenue were as follows (in thousands): October 31, 2019 2018 2017 Verizon $ 459,787 $ 318,013 $ 288,048 AT&amp;T 388,704 374,576 448,943 Web-scale provider 370,577 n/a n/a Total $ 1,219,068 $ 692,589 $ 736,991 ________________________________ n/a Denotes revenue representing less than 10% of total revenue for the period The Web-scale provider noted above contributed greater than 10% of total revenue for the first time in fiscal 2019 and purchased products from each of Ciena’s operating segments excluding Blue Planet Automation Software and Services. The other customers identified above purchased products and services from each of Ciena’s operating segments.</t>
  </si>
  <si>
    <t>Other Employee Benefit Plans</t>
  </si>
  <si>
    <t>Retirement Benefits [Abstract]</t>
  </si>
  <si>
    <t>OTHER EMPLOYEE BENEFIT PLANS</t>
  </si>
  <si>
    <t>OTHER EMPLOYEE BENEFIT PLANS Ciena has a Defined Contribution Pension Plan that covers a majority of its Canada-based employees. The plan covers all Canada-based employees who are not part of an excluded group. Total contributions (employee and employer) cannot exceed the lesser of 18% of participant earnings and an annual dollar limit (CAD $27,230 (approximately $20,725 ) for 2019 ). This plan includes a required employer contribution of 1% for all participants and a 50% matching of participant contributions up to a total annual maximum of CAD $3,000 (approximately $2,283 ) per employee. During fiscal 2019 , 2018 and 2017 , Ciena made matching contributions of approximately CAD $5.2 million (approximately $4.0 million ), CAD $5.1 million (approximately $3.9 million ) and CAD $4.7 million (approximately $3.6 million ), respectively. Ciena has a 401(k) defined contribution profit sharing plan. Participants may contribute up to 60% of pre-tax compensation, subject to certain limitations. The plan includes an employer matching contribution equal to 50% of the first 6% an employee contributes each pay period. Ciena may also make discretionary annual profit contributions up to the IRS regulated limit. Ciena has made no profit sharing contributions to date. During fiscal 2019 , 2018 and 2017 , Ciena made matching contributions of approximately $5.9 million , $5.8 million and $5.7 million , respectively.</t>
  </si>
  <si>
    <t>Commitments and Contingencies</t>
  </si>
  <si>
    <t>Commitments and Contingencies Disclosure [Abstract]</t>
  </si>
  <si>
    <t>COMMITMENTS AND CONTINGENCIES</t>
  </si>
  <si>
    <t>COMMITMENTS AND CONTINGENCIES Government Grant During fiscal 2018, Ciena entered into agreements related to the Evolution of Networking Services through a Corridor in Quebec and Ontario for Research and Innovation project with the Canadian federal government, the government of the province of Ontario and the government of the province of Quebec to develop a 5G technology corridor between Quebec and Ontario to promote research and development, small business enterprises and entrepreneurs in Canada. Under these agreements, Ciena can receive up to an aggregate CAD $57.6 million (approximately $43.8 million ) in reimbursement from the three Canadian government entities for eligible costs over a period commencing on February 20, 2017 and ending on March 31, 2022. Ciena anticipates receiving recurring disbursements over this period. Amounts received under the agreements are subject to recoupment in the event that Ciena fails to achieve certain minimum investment, employment and project milestones. As of October 31, 2019 , Ciena has recorded CAD $28.9 million (approximately $22.0 million ) in cumulative benefits as a reduction in research and development expense of which CAD $12.3 million (approximately $9.2 million ) was recorded in fiscal 2019. As of October 31, 2019 , amounts receivable from this grant were CAD $10.4 million (approximately $7.9 million ).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 Lease Commitments Ciena has certain minimum obligations under non-cancelable leases expiring on various dates through 2032 for equipment and facilities. The following table summarizes Ciena’s future annual minimum lease commitments under non-cancelable leases that are not recorded on the balance sheet as of October 31, 2019 (in thousands): 2020 2021 2022 2023 2024 Thereafter Total Operating leases $ 28,776 $ 24,184 $ 16,767 $ 13,393 $ 10,632 $ 26,110 $ 119,862 Rental expense for fiscal 2019 , fiscal 2018 and fiscal 2017 was approximately $22.0 million , $24.1 million and $30.9 million , respectively. In addition, Ciena paid approximately $1.3 million , $1.9 million and $2.7 million during fiscal 2019 , fiscal 2018 and fiscal 2017 , respectively, related to rent costs for restructured facilities and unfavorable lease commitments, which were offset against Ciena’s restructuring liabilities and unfavorable lease obligations. The amount for operating lease commitments above does not include variable expenses relating to insurance, taxes, maintenance and other costs required by the applicable operating lease. These costs are not expected to have a material impact on Ciena’s financial condition, results of operations or cash flows.</t>
  </si>
  <si>
    <t>Subsequent Events</t>
  </si>
  <si>
    <t>Subsequent Events [Abstract]</t>
  </si>
  <si>
    <t>SUBSEQUENT EVENTS</t>
  </si>
  <si>
    <t>SUBSEQUENT EVENTS Stock Repurchase Program From the end of the fourth quarter of fiscal 2019 through December 16, 2019, Ciena repurchased an additional 737,474 shares of its common stock, for an aggregate purchase price of $27.4 million at an average price of $37.21 per share, inclusive of repurchases pending settlement. As of December 16, 2019, Ciena has repurchased an aggregate of 4,575,940 shares and has an aggregate of $322.5 million of authorized funds remaining under its Stock Repurchase Program. Centina Acquisition On October 3, 2019, Ciena entered into a definitive agreement to acquire privately-held Centina Systems, Inc., a provider of service assurance analytics and network performance management solutions. The transaction closed during Ciena’s first quarter of fiscal 2020. Tax Regulations On December 2, 2019, the U.S. Department of the Treasury released final regulations and proposed regulations under Section 59A, BEAT. BEAT, which requires certain U.S. corporations to pay a minimum tax associated with deductible payments to non-U.S. related parties, was enacted by the Tax Act. In addition, on December 2, 2019, the U.S. Department of the Treasury also released final regulations that provide additional guidance with respect to the foreign tax credit regime under the Tax Act. For the year ended October 31, 2019, Ciena recorded $11.3 million of BEAT and a benefit of $0.9 million attributable to such foreign tax credits. Ciena is in the process of reviewing these regulations and does not anticipate the impact of the new regulations will be material. Any tax effect will be recorded in Ciena’s fiscal 2020 results.</t>
  </si>
  <si>
    <t>Ciena Corporation and Significant Accounting Policies and Estimates (Policies)</t>
  </si>
  <si>
    <t>Principles of Consolidation</t>
  </si>
  <si>
    <t>The accompanying consolidated financial statements include the accounts of Ciena and its wholly owned subsidiaries. All intercompany accounts and transactions have been eliminated in consolidation.</t>
  </si>
  <si>
    <t>Fiscal Year</t>
  </si>
  <si>
    <t>Ciena has a 52 or 53 week fiscal year, which ends on the Saturday nearest to the last day of October in each year ( November 2, 2019 , November 3, 2018 and October 28, 2017 for the periods reported). Fiscal 2019 and fiscal 2017 each consisted of a 52-week fiscal year and fiscal 2018 consisted of a 53-week fiscal year. For purposes of financial statement presentation, each fiscal year is described as having ended on October 31.</t>
  </si>
  <si>
    <t>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t>
  </si>
  <si>
    <t>Use of Estimates</t>
  </si>
  <si>
    <t>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t>
  </si>
  <si>
    <t>Cash and Cash Equivalents</t>
  </si>
  <si>
    <t>Ciena considers all highly liquid investments purchased with original maturities of three months or less to be cash equivalents. Any restricted cash collateralizing letters of credit is included in other current assets and other long-term assets depending on the duration of the restriction.</t>
  </si>
  <si>
    <t>Investments</t>
  </si>
  <si>
    <t xml:space="preserve">Ciena’s investments in debt securities are classified as available-for-sale and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y. Ciena monitors these investments for impairment and makes appropriate reductions to the carrying value when necessary. As of October 31, 2019 , the combined carrying value of these investments was $10.7 million . Ciena elects to estimate the fair value at cost minus impairment, if any, plus or minus observable price changes in orderly transactions for identical or similar investments of the same issuer. Ciena has not evaluated these investments for impairment or observable price changes as there have not been any events or changes in circumstances that Ciena believes would have had a significant effect on the fair value of these investments. </t>
  </si>
  <si>
    <t>Inventories are stated at the lower of cost or market, with cost computed using standard cost, which approximates actual cost, on a first-in, first-out basis. Ciena records a provision for excess and obsolete inventory when an impairment has been identified.</t>
  </si>
  <si>
    <t>Segment Reporting</t>
  </si>
  <si>
    <t>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During fiscal 2019, we separated our previous Software and Software-Related Services segment into two</t>
  </si>
  <si>
    <t>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Ciena tests goodwill impairment by comparing the fair value of the reporting unit with the unit’s carrying amount, including goodwill. If this test indicates that the fair value is less than the carrying value, then an impairment loss is recognized limited to the total amount of goodwill allocated to that reporting unit. A non-cash goodwill impairment charge would have the effect of decreasing earnings or increasing losses in such period. If Ciena is required to take a substantial impairment charge, its operating results would be materially adversely affected in such period.</t>
  </si>
  <si>
    <t>Long-lived Assets</t>
  </si>
  <si>
    <t>Long-lived assets include: equipment, building, furniture and fixtures; finite-lived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t>
  </si>
  <si>
    <t>Equipment, Building, Furniture and Fixtures and Internal Use Software</t>
  </si>
  <si>
    <t>Equipment, building, furniture and fixtures are recorded at cost. Depreciation and amortization are computed using the straight-line method over useful lives of two years to five years for equipment and furniture and fixtures and the shorter of useful life or lease term for leasehold improvements. Qualifying internal use software and website development costs incurred during the application development stage, which consist primarily of outside services and purchased software license costs, are capitalized and amortized straight-line over the estimated useful lives of two years to five years .</t>
  </si>
  <si>
    <t xml:space="preserve">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 which approximates the use of intangible assets. </t>
  </si>
  <si>
    <t>Maintenance Spares</t>
  </si>
  <si>
    <t xml:space="preserve">Maintenance spares are recorded at cost. Spares usage cost is expensed ratably over four years . </t>
  </si>
  <si>
    <t>Concentrations</t>
  </si>
  <si>
    <t>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and Web-scale providers. Consolidation among Ciena’s customers has increased this concentration. Consequently, Ciena’s accounts receivable are concentrated among these customers. See Note 23 below. Additionally, Ciena’s access to certain materials or components is dependent 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t>
  </si>
  <si>
    <t>Revenue Recognition</t>
  </si>
  <si>
    <t>Ciena recognizes revenue when control of the promised products or services is transferred to its customer, in an amount that reflects the consideration to which Ciena expects to be entitled in exchange for those products or services. Ciena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Ciena satisfies a performance obligation. Generally, Ciena makes sales pursuant to purchase orders placed by customers under framework agreements that govern the general commercial terms and conditions of the sale of Ciena’s products and services. These purchase orders under framework agreements are used to determine the identification of the contract or contracts with this customer. Purchase orders typically include the description, quantity, and price of each product or service purchased. Purchase orders may include one-line bundled pricing for both products and services. Accordingly, purchase orders can include various combinations of products and services that are generally distinct and accounted for as separate performance obligations. Ciena evaluates each promised product and service offering to determine whether it represents a distinct performance obligation. In doing so, Ciena considers, among other things, customary business practices, whether the customer can benefit from the product or service on its own or together with other resources that are readily available, and whether Ciena’s commitment to transfer the product or service to the customer is separately identifiable from other obligations in the purchase order. For transactions where Ciena delivers the product or services, Ciena is typically the principal and records revenue and costs of goods sold on a gross basis. Purchase orders are invoiced based on the terms set forth either in the purchase order or the framework agreement, as applicable. Generally, sales of products and software licenses are invoiced upon shipment or delivery. Maintenance and software subscription services are invoiced quarterly or annually in advance of the service term. Ciena’s other service offerings are generally invoiced upon completion of the service. Payment terms and cash received typically range from 30 to 90 days from the invoicing date. Historically, Ciena has not provided any material financing arrangements to its customers. As a practical expedient, Ciena does not adjust the amount of consideration it will receive for the effects of a significant financing component as it expects, at contract inception, that the period between Ciena transfer of the products or services to the customer, and customer payment for the products or services will be one year or less. Shipping and handling fees invoiced to customers are included in revenue, with the associated expense included in product cost of goods sold. Ciena records revenue net of any associated sales taxes. Ciena recognizes revenue upon the transfer of control of promised products or services to a customer. Transfer of control occurs once the customer has the contractual right to use the product, generally upon shipment or delivery to the customer. Transfer of control can also occur over time for services such as software subscription, maintenance, installation, and various professional services as the customer receives the benefit over the contract term. Significant Judgments Revenue is allocated among performance obligations based on standalone selling price (“SSP”). SSP reflects the price at which Ciena would expect to sell that product or service on a stand-alone basis at contract inception and that Ciena would expect to be entitled to receive for the promised products or services. SSP is estimated for each distinct performance obligation, and judgment may be required in its determination. The best evidence of SSP is the observable price of a product or service when Ciena sells the products separately in similar circumstances and to similar customers. In instances where SSP is not directly observable, Ciena determines SSP using information that may include market conditions and other observable inputs. Ciena applies judgment in determining the transaction price, as Ciena may be required to estimate variable consideration when determining the amount of revenue to recognize. Variable consideration can include various rebate, cooperative marketing, and other incentive programs that Ciena offers to its distributors, partners and customers. When determining the amount of revenue to recognize, Ciena estimates the expected usage of these programs, applying the expected value or most likely estimate and updates the estimate at each reporting period as actual utilization data becomes available. Ciena also considers any customer right of return and any actual or potential payment of liquidated damages, contractual or similar penalties, or other claims for performance failures or delays in determining the transaction price, where applicable. When transfer of control is judged to be over time for installation and professional service arrangements, Ciena applies the input method to determine the amount of revenue to be recognized in a given period. Utilizing the input method, Ciena recognizes revenue based on the ratio of actual costs incurred to date to the total estimated costs expected to be incurred. Revenue for software subscription and maintenance is recognized ratably over the period during which the services are performed. Capitalized Contract Acquisition Costs Ciena has considered the impact of the guidance in Accounting Standards Codification (“ASC”) 340-40, Other Assets and Deferred Costs; Contracts with Customers , and the interpretations of the Financial Accounting Standards Board (“FASB”) Transition Resource Group for Revenue Recognition with respect to capitalization and amortization of incremental costs of obtaining a contract. In conjunction with this interpretation, Ciena considers each customer purchase in combination with the corresponding framework agreement, if applicable, as a contract. Ciena has elected to implement the practical expedient, which allows for incremental costs to be recognized as an expense when incurred if the period of the asset recognition is one year or less. If the period of the asset recognition is greater than one year, Ciena amortizes these costs over the period of performance. Ciena considers sales commissions incurred upon receipt of purchase orders placed by customers as incremental costs to obtain such purchase orders. The practical expedient method is applied to the purchase order as a whole and thus the capitalized costs of obtaining a purchase order is applied even if the purchase order contains more than one performance obligation. In cases where a purchase order includes various distinct products or services with both short-term (one year or less) and long-term (more than a year) performance periods, the cost of commissions incurred for the total value of the purchase order is capitalized and subsequently amortized as each performance obligation is recognized.</t>
  </si>
  <si>
    <t>Warranty Accruals</t>
  </si>
  <si>
    <t>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on actual warranty cost experience, estimates of component failure rates and management’s industry experience. Ciena’s sales contracts do not permit the right of return of the product by the customer after the product has been accepted.</t>
  </si>
  <si>
    <t>Accounts Receivable, Net</t>
  </si>
  <si>
    <t>Research and Development</t>
  </si>
  <si>
    <t>Ciena charges all research and development costs to expense as incurred. Types of expense incurred in research and development include employee compensation, prototype equipment, consulting and third-party services, depreciation, facility costs and information technology.</t>
  </si>
  <si>
    <t>Government Grants</t>
  </si>
  <si>
    <t xml:space="preserve">Ciena accounts for proceeds from government grants as a reduction of expense when there is reasonable assurance that Ciena has met the required conditions associated with the grant and that grant proceeds will be received. Grant benefits are recorded to the particular line item of the Consolidated Statement of Operations to which the grant activity relates. </t>
  </si>
  <si>
    <t>Advertising Costs</t>
  </si>
  <si>
    <t>Ciena expenses all advertising costs as incurred.</t>
  </si>
  <si>
    <t>Legal Costs</t>
  </si>
  <si>
    <t>Ciena expenses legal costs associated with litigation as incurred.</t>
  </si>
  <si>
    <t>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recognizes the estimated fair value of restricted stock units subject only to service-based vesting conditions by multiplying the number of shares underlying the award by the closing price per share of Ciena common stock on the grant date. In each case, Ciena only recognizes expense in its Consolidated Statement of Operations for those stock options or restricted stock units that are expected ultimately to vest. Awards with performance-based vesting conditions (i) require the achievement of certain operational, financial or other performance criteria or targets or (ii) vest based on Ciena’s total shareholder return as compared to an index of peer companies, in whole or in part.</t>
  </si>
  <si>
    <t>Stock Repurchase Plan</t>
  </si>
  <si>
    <t>Shares repurchased pursuant to Ciena’s share repurchase program are immediately retired upon purchase. Repurchased common stock is reflected as a reduction of stockholders’ equity. Ciena’s accounting policy related to its share repurchases is to reduce its common stock based on the par value of the shares and to reduce its capital surplus for the excess of the repurchase price over the par value. Since the inception of its share repurchase program in December 2018, Ciena has had an accumulated deficit balance; therefore, the excess over the par value has been applied to additional paid-in capital. Once Ciena has retained earnings, the excess will be charged entirely to retained earnings.</t>
  </si>
  <si>
    <t>Ciena accounts for income taxes using an asset and liability approach. This approach recognizes deferred tax assets and liabilities (“DTA”)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2 and 2014 through 2018, and in Canada for 2011 through 2015. Management does not expect the outcome of these audits to have a material adverse effect on Ciena’s consolidated financial position, results of operations or cash flows. Ciena’s major tax jurisdictions and the earliest open tax years are as follows: United States (2016), United Kingdom (2016), Canada (2011), and India (2012).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these foreign earnings outside the U.S. As of October 31, 2019, the cumulative amount of such temporary differences for which a deferred tax liability has not been recognized totaled approximately $372.0 million . If these earnings were distributed to the U.S. in the form of dividends, or otherwise, or if the shares of the relevant foreign subsidiaries were sold or otherwise transferred, Ciena would be subject to additional U.S. income taxes (subject to an adjustment for foreign tax credits) and foreign withholding taxes. Ciena is required to record excess tax benefits or tax deficiencies related to stock-based compensation as income tax benefit or expense when share-based awards vest or are settled. Ciena adopted ASU 2016-09, Improvements to Employee Share-Based Payment Accounting, in the first quarter of fiscal 2018. In connection with the adoption of this guidance, Ciena recognized approximately $62.1 million of deferred tax assets related to previously unrecognized tax benefits. This was recorded as a cumulative-effect adjustment to retained earnings as of the beginning of the first quarter of fiscal 2018. The Tax Cuts and Jobs Act (the “Tax Act”) includes provisions that affect Ciena in fiscal 2019, including a provision designed to tax global intangible low-taxed income (“GILTI”). An accounting policy choice is allowed to either treat taxes due on future U.S. inclusions related to GILTI in taxable income as a current-period expense when incurred (the “period cost method”) or factor such amounts into the measurement of deferred taxes (the “deferred method”). The calculation of the deferred balance with respect to the new GILTI tax provisions will depend, in part, on analyzing global income to determine whether future U.S. inclusions in taxable income are expected related to GILTI and, if so, what the impact is expected to be. Ciena is electing to use the period cost method for future GILTI inclusions. Additionally, Ciena is electing to use the incremental cash tax savings approach when determining whether a valuation allowance needs to be recorded against the U.S. net operating loss (“NOL”) due to the GILTI inclusions. The Tax Act also introduced an alternative tax known as the base erosion and anti-abuse tax (“BEAT”). An accounting policy choice has been made to consider BEAT as a period cost when incurred.</t>
  </si>
  <si>
    <t>Loss Contingencies</t>
  </si>
  <si>
    <t>Ciena is subject to the possibility of various losses arising in the ordinary course of business. These may relate to disputes, litigation and other legal actions. Ciena considers the likelihood of loss or the incurrence of a liability, as well as Ciena’s ability to estimate the amount of loss reasonably,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t>
  </si>
  <si>
    <t>Fair Value of Financial Instruments</t>
  </si>
  <si>
    <t>The carrying value of Ciena’s cash and cash equivalents, accounts receivable, accounts payable and accrued liabilities approximates fair market value due to the relatively short period of time to maturity. For information related to the fair value of Ciena’s term loan, see Note 17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The fair values are determined based on model-based techniques using inputs Ciena could not corroborated with market data.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t>
  </si>
  <si>
    <t>Restructuring</t>
  </si>
  <si>
    <t>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typically of more than 60 days</t>
  </si>
  <si>
    <t>Foreign Currency</t>
  </si>
  <si>
    <t>Certain of Ciena’s foreign branch offices and subsidiaries use the U.S. Dollar as their functional currency because Ciena Corporation,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solidated Statement of Operations.</t>
  </si>
  <si>
    <t>Derivatives</t>
  </si>
  <si>
    <t xml:space="preserve">Ciena’s 3.75% Convertible Senior Notes due October 15, 2018 (the “New Notes”) included a conversion feature that was accounted for as a separate embedded derivative. The embedded conversion feature was recorded at fair value using the underlying stock price, time to maturity and expected volatility of Ciena’s stock and conversion price. These changes are included in interest and other income (loss), net on the Consolidated Statement of Operations. On November 15, 2018, Ciena settled this embedded conversion feature. From time to time, Ciena uses foreign currency forward contracts to reduce variability in certain forecasted non-U.S. Dollar denominated cash flows. Generally, these derivatives have maturities of 24 months or less. Ciena also has interest rate swap arrangements to reduce variability in certain forecasted interest expense associated with its term loan.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derivative’s net gain or loss is initially reported as a component of accumulated other comprehensive income (loss), and, upon occurrence of the forecasted transaction, is subsequently reclassified to the line item in the Consolidated Statement of Operations to which the hedged transaction relates. Ciena records derivative instruments in the Consolidated Statements of Cash Flows within operating, investing, or financing activities consistent with the cash flows of the hedged items. From time to time, Ciena uses foreign currency forward contracts to hedge certain balance sheet foreign exchange exposures. These forward contracts are not designated as hedges for accounting purposes, and any net gain or loss associated with these derivatives is reported in interest and other income (loss), net on the Consolidated Statement of Operations. </t>
  </si>
  <si>
    <t>Computation of Net Income (Loss) per Share</t>
  </si>
  <si>
    <t>Ciena calculates basic earnings per share by dividing earnings attributable to common stock by the weighted average number of common shares outstanding for the period. Diluted net income (loss) per potential common share (“Diluted EPS”) includes other potential dilutive shares that would be outstanding if securities or other contracts to issue common stock were exercised or converted into common stock. Ciena uses a dual presentation of basic net income (loss) per common share (“Basic EPS”) and Diluted EPS on the face of its income statement. A reconciliation of the numerator and denominator used for the Basic EPS and Diluted EPS computations is set forth in Note 19 below.</t>
  </si>
  <si>
    <t>Software Development Costs</t>
  </si>
  <si>
    <t>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using the straight-line method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s qualifying for capitalization have been insignificant. Accordingly, Ciena has not capitalized any software development costs.</t>
  </si>
  <si>
    <t>Newly Issued Accounting Standards - Effective and Not Yet Effective</t>
  </si>
  <si>
    <t>Revenue Recognition In May 2014, FASB issued Accounting Standards Codification ASC 606, Revenue from Contracts with Customers , a new accounting standard related to revenue recognition. ASC 606 supersedes nearly all U.S. GAAP standards on revenue recognition and eliminates industry-specific guidance. The underlying principle of ASC 606 is to recognize revenue when a customer obtains control of the promised products or services at an amount that reflects the consideration that is expected to be received in exchange for those products or services. ASC 606 also requires additional disclosures regarding the nature, amount, timing, and uncertainty of revenues and cash flows related to contracts with customers. ASC 606 allows two methods of adoption: (i) retrospectively to each prior period presented (“full retrospective method”), or (ii) retrospectively with the cumulative effect recognized in retained earnings as of the date of adoption (“modified retrospective method”). Effective upon the start of its first quarter of fiscal 2019, Ciena adopted ASC 606 using the modified retrospective method and accordingly recognized the cumulative effect in accumulated deficit for those contracts that were not completed as of October 31, 2018. Accordingly, results for the reporting periods after October 31, 2018 are presented under ASC 606, while prior periods have not been adjusted and continue to be reported in accordance with Ciena’s historical revenue recognition practices. Refer to Opening Balance Adjustments below for the impact of ASC 606 adoption on Ciena’s Consolidated Financial Statements. In connection with its adoption of ASC 606, Ciena has implemented new accounting policies and processes, and incorporated such into its existing internal control environment as necessary to support the requirements of ASC 606. Revenue Recognition Timing Differences The adoption of ASC 606 requires Ciena to recognize revenue when the customer obtains control of promised products or services in an amount that reflects the consideration that Ciena would expect to receive in exchange for those products or services. Under the prior revenue standard, the timing of revenue recognition for delivered products or services was limited to such amount not contingent on future delivery of products or service or future performance obligations, or subject to customer-specified return or privileges. In the case of multiple element software arrangements for which vendor-specific objective evidence of undelivered maintenance did not exist, under the prior revenue standard, Ciena recognized revenue for the entire arrangement over the maintenance term. The adoption of ASC 606 requires Ciena to determine the stand-alone selling price for each of the software and software-related deliverables of such multiple element arrangements at contract inception. Consequently, under ASC 606, certain software deliverables will be recognized at a point in time rather than over a period of time. In addition, under ASC 606, certain installation and deployment, and consulting and network design services, will be recognized over a period of time rather than at a point in time. Impact of ASC 606 Adoption The following table summarizes the impact of adopting ASC 606 on Ciena’s Consolidated Statement of Operations (in millions): Year Ended October 31, 2019 As Reported Adjustments Balances without adoption of ASC 606 Total revenue $ 3,572,131 $ (28,838 ) $ 3,543,293 Total cost of goods sold $ 2,030,065 $ (21,330 ) $ 2,008,735 Net income $ 253,434 $ (7,776 ) $ 245,658 Diluted net income per potential common share $ 1.61 $ (0.05 ) $ 1.56 During fiscal 2019 , the increase in revenue from adoption of ASC 606 was primarily the result of installation and deployment services revenue that was recognized over a period of time rather than at a point in time under the prior revenue recognition standard. The adoption of ASC 606 did not have a material impact to Ciena’s Consolidated Balance Sheets or any impact on net cash provided by operating activities as of October 31, 2019 . See “ Revenue Recognition Timing Differences” above . For additional information regarding ASC 606, see Note 2 below. Opening Balance Adjustments The following table summarizes the cumulative effect of the changes made to Ciena’s Consolidated Balance Sheets in connection with the adoption of ASC 606 (in millions): Balance at October 31, 2018 New Revenue Recognition Standard Adjusted Balance at November 1, 2018 ASSETS: Accounts receivable, net $ 786,502 $ 12,509 (1) $ 799,011 Inventories $ 262,751 (2,486 ) (2) $ 260,265 Prepaid expenses and other $ 198,945 21,470 (3) $ 220,415 Deferred tax asset, net $ 745,039 (14,439 ) (4) $ 730,600 Other long-term assets $ 71,652 3,998 (5) $ 75,650 Total assets $ 3,756,523 $ 21,052 $ 3,777,575 LIABILITIES AND STOCKHOLDERS’ EQUITY: Deferred revenue $ 111,134 $ (14,403 ) (6) $ 96,731 Long-term deferred revenue $ 58,323 (14,350 ) (7) $ 43,973 Accumulated deficit $ (4,947,652 ) 49,805 (8) $ (4,897,847 ) Total liabilities and stockholders’ equity $ 3,756,523 $ 21,052 $ 3,777,575 (1) Unpaid accounts receivable and related deferred revenue related to rights and obligations in a contract are interdependent and therefore recorded net within Ciena’s balance sheet. This represents an increase of $12.5 million from the reversal of certain net unpaid accounts receivable and related deferred revenue. (2) Represents a decrease of $2.5 million in deferred costs of goods sold due to change in revenue recognition for certain product sales. (3) Represents increases of $27.5 million in unbilled accounts receivable for change in recognizing revenue for installation services, $3.9 million in unbilled accounts receivable from change in recognizing revenue for certain product sales and $9.6 million related to short-term capitalized acquisition costs (e.g., commissions) and a decrease of $19.5 million related to prepaid cost of installation services. (4) Represents a decrease of $14.4 million in deferred tax asset, net, related to the unrecognized income tax effects of the net adjustments from the new revenue recognition standard. (5) Represents an increase of $4.0 million related to long-term capitalized acquisition costs (e.g., commissions). (6) Represents decreases of $23.6 million in deferred revenue, primarily due to a change in revenue recognition for certain multiple-element software arrangements and $1.7 million in deferred revenue, primarily due to a change in revenue recognition for certain product sales, and increases of $2.7 million for a change in revenue recognition from certain maintenance services and $8.2 million from the reversal of balance sheet netting for certain unpaid invoices included in accounts receivable, net and deferred revenue. (7) Represents a decrease of $18.6 million in long-term deferred revenue, primarily due to a change in revenue recognition for certain multiple-element software arrangements and an increase of $4.3 million from the reversal of balance sheet netting for certain unpaid invoices included in accounts receivable, net and long-term deferred revenue. (8) Accumulated deficit impact from the adjustments noted above. Intangibles In August 2018, the FASB issued ASU No. 2018-15 ( “ASU 2018-15” ), Intangibles - 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Ciena adopted ASU 2018-15 during the first quarter of fiscal 2019. The application of this accounting standard did not have a material impact on Ciena’s Consolidated Financial Statements. Restricted Cash in Statement of Cash Flows In November 2016, the FASB issued ASU 2016-18 (“ASU 2016-18”), Statement of Cash Flows (Topic 230): Restricted Cash , which broadens the classification and presentation of changes in restricted cash in the statement of cash flows. Ciena adopted ASU 2016-18 during the first quarter of fiscal 2019. The application of this accounting standard update did not have a material impact on Ciena’s Consolidated Statements of Cash Flows. Prior period information has been retrospectively adjusted due to the adoption of ASU 2016-18, Statement of Cash Flows, Restricted Cash at the beginning of the first quarter of fiscal 2019. Newly Issued Accounting Standards - Not Yet Effective In February 2016, the FASB issued ASU No. 2016-02 (“ASU 2016-02”), Leases , which requires an entity to recognize assets and liabilities on the balance sheet for the rights and obligations created by leased assets and to provide additional disclosures. Under current GAAP, the majority of Ciena’s leases for its properties are considered operating leases, and Ciena expects that the adoption of this ASU will require these leases to be recognized as assets and liabilities on Ciena’s balance sheet. ASU 2016-02 is effective for Ciena beginning in the first quarter of fiscal 2020. Ciena is continuing to evaluate other possible impacts of the adoption of ASU 2016-02 on its Consolidated Financial Statements and disclosures. Ciena will adopt this guidance on a modified retrospective basis on its effective date, November 1, 2019. This adoption will include the election of the related practical expedients. Ciena is continuing to evaluate other possible impacts of the adoption of ASU 2016-02 on its Consolidated Financial Statements and disclosures. In June 2016, the FASB issued ASU No. 2016-13 (“ASU 2016-13”), Financial Instruments - Credit Losses , which requires measurement and recognition of expected credit losses for financial assets held based on historical experience, current conditions, and reasonable and supportable forecasts that affect the collectibility of the reported amount. ASU 2016-13 is effective for Ciena beginning in the first quarter of fiscal 2021 and early adoption is permitted. Ciena is currently evaluating the impact of this accounting standard update on its Consolidated Financial Statements and disclosures. In August 2018, the FASB issued ASU No. 2018-13 ( “ASU 2018-13” ), Fair Value Measurement (Topic 820): Disclosure Framework which modifies the disclosure requirements on fair value measurements. ASU 2018-13 is effective for Ciena beginning in the first quarter of fiscal year 2020, early adoption is permitted. Adoption of ASU 2018-13 will not have a material effect on Ciena’s financial position or results of operations.</t>
  </si>
  <si>
    <t>Ciena Corporation and Significant Accounting Policies and Estimates (Tables)</t>
  </si>
  <si>
    <t>Schedule of New Accounting Pronouncements and Changes in Accounting Principles</t>
  </si>
  <si>
    <t>The following table summarizes the cumulative effect of the changes made to Ciena’s Consolidated Balance Sheets in connection with the adoption of ASC 606 (in millions): Balance at October 31, 2018 New Revenue Recognition Standard Adjusted Balance at November 1, 2018 ASSETS: Accounts receivable, net $ 786,502 $ 12,509 (1) $ 799,011 Inventories $ 262,751 (2,486 ) (2) $ 260,265 Prepaid expenses and other $ 198,945 21,470 (3) $ 220,415 Deferred tax asset, net $ 745,039 (14,439 ) (4) $ 730,600 Other long-term assets $ 71,652 3,998 (5) $ 75,650 Total assets $ 3,756,523 $ 21,052 $ 3,777,575 LIABILITIES AND STOCKHOLDERS’ EQUITY: Deferred revenue $ 111,134 $ (14,403 ) (6) $ 96,731 Long-term deferred revenue $ 58,323 (14,350 ) (7) $ 43,973 Accumulated deficit $ (4,947,652 ) 49,805 (8) $ (4,897,847 ) Total liabilities and stockholders’ equity $ 3,756,523 $ 21,052 $ 3,777,575 (1) Unpaid accounts receivable and related deferred revenue related to rights and obligations in a contract are interdependent and therefore recorded net within Ciena’s balance sheet. This represents an increase of $12.5 million from the reversal of certain net unpaid accounts receivable and related deferred revenue. (2) Represents a decrease of $2.5 million in deferred costs of goods sold due to change in revenue recognition for certain product sales. (3) Represents increases of $27.5 million in unbilled accounts receivable for change in recognizing revenue for installation services, $3.9 million in unbilled accounts receivable from change in recognizing revenue for certain product sales and $9.6 million related to short-term capitalized acquisition costs (e.g., commissions) and a decrease of $19.5 million related to prepaid cost of installation services. (4) Represents a decrease of $14.4 million in deferred tax asset, net, related to the unrecognized income tax effects of the net adjustments from the new revenue recognition standard. (5) Represents an increase of $4.0 million related to long-term capitalized acquisition costs (e.g., commissions). (6) Represents decreases of $23.6 million in deferred revenue, primarily due to a change in revenue recognition for certain multiple-element software arrangements and $1.7 million in deferred revenue, primarily due to a change in revenue recognition for certain product sales, and increases of $2.7 million for a change in revenue recognition from certain maintenance services and $8.2 million from the reversal of balance sheet netting for certain unpaid invoices included in accounts receivable, net and deferred revenue. (7) Represents a decrease of $18.6 million in long-term deferred revenue, primarily due to a change in revenue recognition for certain multiple-element software arrangements and an increase of $4.3 million from the reversal of balance sheet netting for certain unpaid invoices included in accounts receivable, net and long-term deferred revenue. (8) Accumulated deficit impact from the adjustments noted above. The following table summarizes the impact of adopting ASC 606 on Ciena’s Consolidated Statement of Operations (in millions): Year Ended October 31, 2019 As Reported Adjustments Balances without adoption of ASC 606 Total revenue $ 3,572,131 $ (28,838 ) $ 3,543,293 Total cost of goods sold $ 2,030,065 $ (21,330 ) $ 2,008,735 Net income $ 253,434 $ (7,776 ) $ 245,658 Diluted net income per potential common share $ 1.61 $ (0.05 ) $ 1.56</t>
  </si>
  <si>
    <t>Business Combinations (Tables)</t>
  </si>
  <si>
    <t>Schedule of purchase price for acquisition</t>
  </si>
  <si>
    <t>The following table summarizes the purchase price for the acquisition (in thousands): Amount Cash $ 43,283 Contingent consideration 10,900 Total purchase price $ 54,183</t>
  </si>
  <si>
    <t>Schedule of acquired assets and assumed liabilities</t>
  </si>
  <si>
    <t>The following table summarizes the final purchase price allocation related to the acquisition based on the estimated fair value of the acquired assets and assumed liabilities (in thousands): Amount Cash and cash equivalents $ 1,025 Accounts receivable 4,790 Prepaid expenses and other long term assets 372 Goodwill 10,453 Customer relationships and contracts 37,700 Developed technology 9,700 Deferred revenue (193 ) Other current and long term liabilities (9,664 ) Total purchase price $ 54,183 The following table summarizes the final purchase price allocation related to the acquisition based on the estimated fair value of the acquired assets and assumed liabilities (in thousands): Amount Cash and cash equivalents $ 642 Accounts receivable 1,525 Prepaid expenses and other 450 Equipment, furniture and fixtures 31 Goodwill 20,304 Customer relationships and contracts 2,200 Developed technology 21,900 Accounts payable (165 ) Accrued liabilities (657 ) Deferred revenue (5,176 ) Total purchase price $ 41,054</t>
  </si>
  <si>
    <t>Revenue (Tables)</t>
  </si>
  <si>
    <t>Disaggregation of Revenue</t>
  </si>
  <si>
    <t>The tables below (in thousands) set forth Ciena’s disaggregated revenue for the respective period: Year Ended October 31, 2019 Networking Platforms Platform Software and Services Blue Planet Automation Software and Services Global Services Total Product lines: Converged Packet Optical $ 2,562,841 $ — $ — $ — $ 2,562,841 Packet Networking 348,477 — — — 348,477 Platform Software and Services — 155,376 — — 155,376 Blue Planet Automation Software and Services — — 54,555 — 54,555 Maintenance Support and Training — — — 261,337 261,337 Installation and Deployment — — — 148,233 148,233 Consulting and Network Design — — — 41,312 41,312 Total revenue by product line $ 2,911,318 $ 155,376 $ 54,555 $ 450,882 $ 3,572,131 Timing of revenue recognition: Products and services at a point in time $ 2,911,318 $ 55,530 $ 17,697 $ 18,802 $ 3,003,347 Products and services transferred over time — 99,846 36,858 432,080 568,784 Total revenue by timing of revenue recognition $ 2,911,318 $ 155,376 $ 54,555 $ 450,882 $ 3,572,131 Year Ended October 31, 2019 Geographic Distribution: North America $ 2,351,260 EMEA 566,718 CALA 152,653 APAC 501,500 Total revenue by geographic distribution $ 3,572,131</t>
  </si>
  <si>
    <t>Contract Balances</t>
  </si>
  <si>
    <t>The following table provides information about receivables, contract assets and contract liabilities (deferred revenue) from contracts with customers (in thousands): Balance at October 31, 2019 Adjusted Balance at November 1, 2018 Accounts receivable, net $ 724,854 $ 799,011 Contract assets $ 84,046 $ 31,380 Deferred revenue $ 156,873 $ 140,704 As of the dates indicated, deferred revenue is comprised of the following (in thousands): October 31, 2019 2018 Products $ 27,366 $ 42,474 Services 129,507 126,983 156,873 169,457 Less current portion (111,381 ) (111,134 ) Long-term deferred revenue $ 45,492 $ 58,323</t>
  </si>
  <si>
    <t>Restructuring Costs (Tables)</t>
  </si>
  <si>
    <t>Activity and balance of the restructuring liability accounts</t>
  </si>
  <si>
    <t>The following table sets forth the restructuring activity and balance of the restructuring liability accounts for the fiscal years indicated (in thousands): Workforce reduction Consolidation of excess facilities Total Balance at October 31, 2016 $ 868 $ 1,970 $ 2,838 Additional liability recorded 5,883 (1) 5,432 (4) 11,315 Adjustment to previous estimates — (1,048 ) (1,048 ) Cash payments (5,460 ) (4,706 ) (10,166 ) Balance at October 31, 2017 1,291 1,648 2,939 Additional liability recorded 14,853 (2) 3,890 (5) 18,743 Cash payments (14,036 ) (3,799 ) (17,835 ) Balance at October 31, 2018 2,108 1,739 3,847 Additional liability recorded 13,779 (3) 10,759 (6) 24,538 Cash payments (11,904 ) (1,338 ) (13,242 ) Balance at October 31, 2019 $ 3,983 $ 11,160 $ 15,143 Current restructuring liabilities $ 3,983 $ 1,484 $ 5,467 Non-current restructuring liabilities $ — $ 9,676 $ 9,676 _________________________________ (1) During fiscal 2017, Ciena recorded a charge of $5.9 million of severance and other employee-related costs associated with a workforce reduction of approximately 100 employees. (2) During fiscal 2018, Ciena recorded a charge of $14.9 million of severance and other employee-related costs associated with a workforce reduction of approximately 240 employees. (3) During fiscal 2019, Ciena recorded a charge of $13.8 million of severance and other employee-related costs associated with a workforce reduction of approximately 283 employees. (4) Reflects unfavorable lease commitments and relocation costs incurred in connection with Ciena’s research and development center facility transitions in Ottawa, Canada. (5) Reflects unfavorable lease commitments in connection with a portion of facilities located in Petaluma, California and in Gurgaon, India. (6) Reflects unfavorable lease commitments in connection with a portion of facilities located in Alpharetta, Georgia, Spokane, Washington, Durham, North Carolina and Hanover, Maryland.</t>
  </si>
  <si>
    <t>Interest and Other Income (Loss), Net (Tables)</t>
  </si>
  <si>
    <t>Schedule of Interest and Other Income (Loss)</t>
  </si>
  <si>
    <t>The components of interest and other income (loss), net, were as follows (in thousands): Year Ended October 31, 2019 2018 2017 Interest income $ 14,410 $ 13,703 $ 6,579 Gain (loss) on non-hedge designated foreign currency forward contracts 3 6,791 (1,198 ) Foreign currency exchange losses (9,800 ) (19,434 ) (4,376 ) Loss on fair value of debt conversion liability — (12,070 ) — Other (737 ) (1,019 ) (92 ) Interest and other income (loss), net $ 3,876 $ (12,029 ) $ 913</t>
  </si>
  <si>
    <t>Short-Term and Long-Term Investments (Tables)</t>
  </si>
  <si>
    <t>Short-term and long-term investments</t>
  </si>
  <si>
    <t>As of October 31, 2019 , investments are comprised of the following (in thousands): October 31, 2019 Amortized Cost Gross Unrealized Gains Gross Unrealized Losses Estimated Fair Value U.S. government obligations: Included in short-term investments $ 109,715 $ 225 $ — $ 109,940 Included in long-term investments 10,017 — (3 ) 10,014 $ 119,732 $ 225 $ (3 ) $ 119,954 As of October 31, 2018 , investments are comprised of the following (in thousands): October 31, 2018 Amortized Cost Gross Unrealized Gross Unrealized Estimated Fair U.S. government obligations: Included in short-term investments $ 139,365 $ — $ (347 ) $ 139,018 Included in long-term investments 59,029 — (59 ) 58,970 $ 198,394 $ — $ (406 ) $ 197,988 Commercial paper: Included in short-term investments $ 9,963 $ — $ — $ 9,963 $ 9,963 $ — $ — $ 9,963</t>
  </si>
  <si>
    <t>Legal maturities of debt investments</t>
  </si>
  <si>
    <t>The following table summarizes the legal maturities of debt investments at October 31, 2019 : October 31, 2019 Amortized Cost Estimated Fair Less than one year $ 109,715 $ 109,940 Due in 1-2 years 10,017 10,014 $ 119,732 $ 119,954</t>
  </si>
  <si>
    <t>Fair Value Measurements (Tables)</t>
  </si>
  <si>
    <t>Summary of the fair value of assets and liabilities recorded on a recurring basis</t>
  </si>
  <si>
    <t>As of the dates indicated, the following tables summarize the fair value of assets and liabilities that were recorded at fair value on a recurring basis (in thousands): October 31, 2019 Level 1 Level 2 Level 3 Total Assets: Money market funds $ 759,114 $ — $ — $ 759,114 U.S. government obligations — 119,954 — 119,954 Foreign currency forward contracts — 1,570 — 1,570 Total assets measured at fair value $ 759,114 $ 121,524 $ — $ 880,638 Liabilities: Foreign currency forward contracts $ — $ 35 $ — $ 35 Forward starting interest rate swaps — 21,093 — 21,093 Contingent consideration — — 3,705 3,705 Total liabilities measured at fair value $ — $ 21,128 $ 3,705 $ 24,833 October 31, 2018 Level 1 Level 2 Level 3 Total Assets: Money market funds $ 590,684 $ — $ — $ 590,684 U.S. government obligations — 197,988 — 197,988 Commercial paper — 69,888 — 69,888 Foreign currency forward contracts — 133 — 133 Forward starting interest rate swaps — 779 — 779 Total assets measured at fair value $ 590,684 $ 268,788 $ — $ 859,472 Liabilities: Foreign currency forward contracts $ — $ 3,231 $ — $ 3,231 Debt conversion liability — 164,212 — 164,212 Contingent consideration — — 10,900 10,900 Total liabilities measured at fair value $ — $ 167,443 $ 10,900 $ 178,343</t>
  </si>
  <si>
    <t>Assets and liabilities are presented on Ciena's Condensed Consolidated Balance Sheet</t>
  </si>
  <si>
    <t>As of the dates indicated, the assets and liabilities above were presented on Ciena’s Consolidated Balance Sheet as follows (in thousands): October 31, 2019 Level 1 Level 2 Level 3 Total Assets: Cash equivalents $ 759,114 $ — $ — $ 759,114 Short-term investments — 109,940 — 109,940 Prepaid expenses and other — 1,570 — 1,570 Long-term investments — 10,014 — 10,014 Total assets measured at fair value $ 759,114 $ 121,524 $ — $ 880,638 Liabilities: Accrued liabilities $ — $ 35 $ — $ 35 Other long-term obligations — 21,093 3,705 24,798 Total liabilities measured at fair value $ — $ 21,128 $ 3,705 $ 24,833 October 31, 2018 Level 1 Level 2 Level 3 Total Assets: Cash equivalents $ 590,684 $ 59,925 $ — $ 650,609 Short-term investments — 148,981 — 148,981 Prepaid expenses and other — 133 — 133 Long-term investments — 58,970 — 58,970 Other long-term assets — 779 — 779 Total assets measured at fair value $ 590,684 $ 268,788 $ — $ 859,472 Liabilities: Accrued liabilities $ — $ 3,231 $ — $ 3,231 Debt conversion liability — 164,212 — 164,212 Other long-term obligations — — 10,900 10,900 Total liabilities measured at fair value $ — $ 167,443 $ 10,900 $ 178,343</t>
  </si>
  <si>
    <t>Accounts Receivable (Tables)</t>
  </si>
  <si>
    <t>Activity in allowance for doubtful accounts</t>
  </si>
  <si>
    <t>The following table summarizes the activity in Ciena’s allowance for doubtful accounts for the fiscal years indicated (in thousands): Year ended Beginning Net Ending October 31, Balance Provisions Deductions Balance 2017 $ 3,963 $ 18,221 $ 4,604 $ 17,580 2018 $ 17,580 $ 2,700 $ 2,902 $ 17,378 2019 $ 17,378 $ 6,740 $ 4,017 $ 20,101</t>
  </si>
  <si>
    <t>Inventories (Tables)</t>
  </si>
  <si>
    <t>As of the dates indicated, inventories are comprised of the following (in thousands): October 31, 2019 2018 Raw materials $ 99,041 $ 67,468 Work-in-process 13,657 9,589 Finished goods 226,622 188,575 Deferred cost of goods sold 53,051 48,057 392,371 313,689 Reserve for excess and obsolescence (47,322 ) (50,938 ) $ 345,049 $ 262,751</t>
  </si>
  <si>
    <t>Activity in reserve for excess and obsolete inventory</t>
  </si>
  <si>
    <t>The following table summarizes the activity in Ciena’s reserve for excess and obsolete inventory for the fiscal years indicated (in thousands): Year ended Beginning Ending October 31, Balance Provisions Disposals Balance 2017 $ 62,503 $ 35,459 $ 46,756 $ 51,206 2018 $ 51,206 $ 30,615 $ 30,883 $ 50,938 2019 $ 50,938 $ 28,085 $ 31,701 $ 47,322</t>
  </si>
  <si>
    <t>Prepaid Expenses and Other (Tables)</t>
  </si>
  <si>
    <t>As of the dates indicated, prepaid expenses and other are comprised of the following (in thousands): October 31, 2019 2018 Prepaid VAT and other taxes $ 84,706 $ 82,518 Contract assets 84,046 — Prepaid expenses 48,680 32,987 Product demonstration equipment, net 38,900 37,623 Other non-trade receivables 28,136 25,716 Capitalized contract acquisition costs 11,677 — Derivative assets 1,570 133 Deferred deployment expense 125 19,342 Restricted cash 74 — Financing receivable — 626 $ 297,914 $ 198,945</t>
  </si>
  <si>
    <t>Equipment, Building, Furniture and Fixtures (Tables)</t>
  </si>
  <si>
    <t>Equipment, building, furniture and fixtures</t>
  </si>
  <si>
    <t>As of the dates indicated, equipment, building, furniture and fixtures are comprised of the following (in thousands): October 31, 2019 2018 Equipment, furniture and fixtures $ 544,012 $ 504,714 Building subject to capital lease 71,760 71,968 Leasehold improvements 94,626 94,195 710,398 670,877 Accumulated depreciation and amortization (423,514 ) (378,810 ) $ 286,884 $ 292,067</t>
  </si>
  <si>
    <t>Intangible Assets (Tables)</t>
  </si>
  <si>
    <t>Intangible assets</t>
  </si>
  <si>
    <t>As of the dates indicated, intangible assets are comprised of the following (in thousands): October 31, 2019 2018 Gross Intangible Accumulated Amortization Net Intangible Gross Intangible Accumulated Amortization Net Intangible Developed technology $ 373,526 $ (308,261 ) $ 65,265 $ 373,581 $ (285,233 ) $ 88,348 Patents and licenses 3,565 (2,244 ) 1,321 3,565 (1,958 ) 1,607 Customer relationships, covenants not to compete, outstanding purchase orders and contracts 374,381 (328,186 ) 46,195 374,620 (316,350 ) 58,270 Total intangible assets $ 751,472 $ (638,691 ) $ 112,781 $ 751,766 $ (603,541 ) $ 148,225</t>
  </si>
  <si>
    <t>Expected future amortization of finite-lived intangible assets</t>
  </si>
  <si>
    <t>Expected future amortization of intangible assets for the fiscal years indicated is as follows (in thousands): Year Ended October 31, 2020 $ 34,008 2021 30,830 2022 24,809 2023 10,000 2024 6,948 Thereafter 6,186 $ 112,781</t>
  </si>
  <si>
    <t>Goodwill (Tables)</t>
  </si>
  <si>
    <t>Goodwill Allocated by Reportable Segments</t>
  </si>
  <si>
    <t>The following table presents the goodwill allocated to Ciena’s operating segments as of October 31, 2019 and October 31, 2018 , as well as the changes to goodwill during fiscal 2019 (in thousands): Balance at October 31, 2018 Reallocation Acquisitions Impairments Translation Balance at October 31, 2019 Software and Software Related Services $ 232,185 $ (232,185 ) $ — $ — $ — $ — Platform Software and Services — 156,191 — — — 156,191 Blue Planet Automation Software and Services — 75,994 — — — 75,994 Networking Platforms 65,783 — — — (31 ) 65,752 Total $ 297,968 $ — $ — $ — $ (31 ) $ 297,937</t>
  </si>
  <si>
    <t>Other Balance Sheet Details (Tables)</t>
  </si>
  <si>
    <t>As of the dates indicated, other long-term assets are comprised of the following (in thousands): October 31, 2019 2018 Maintenance spares inventory, net $ 55,482 $ 45,679 Cost method investments 10,727 8,056 Capitalized contract acquisition costs 3,994 — Deferred debt issuance costs, net (1) 1,609 720 Restricted cash 42 11 Forward starting interest rate swaps — 779 Other 17,132 16,407 $ 88,986 $ 71,652 (1) Deferred debt issuance costs relate to Ciena’s senior secured asset-based revolving credit facility (the “ABL Credit Facility”) entered into during fiscal 2019 and its predecessor credit facility (described in Note 18 below). The amortization of deferred debt issuance costs for the ABL Credit Facility and its predecessor is included in interest expense, and was $0.3 million , $0.3 million and $0.3 million for fiscal 2019 , fiscal 2018 and fiscal 2017 , respectively.</t>
  </si>
  <si>
    <t>Accrued liabilities</t>
  </si>
  <si>
    <t>As of the dates indicated, accrued liabilities and other short-term obligations are comprised of the following (in thousands): October 31, 2019 2018 Compensation, payroll related tax and benefits $ 182,363 $ 140,277 Warranty 48,498 44,740 Vacation (1) 22,290 42,507 Contingent Consideration 4,372 — Capital lease obligations 2,764 3,547 Interest payable 1,007 1,072 Other 121,446 107,932 $ 382,740 $ 340,075 (1) Reduction is primarily due to the payout of North America vacation accruals in conjunction with Ciena’s adoption of a new vacation policy during fiscal 2019.</t>
  </si>
  <si>
    <t>Accrued warranty</t>
  </si>
  <si>
    <t xml:space="preserve">The following table summarizes the activity in Ciena’s accrued warranty for the fiscal years indicated (in thousands): Year ended Beginning Current Year Ending October 31, Balance Provisions (1) Settlements Balance 2017 $ 52,324 $ 7,965 $ 17,833 $ 42,456 2018 $ 42,456 $ 20,992 $ 18,708 $ 44,740 2019 $ 44,740 $ 23,105 $ 19,347 $ 48,498 (1) As a result of actual failure rates lower than expected, Ciena adjusted its fiscal 2017 provisions for warranty. These adjustments for previous fiscal year provisions had the effect of reducing warranty provisions by $9.7 million for fiscal 2017 . During fiscal 2018 and fiscal 2019 , Ciena determined that failure rates for prior estimates remained unchanged, and accordingly did not make any adjustments for previous fiscal year provisions not yet settled. As a result, Ciena’s warranty provision for fiscal 2018 and fiscal 2019 increased as compared to fiscal 2017. </t>
  </si>
  <si>
    <t>Other liabilities</t>
  </si>
  <si>
    <t>As of the dates indicated, other long-term obligations are comprised of the following (in thousands): October 31, 2019 2018 Capital lease obligations $ 65,284 $ 68,245 Income tax liability 20,546 15,894 Interest rate swap liability 21,093 — Deferred tenant allowance 6,248 7,244 Straight-line rent 5,434 6,750 Contingent consideration 3,705 10,900 Other 26,437 10,380 $ 148,747 $ 119,413</t>
  </si>
  <si>
    <t>Future minimum lease payments under capital leases</t>
  </si>
  <si>
    <t>The following is a schedule by fiscal years of future minimum lease payments under capital leases and the present value of minimum lease payments as of October 31, 2019 (in thousands): Year Ending October 31, Amount 2020 $ 7,652 2021 7,547 2022 7,860 2023 8,067 2024 8,067 Thereafter 67,126 Net minimum capital lease payments 106,319 Less: Amount representing interest (38,271 ) Present value of minimum lease payments 68,048 Less: Current portion of present value of minimum lease payments (2,764 ) Long-term portion of present value of minimum lease payments $ 65,284</t>
  </si>
  <si>
    <t>Accumulated Other Comprehensive Income (Tables)</t>
  </si>
  <si>
    <t>The following table summarizes the changes in accumulated balances of other comprehensive income (“AOCI”): Unrealized Gain/(Loss) on Available-for-Sale Securities Unrealized Gain/(Loss) on Foreign Currency Forward Contracts Unrealized Gain/(Loss) on Forward Starting Interest Rate Swaps Cumulative Foreign Currency Translation Adjustment Total Balance at October 31, 2016 $ 139 $ (1,091 ) $ (5,967 ) $ (17,410 ) $ (24,329 ) Other comprehensive gain (loss) before reclassifications (590 ) 1,290 3,669 8,012 12,381 Amounts reclassified from AOCI — (1,585 ) 2,516 — 931 Balance at October 31, 2017 (451 ) (1,386 ) 218 (9,398 ) (11,017 ) Other comprehensive gain (loss) before reclassifications 26 (3,242 ) 6,011 686 3,481 Amounts reclassified from AOCI — 1,568 188 — 1,756 Balance at October 31, 2018 (425 ) (3,060 ) 6,417 (8,712 ) (5,780 ) Other comprehensive gain (loss) before reclassifications 577 14 (18,948 ) (763 ) (19,120 ) Amounts reclassified from AOCI — 3,971 (1,155 ) — 2,816 Balance at October 31, 2019 $ 152 $ 925 $ (13,686 ) $ (9,475 ) $ (22,084 )</t>
  </si>
  <si>
    <t>Short-Term and Long-Term Debt (Tables)</t>
  </si>
  <si>
    <t>Schedule of carrying values and estimated fair values of debt instruments</t>
  </si>
  <si>
    <t>The net carrying values of Ciena’s term loan were comprised of the following for the fiscal periods indicated (in thousands): October 31, 2019 October 31, 2018 Principal Balance Unamortized Discount Deferred Debt Issuance Costs Net Carrying Value Net Carrying Value Term Loan Payable due September 28, 2025 $ 693,000 $ (1,958 ) $ (3,636 ) $ 687,406 $ 693,450</t>
  </si>
  <si>
    <t>Earnings (Loss) Per Share Calculation (Tables)</t>
  </si>
  <si>
    <t>Reconciliation of numerator and denominator of Basic and Diluted Earnings Per Share</t>
  </si>
  <si>
    <t>The following tables (in thousands except per share amounts) show a reconciliation of the numerator and denominator of the Basic EPS and th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and (iii) shares issuable under Ciena’s employee stock purchase plan and upon exercise of outstanding stock options, using the treasury stock method. Numerator Year Ended October 31, 2019 2018 2017 Net income (loss) $ 253,434 $ (344,690 ) $ 1,261,953 Less: Loss on fair value of debt conversion liability (12,894 ) — Add: Interest expense associated with 0.875% Convertible Senior Notes due 2017 — — 853 Add: Interest expense associated with 3.75% Convertible Senior Notes due 2018 (Original Notes) — — 7,224 Add: Interest expense associated with 4.0% Convertible Senior Notes due 2020 — — 8,691 Net income (loss) used to calculate Diluted EPS $ 253,434 $ (357,584 ) $ 1,278,721 Denominator Year Ended October 31, 2019 2018 2017 Basic weighted average shares outstanding 155,720 143,738 141,997 Add: Shares underlying outstanding stock options, employee stock purchase plan and restricted stock units 1,892 — 1,354 Add: Shares underlying 3.75% Convertible Senior Notes due 2018 (New Notes) — — 404 Add: Shares underlying 0.875% Convertible Senior Notes due 2017 — — 3,032 Add: Shares underlying 3.75% Convertible Senior Notes due 2018 (Original Notes) — — 13,934 Add: Shares underlying 4.0% Convertible Senior Notes due 2020 — — 9,198 Diluted weighted average shares outstanding 157,612 143,738 169,919 EPS Year Ended October 31, 2019 2018 2017 Basic EPS $ 1.63 $ (2.40 ) $ 8.89 Diluted EPS $ 1.61 $ (2.49 ) $ 7.53</t>
  </si>
  <si>
    <t>Weighted average shares excluded from calculation of denominator for Basic and Diluted EPS</t>
  </si>
  <si>
    <t>The following table summarizes the weighted average shares excluded from the calculation of the denominator for Diluted EPS due to their anti-dilutive effect for the fiscal years indicated (in thousands): Year Ended October 31, 2019 2018 2017 Shares underlying stock options and restricted stock units 234 2,235 958 Add: Shares underlying 3.75% Convertible Senior Notes due 2018 (New Notes) — 1,780 — — 3.75% Convertible Senior Notes due October 15, 2018 (Original Notes) — 2,883 — 4.0% Convertible Senior Notes due December 15, 2020 — 9,123 — Total shares excluded due to anti-dilutive effect 234 16,021 958</t>
  </si>
  <si>
    <t>Stockholders' Equity (Tables)</t>
  </si>
  <si>
    <t>Summary of stock repurchase program</t>
  </si>
  <si>
    <t>The following table summarizes activity of the stock repurchase program, reported based on trade date: Shares Repurchased Weighted-Average Price per Share Amount Repurchased (in thousands) Cumulative balance at October 31, 2018 — $ — $ — Repurchase of common stock under the stock repurchase program 3,838,466 $ 39.10 150,076 Cumulative balance at October 31, 2019 3,838,466 $ 39.10 $ 150,076</t>
  </si>
  <si>
    <t>Income Taxes (Tables)</t>
  </si>
  <si>
    <t xml:space="preserve">For the fiscal periods indicated, the provision (benefit) for income taxes consists of the following (in thousands): Year Ended October 31, 2019 2018 2017 Provision (benefit) for income taxes: Current: Federal $ 13,143 $ 8,327 $ — State 16,945 8,219 6,342 Foreign 9,816 13,294 14,563 Total current 39,904 29,840 20,905 Deferred: Federal 31,872 475,951 (1 ) (1,047,699 ) (1 ) State (9,159 ) (8,202 ) (77,429 ) (1 ) Foreign (2,861 ) (4,118 ) (1,604 ) Total deferred 19,852 463,631 (1,126,732 ) Provision (benefit) for income taxes $ 59,756 $ 493,471 $ (1,105,827 ) _________________________________ (1) The income tax expense for 2018 includes the impact of the remeasurement of the net deferred tax assets and the federal transition tax. See further discussion below. The income tax benefit for fiscal 2017 includes the reversal of a significant portion of the valuation allowance on Ciena’s deferred tax assets in the U.S. </t>
  </si>
  <si>
    <t>Income before provision (benefit) for income taxes</t>
  </si>
  <si>
    <t>For the fiscal periods indicated, income before provision for income taxes consists of the following (in thousands): Year Ended October 31, 2019 2018 2017 United States $ 256,461 $ 106,972 $ 114,242 Foreign 56,729 41,809 41,884 Total $ 313,190 $ 148,781 $ 156,126</t>
  </si>
  <si>
    <t>Tax provision (benefit) reconciles to the amount computed by multiplying income or loss before income taxes by the U.S. federal statutory rate of 35%</t>
  </si>
  <si>
    <t>For the periods indicated, the tax provision (benefit) reconciles to the amount computed by multiplying income before income taxes by the U.S. federal statutory rate of 21% for fiscal 2019, 23.41% for fiscal 2018 (see note below), and 35% for fiscal 2017 as follows: Year Ended October 31, 2019 2018 2017 Provision at statutory rate 21.00 % 23.41 % 35.00 % Deferred tax assets remeasurement — % 294.56 % — % Base Erosion and Anti-Abuse Tax 3.60 % — % — % State taxes 2.18 % (0.16 )% 2.29 % Foreign taxes (0.37 )% 1.22 % (0.35 )% Research and development credit (7.53 )% (8.80 )% (15.38 )% Non-deductible compensation 1.01 % 3.39 % 3.45 % Fair value of debt conversion liability — % 1.90 % — % Transition tax 0.29 % 23.23 % — % Valuation allowance (2.13 )% (11.95 )% (739.97 )% Other 1.03 % 4.88 % 6.67 % Effective income tax rate 19.08 % 331.68 % (708.29 )%</t>
  </si>
  <si>
    <t>Significant components of deferred tax assets and liabilities</t>
  </si>
  <si>
    <t>The significant components of DTA are as follows (in thousands): October 31, 2019 2018 Deferred tax assets: Reserves and accrued liabilities $ 54,183 $ 40,959 Depreciation and amortization 455,007 353,838 NOL and credit carry forward 302,325 483,495 Other 39,405 9,397 Gross deferred tax assets 850,920 887,689 Valuation allowance (135,978 ) (142,650 ) Deferred tax asset, net of valuation allowance $ 714,942 $ 745,039</t>
  </si>
  <si>
    <t>Reconciliation of the beginning and ending amount of unrecognized tax benefits, excluding interest and penalties</t>
  </si>
  <si>
    <t>A reconciliation of the beginning and ending amount of unrecognized tax benefits, excluding interest and penalties, is as follows (in thousands): Amount Unrecognized tax benefits at October 31, 2016 $ 30,668 Increase related to positions taken in prior period 122 Increase related to positions taken in current period 111,412 Reductions related to expiration of statute of limitations (620 ) Unrecognized tax benefits at October 31, 2017 141,582 Decrease related to positions taken in prior period (46,400 ) Increase related to positions taken in current period 2,482 Reductions related to expiration of statute of limitations (1,301 ) Unrecognized tax benefits at October 31, 2018 96,363 Increase related to positions taken in prior period 1,959 Reductions related to settlements with taxing authorities (1,224 ) Reductions related to expiration of statute of limitations (2,494 ) Unrecognized tax benefits at October 31, 2019 $ 94,604</t>
  </si>
  <si>
    <t>Summary of valuation allowance against the gross deferred tax assets</t>
  </si>
  <si>
    <t>The following table summarizes the activity in Ciena’s valuation allowance against its gross deferred tax assets (in thousands): Year ended Beginning Ending October 31, Balance Additions Deductions Balance 2017 $ 1,489,780 $ — $ 1,303,882 $ 185,898 2018 $ 185,898 $ 23,720 $ 66,968 $ 142,650 2019 $ 142,650 $ 27,459 $ 34,131 $ 135,978</t>
  </si>
  <si>
    <t>Share-Based Compensation Expense (Tables)</t>
  </si>
  <si>
    <t>Summary of stock option activity</t>
  </si>
  <si>
    <t>The following table is a summary of Ciena’s stock option activity for the periods indicated (shares in thousands): Shares Underlying Options Outstanding Weighted Average Exercise Price Balance as of October 31, 2018 276 $ 33.52 Granted — — Exercised (50 ) $ 24.13 Canceled (6 ) $ 37.03 Balance as of October 31, 2019 220 $ 35.54</t>
  </si>
  <si>
    <t>Assumptions for awards granted</t>
  </si>
  <si>
    <t>Assumptions for awards granted during fiscal 2019 and fiscal 2018 included the following: Year Ended October 31, 2019 2018 Expected volatility of Ciena common stock, which is a weighted average of implied volatility and historical volatility 34.10% 34.93% Historical volatility of Ciena common stock 36.80% 38.24% Historical volatility of S&amp;P Networking Index 17.39% 17.14% Correlation coefficient 0.6251 0.6597 Expected life in years 2.87 2.89 Risk-free interest rate 2.62% 1.94% Expected dividend yield 0.0% 0.0%</t>
  </si>
  <si>
    <t>Summarizes information with respect to stock options outstanding</t>
  </si>
  <si>
    <t>The following table summarizes information with respect to stock options outstanding at October 31, 2019 , based on Ciena’s closing stock price on the last trading day of Ciena’s fiscal 2019 (shares and intrinsic value in thousands): Options Outstanding and Vested at October 31, 2019 Number Weighted Average Remaining Weighted Range of of Contractual Average Aggregate Exercise Underlying Life Exercise Intrinsic Price Shares (Years) Price Value $ 6.43 — $ 10.50 4 0.81 $ 8.42 $ 117 $ 11.34 — $ 15.67 49 2.79 $ 13.51 1,123 $ 17.50 — $ 19.25 11 4.6 $ 18.17 202 $ 32.06 — $ 37.10 31 3.27 $ 36.04 28 $ 41.52 — $ 55.63 125 3.48 $ 46.47 — $ 6.43 — $ 55.63 220 3.30 $ 35.54 $ 1,470</t>
  </si>
  <si>
    <t>Summary of restricted stock unit activity</t>
  </si>
  <si>
    <t>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Stock Units Outstanding Weighted Average Grant Date Fair Value Per Share Aggregate Fair Value Balance as of October 31, 2018 4,402 $ 22.26 $ 140,943 Granted 2,057 Vested (2,101 ) Canceled or forfeited (348 ) Balance as of October 31, 2019 4,010 $ 27.94 $ 146,091</t>
  </si>
  <si>
    <t>The following table summarizes share-based compensation expense for the periods indicated (in thousands): Year Ended October 31, 2019 2018 2017 Product cost of goods sold $ 2,868 $ 2,984 $ 2,672 Service cost of goods sold 3,175 2,616 2,487 Share-based compensation expense included in cost of goods sold 6,043 5,600 5,159 Research and development 14,321 13,518 12,957 Sales and marketing 16,474 14,246 12,846 General and administrative 22,841 19,709 17,321 Share-based compensation expense included in operating expense 53,636 47,473 43,124 Share-based compensation expense capitalized in inventory, net 57 (101 ) 77 Total share-based compensation $ 59,736 $ 52,972 $ 48,360</t>
  </si>
  <si>
    <t>Segment and Entity Wide Disclosures (Tables)</t>
  </si>
  <si>
    <t>Segment revenue</t>
  </si>
  <si>
    <t>The table below (in thousands, except percentage data) sets forth Ciena’s segment revenue for the respective periods indicated: Year Ended October 31, 2019 2018 2017 Revenue: Networking Platforms Converged Packet Optical $ 2,562,841 $ 2,194,519 $ 1,939,621 Packet Networking 348,477 283,499 313,089 Total Networking Platforms 2,911,318 2,478,018 2,252,710 Platform Software and Services 155,376 173,949 145,009 Blue Planet Automation Software and Services 54,555 26,764 16,110 Global Services Maintenance Support and Training 261,337 245,161 227,400 Installation and Deployment 148,233 128,829 117,524 Consulting and Network Design 41,312 41,565 42,934 Total Global Services 450,882 415,555 387,858 Total revenue $ 3,572,131 $ 3,094,286 $ 2,801,687</t>
  </si>
  <si>
    <t>Segment profit (loss) and the reconciliation to consolidated net income (loss)</t>
  </si>
  <si>
    <t>The table below (in thousands) sets forth Ciena’s segment profit (loss) and the reconciliation to consolidated net income (loss) during the respective periods indicated: Year Ended October 31, 2019 2018 2017 Segment profit (loss): Networking Platforms $ 759,244 $ 581,113 $ 578,039 Platform Software and Services 64,210 78,048 47,353 Blue Planet Automation Software and Services (17,769 ) (8,240 ) (14,817 ) Global Services 188,242 172,205 159,882 Total segment profit 993,927 823,126 770,457 Less: non-performance operating expenses Selling and marketing 423,046 394,060 356,169 General and administrative 174,399 160,133 142,604 Amortization of intangible assets 21,808 15,737 33,029 Acquisition and integration costs 3,370 5,111 — Significant asset impairments and restructuring costs 24,538 18,139 23,933 Add: other non-performance financial items Interest and other income (loss), net 3,876 (12,029 ) 913 Interest expense (37,452 ) (55,249 ) (55,852 ) Loss on extinguishment and modification of debt — (13,887 ) (3,657 ) Less: Provision (benefit) for income taxes 59,756 493,471 (1,105,827 ) Total net income (loss) $ 253,434 $ (344,690 ) $ 1,261,953</t>
  </si>
  <si>
    <t>Ciena's geographic distribution of revenue and long-lived assets</t>
  </si>
  <si>
    <t>For the periods below, Ciena’s geographic distribution of equipment, building, furniture and fixtures, net, was as follows (in thousands): October 31, 2019 2018 Canada $ 211,901 $ 198,028 United States 58,119 75,479 Other International 16,864 18,560 Total $ 286,884 $ 292,067 Year Ended October 31, 2019 2018 2017 North America $ 2,351,260 $ 1,886,450 $ 1,736,047 EMEA 566,718 464,876 404,099 CALA 152,653 140,177 164,308 APAC 501,500 602,783 497,233 Total $ 3,572,131 $ 3,094,286 $ 2,801,687</t>
  </si>
  <si>
    <t>Schedule of revenue by major customers by reporting segments</t>
  </si>
  <si>
    <t>For the periods below, customers accounting for at least 10% of Ciena’s revenue were as follows (in thousands): October 31, 2019 2018 2017 Verizon $ 459,787 $ 318,013 $ 288,048 AT&amp;T 388,704 374,576 448,943 Web-scale provider 370,577 n/a n/a Total $ 1,219,068 $ 692,589 $ 736,991 ________________________________ n/a Denotes revenue representing less than 10% of total revenue for the period</t>
  </si>
  <si>
    <t>Commitments and Contingencies (Tables)</t>
  </si>
  <si>
    <t>Future annual minimum lease commitments under non-cancelable operating leases</t>
  </si>
  <si>
    <t>The following table summarizes Ciena’s future annual minimum lease commitments under non-cancelable leases that are not recorded on the balance sheet as of October 31, 2019 (in thousands): 2020 2021 2022 2023 2024 Thereafter Total Operating leases $ 28,776 $ 24,184 $ 16,767 $ 13,393 $ 10,632 $ 26,110 $ 119,862</t>
  </si>
  <si>
    <t>Ciena Corporation and Significant Accounting Policies and Estimates (Details) - USD ($) $ in Thousands</t>
  </si>
  <si>
    <t>Nov. 01, 2018</t>
  </si>
  <si>
    <t>Nov. 01, 2017</t>
  </si>
  <si>
    <t>Significant Accounting Policies [Line Items]</t>
  </si>
  <si>
    <t>Cost method investments</t>
  </si>
  <si>
    <t>Expected economic lives of finite-lived intangible assets (in years)</t>
  </si>
  <si>
    <t>7 years</t>
  </si>
  <si>
    <t>Expected number of years Spares usage cost is expensed</t>
  </si>
  <si>
    <t>4 years</t>
  </si>
  <si>
    <t>Cumulative amount of temporary differences for unremitted foreign earnings for which a deferred tax liability has not been recognized</t>
  </si>
  <si>
    <t>Cumulative-effect adjustment</t>
  </si>
  <si>
    <t>One-time employee termination benefits related to service period (in days)</t>
  </si>
  <si>
    <t>60 days</t>
  </si>
  <si>
    <t>Minimum</t>
  </si>
  <si>
    <t>Payment terms and cash received</t>
  </si>
  <si>
    <t>30 days</t>
  </si>
  <si>
    <t>Maximum</t>
  </si>
  <si>
    <t>90 days</t>
  </si>
  <si>
    <t>Foreign exchange contract maturities</t>
  </si>
  <si>
    <t>24 months</t>
  </si>
  <si>
    <t>Equipment, furniture and fixtures | Minimum</t>
  </si>
  <si>
    <t>Estimated useful lives capitalized and amortized straight-line (in years)</t>
  </si>
  <si>
    <t>2 years</t>
  </si>
  <si>
    <t>Equipment, furniture and fixtures | Maximum</t>
  </si>
  <si>
    <t>5 years</t>
  </si>
  <si>
    <t>Software and website development | Minimum</t>
  </si>
  <si>
    <t>Software and website development | Maximum</t>
  </si>
  <si>
    <t>Retained Earnings</t>
  </si>
  <si>
    <t>Retained Earnings | Accounting Standards Update 2016-09</t>
  </si>
  <si>
    <t>Ciena Corporation and Significant Accounting Policies and Estimates - Impact of Adopting ASC 606 on Condensed Consolidated Statement of Operations (Details) - USD ($) $ / shares in Units, $ in Thousands</t>
  </si>
  <si>
    <t>Revenue, Initial Application Period Cumulative Effect Transition [Line Items]</t>
  </si>
  <si>
    <t>Net income</t>
  </si>
  <si>
    <t>Adjustments | Accounting Standards Update 2014-09</t>
  </si>
  <si>
    <t>Balances without adoption of ASC 606</t>
  </si>
  <si>
    <t>Ciena Corporation and Significant Accounting Policies and Estimates -  Cumulative Effect of the Changes Made to Condensed Consolidated Balance Sheet (Details) - USD ($) $ in Thousands</t>
  </si>
  <si>
    <t>Capitalized contract acquisition costs</t>
  </si>
  <si>
    <t>Capitalized acquisition costs, long term</t>
  </si>
  <si>
    <t>Installation | Adjustments | Accounting Standards Update 2014-09</t>
  </si>
  <si>
    <t>Unbilled receivables</t>
  </si>
  <si>
    <t>Products | Adjustments | Accounting Standards Update 2014-09</t>
  </si>
  <si>
    <t>Multiple Element Software Arrangements | Adjustments | Accounting Standards Update 2014-09</t>
  </si>
  <si>
    <t>Product Sales Other Than Multiple Element Software Arrangements | Adjustments | Accounting Standards Update 2014-09</t>
  </si>
  <si>
    <t>Maintenance Services Other Than Multiple Element Software Arrangements | Adjustments | Accounting Standards Update 2014-09</t>
  </si>
  <si>
    <t>Products and Services With Unpaid Invoices | Adjustments | Accounting Standards Update 2014-09</t>
  </si>
  <si>
    <t>Capitalized Contract Acquisition Costs | Adjustments | Accounting Standards Update 2014-09</t>
  </si>
  <si>
    <t>Prepaid Costs of Installation Services | Adjustments | Accounting Standards Update 2014-09</t>
  </si>
  <si>
    <t>Business Combinations (Details) - USD ($)</t>
  </si>
  <si>
    <t>Oct. 01, 2018</t>
  </si>
  <si>
    <t>Jul. 02, 2018</t>
  </si>
  <si>
    <t>Business Acquisition [Line Items]</t>
  </si>
  <si>
    <t>Acquisition-related costs</t>
  </si>
  <si>
    <t>Contingent consideration</t>
  </si>
  <si>
    <t>DonRiver</t>
  </si>
  <si>
    <t>Undiscounted contingent consideration, maximum</t>
  </si>
  <si>
    <t>Contingent consideration agreement term</t>
  </si>
  <si>
    <t>3 years</t>
  </si>
  <si>
    <t>Contingent consideration revenue measurement term</t>
  </si>
  <si>
    <t>25 months</t>
  </si>
  <si>
    <t>Change in contingent consideration</t>
  </si>
  <si>
    <t>Short term contingent consideration</t>
  </si>
  <si>
    <t>Acquisition of business, net of cash acquired</t>
  </si>
  <si>
    <t>DonRiver | Customer relationships and contracts</t>
  </si>
  <si>
    <t>Intangible assets, useful life</t>
  </si>
  <si>
    <t>DonRiver | Developed technology</t>
  </si>
  <si>
    <t>Packet Design</t>
  </si>
  <si>
    <t>Packet Design | Customer relationships and contracts</t>
  </si>
  <si>
    <t>Packet Design | Developed technology</t>
  </si>
  <si>
    <t>Contingent Consideration | DonRiver</t>
  </si>
  <si>
    <t>Undiscounted contingent consideration, minimum</t>
  </si>
  <si>
    <t>Contingent Compensation | DonRiver</t>
  </si>
  <si>
    <t>Revenue -  Disaggregation of Revenue (Details) - USD ($) $ in Thousands</t>
  </si>
  <si>
    <t>Disaggregation of Revenue [Line Items]</t>
  </si>
  <si>
    <t>Products and services at a point in time</t>
  </si>
  <si>
    <t>Products and services transferred over time</t>
  </si>
  <si>
    <t>Converged Packet Optical</t>
  </si>
  <si>
    <t>Packet Networking</t>
  </si>
  <si>
    <t>Platform Software and Services</t>
  </si>
  <si>
    <t>Blue Planet Automation Software and Services</t>
  </si>
  <si>
    <t>Maintenance Support and Training</t>
  </si>
  <si>
    <t>Installation and Deployment</t>
  </si>
  <si>
    <t>Consulting and Network Design</t>
  </si>
  <si>
    <t>Operating Segments</t>
  </si>
  <si>
    <t>Networking Platforms</t>
  </si>
  <si>
    <t>Networking Platforms | Products and services at a point in time</t>
  </si>
  <si>
    <t>Networking Platforms | Products and services transferred over time</t>
  </si>
  <si>
    <t>Networking Platforms | Operating Segments</t>
  </si>
  <si>
    <t>Networking Platforms | Operating Segments | Converged Packet Optical</t>
  </si>
  <si>
    <t>Networking Platforms | Operating Segments | Packet Networking</t>
  </si>
  <si>
    <t>Networking Platforms | Operating Segments | Platform Software and Services</t>
  </si>
  <si>
    <t>Networking Platforms | Operating Segments | Blue Planet Automation Software and Services</t>
  </si>
  <si>
    <t>Networking Platforms | Operating Segments | Maintenance Support and Training</t>
  </si>
  <si>
    <t>Networking Platforms | Operating Segments | Installation and Deployment</t>
  </si>
  <si>
    <t>Networking Platforms | Operating Segments | Consulting and Network Design</t>
  </si>
  <si>
    <t>Platform Software and Services | Products and services at a point in time</t>
  </si>
  <si>
    <t>Platform Software and Services | Products and services transferred over time</t>
  </si>
  <si>
    <t>Platform Software and Services | Operating Segments</t>
  </si>
  <si>
    <t>Platform Software and Services | Operating Segments | Converged Packet Optical</t>
  </si>
  <si>
    <t>Platform Software and Services | Operating Segments | Packet Networking</t>
  </si>
  <si>
    <t>Platform Software and Services | Operating Segments | Platform Software and Services</t>
  </si>
  <si>
    <t>Platform Software and Services | Operating Segments | Blue Planet Automation Software and Services</t>
  </si>
  <si>
    <t>Platform Software and Services | Operating Segments | Maintenance Support and Training</t>
  </si>
  <si>
    <t>Platform Software and Services | Operating Segments | Installation and Deployment</t>
  </si>
  <si>
    <t>Platform Software and Services | Operating Segments | Consulting and Network Design</t>
  </si>
  <si>
    <t>Blue Planet Automation Software and Services | Products and services at a point in time</t>
  </si>
  <si>
    <t>Blue Planet Automation Software and Services | Products and services transferred over time</t>
  </si>
  <si>
    <t>Blue Planet Automation Software and Services | Operating Segments</t>
  </si>
  <si>
    <t>Blue Planet Automation Software and Services | Operating Segments | Converged Packet Optical</t>
  </si>
  <si>
    <t>Blue Planet Automation Software and Services | Operating Segments | Packet Networking</t>
  </si>
  <si>
    <t>Blue Planet Automation Software and Services | Operating Segments | Platform Software and Services</t>
  </si>
  <si>
    <t>Blue Planet Automation Software and Services | Operating Segments | Blue Planet Automation Software and Services</t>
  </si>
  <si>
    <t>Blue Planet Automation Software and Services | Operating Segments | Maintenance Support and Training</t>
  </si>
  <si>
    <t>Blue Planet Automation Software and Services | Operating Segments | Installation and Deployment</t>
  </si>
  <si>
    <t>Blue Planet Automation Software and Services | Operating Segments | Consulting and Network Design</t>
  </si>
  <si>
    <t>Global Services</t>
  </si>
  <si>
    <t>Global Services | Products and services at a point in time</t>
  </si>
  <si>
    <t>Global Services | Products and services transferred over time</t>
  </si>
  <si>
    <t>Global Services | Operating Segments</t>
  </si>
  <si>
    <t>Global Services | Operating Segments | Converged Packet Optical</t>
  </si>
  <si>
    <t>Global Services | Operating Segments | Packet Networking</t>
  </si>
  <si>
    <t>Global Services | Operating Segments | Platform Software and Services</t>
  </si>
  <si>
    <t>Global Services | Operating Segments | Blue Planet Automation Software and Services</t>
  </si>
  <si>
    <t>Global Services | Operating Segments | Maintenance Support and Training</t>
  </si>
  <si>
    <t>Global Services | Operating Segments | Installation and Deployment</t>
  </si>
  <si>
    <t>Global Services | Operating Segments | Consulting and Network Design</t>
  </si>
  <si>
    <t>Business Combinations - Consideration Transferred (Details) - DonRiver $ in Thousands</t>
  </si>
  <si>
    <t>Oct. 01, 2018USD ($)</t>
  </si>
  <si>
    <t>Cash</t>
  </si>
  <si>
    <t>Total purchase price</t>
  </si>
  <si>
    <t>Revenue Revenue - Geographical Distribution of Revenue (Details) - USD ($) $ in Thousands</t>
  </si>
  <si>
    <t>North America</t>
  </si>
  <si>
    <t>EMEA</t>
  </si>
  <si>
    <t>CALA</t>
  </si>
  <si>
    <t>APAC</t>
  </si>
  <si>
    <t>Business Combinations - Purchase Price Allocation (Details) - USD ($) $ in Thousands</t>
  </si>
  <si>
    <t>Prepaid expenses and other long term assets</t>
  </si>
  <si>
    <t>Other current and long term liabilities</t>
  </si>
  <si>
    <t>Intangible assets acquired</t>
  </si>
  <si>
    <t>Equipment, furniture and fixtures</t>
  </si>
  <si>
    <t>Revenue - Contract Balances (Details) - USD ($) $ in Thousands</t>
  </si>
  <si>
    <t>Contract assets</t>
  </si>
  <si>
    <t>Revenue -  Narrative (Details) - USD ($) $ in Millions</t>
  </si>
  <si>
    <t>Revenue recognized that was previously deferred</t>
  </si>
  <si>
    <t>Amortization of capitalized contract acquisition costs</t>
  </si>
  <si>
    <t>Remaining performance obligation</t>
  </si>
  <si>
    <t>Revenue - Performance Obligation (Details) - Revenue, Remaining Performance Obligation, Expected Timing of Satisfaction, Start Date [Axis]: 2019-11-01</t>
  </si>
  <si>
    <t>Revenue, Remaining Performance Obligation, Expected Timing of Satisfaction [Line Items]</t>
  </si>
  <si>
    <t>Percentage of remaining performance obligation</t>
  </si>
  <si>
    <t>83.00%</t>
  </si>
  <si>
    <t>Period of remaining performance obligation</t>
  </si>
  <si>
    <t>12 months</t>
  </si>
  <si>
    <t>Restructuring Costs (Details) $ in Thousands</t>
  </si>
  <si>
    <t>Oct. 31, 2019USD ($)employee</t>
  </si>
  <si>
    <t>Oct. 31, 2018USD ($)employee</t>
  </si>
  <si>
    <t>Oct. 31, 2017USD ($)employee</t>
  </si>
  <si>
    <t>Balance at beginning of period</t>
  </si>
  <si>
    <t>Additional liability recorded</t>
  </si>
  <si>
    <t>Adjustment to previous estimates</t>
  </si>
  <si>
    <t>Cash payments</t>
  </si>
  <si>
    <t>Balance at end of period</t>
  </si>
  <si>
    <t>Current restructuring liabilities</t>
  </si>
  <si>
    <t>Non-current restructuring liabilities</t>
  </si>
  <si>
    <t>Workforce reduction</t>
  </si>
  <si>
    <t>Restructuring and Related Cost, Positions Eliminated [Abstract]</t>
  </si>
  <si>
    <t>Number of employees in workforce reduction | employee</t>
  </si>
  <si>
    <t>Consolidation of excess facilities</t>
  </si>
  <si>
    <t>Interest and Other Income (Loss), Net (Details) - USD ($) $ in Thousands</t>
  </si>
  <si>
    <t>2 Months Ended</t>
  </si>
  <si>
    <t>Interest income</t>
  </si>
  <si>
    <t>Gain (loss) on non-hedge designated foreign currency forward contracts</t>
  </si>
  <si>
    <t>Foreign currency exchange losses</t>
  </si>
  <si>
    <t>Short-Term and Long-Term Investments (Details) - USD ($) $ in Thousands</t>
  </si>
  <si>
    <t>Debt Securities, Available-for-sale [Line Items]</t>
  </si>
  <si>
    <t>Amortized Cost</t>
  </si>
  <si>
    <t>Estimated Fair Value</t>
  </si>
  <si>
    <t>U.S. government obligations</t>
  </si>
  <si>
    <t>Gross Unrealized Gains</t>
  </si>
  <si>
    <t>Gross Unrealized Losses</t>
  </si>
  <si>
    <t>Commercial paper</t>
  </si>
  <si>
    <t>Short-term Investments | U.S. government obligations</t>
  </si>
  <si>
    <t>Short-term Investments | Commercial paper</t>
  </si>
  <si>
    <t>Other Long-term Investments | U.S. government obligations</t>
  </si>
  <si>
    <t>Short-Term and Long-Term Investments - Legal Maturities of Debt Investments (Details) $ in Thousands</t>
  </si>
  <si>
    <t>Oct. 31, 2019USD ($)</t>
  </si>
  <si>
    <t>Amortized Cost, Less than one year</t>
  </si>
  <si>
    <t>Amortized Cost, Due in 1-2 years</t>
  </si>
  <si>
    <t>Estimated Fair Value, Less than one year</t>
  </si>
  <si>
    <t>Estimated Fair Value, Due in 1-2 years</t>
  </si>
  <si>
    <t>Fair Value Measurements (Details) - USD ($) $ in Thousands</t>
  </si>
  <si>
    <t>Aug. 30, 2018</t>
  </si>
  <si>
    <t>Assets:</t>
  </si>
  <si>
    <t>Liabilities:</t>
  </si>
  <si>
    <t>Contingent Consideration</t>
  </si>
  <si>
    <t>Fair Value, Measurements, Recurring</t>
  </si>
  <si>
    <t>Money market funds</t>
  </si>
  <si>
    <t>Foreign currency forward contracts</t>
  </si>
  <si>
    <t>Total assets measured at fair value</t>
  </si>
  <si>
    <t>Total liabilities measured at fair value</t>
  </si>
  <si>
    <t>Level 1 | Fair Value, Measurements, Recurring</t>
  </si>
  <si>
    <t>Level 2 | Fair Value, Measurements, Recurring</t>
  </si>
  <si>
    <t>Level 3 | Fair Value, Measurements, Recurring</t>
  </si>
  <si>
    <t>Foreign currency forward contracts | Fair Value, Measurements, Recurring</t>
  </si>
  <si>
    <t>Derivative liability</t>
  </si>
  <si>
    <t>Foreign currency forward contracts | Level 1 | Fair Value, Measurements, Recurring</t>
  </si>
  <si>
    <t>Foreign currency forward contracts | Level 2 | Fair Value, Measurements, Recurring</t>
  </si>
  <si>
    <t>Foreign currency forward contracts | Level 3 | Fair Value, Measurements, Recurring</t>
  </si>
  <si>
    <t>Forward starting interest rate swaps | Fair Value, Measurements, Recurring</t>
  </si>
  <si>
    <t>Forward starting interest rate swaps | Level 1 | Fair Value, Measurements, Recurring</t>
  </si>
  <si>
    <t>Forward starting interest rate swaps | Level 2 | Fair Value, Measurements, Recurring</t>
  </si>
  <si>
    <t>Forward starting interest rate swaps | Level 3 | Fair Value, Measurements, Recurring</t>
  </si>
  <si>
    <t>Fair Value Measurements - Balance Sheet Items (Details) - USD ($) $ in Thousands</t>
  </si>
  <si>
    <t>Fair Value, Measurements, Recurring | Cash equivalents</t>
  </si>
  <si>
    <t>Cash equivalents</t>
  </si>
  <si>
    <t>Fair Value, Measurements, Recurring | Short-term investments</t>
  </si>
  <si>
    <t>Fair Value, Measurements, Recurring | Prepaid expenses and other</t>
  </si>
  <si>
    <t>Fair Value, Measurements, Recurring | Long-term investments</t>
  </si>
  <si>
    <t>Fair Value, Measurements, Recurring | Other long-term assets</t>
  </si>
  <si>
    <t>Fair Value, Measurements, Recurring | Accrued liabilities</t>
  </si>
  <si>
    <t>Fair Value, Measurements, Recurring | Debt conversion liability</t>
  </si>
  <si>
    <t>Fair Value, Measurements, Recurring | Other long-term obligations</t>
  </si>
  <si>
    <t>Fair Value, Measurements, Recurring | Level 1</t>
  </si>
  <si>
    <t>Fair Value, Measurements, Recurring | Level 1 | Cash equivalents</t>
  </si>
  <si>
    <t>Fair Value, Measurements, Recurring | Level 1 | Short-term investments</t>
  </si>
  <si>
    <t>Fair Value, Measurements, Recurring | Level 1 | Prepaid expenses and other</t>
  </si>
  <si>
    <t>Fair Value, Measurements, Recurring | Level 1 | Long-term investments</t>
  </si>
  <si>
    <t>Fair Value, Measurements, Recurring | Level 1 | Other long-term assets</t>
  </si>
  <si>
    <t>Fair Value, Measurements, Recurring | Level 1 | Accrued liabilities</t>
  </si>
  <si>
    <t>Fair Value, Measurements, Recurring | Level 1 | Debt conversion liability</t>
  </si>
  <si>
    <t>Fair Value, Measurements, Recurring | Level 1 | Other long-term obligations</t>
  </si>
  <si>
    <t>Fair Value, Measurements, Recurring | Level 2</t>
  </si>
  <si>
    <t>Fair Value, Measurements, Recurring | Level 2 | Cash equivalents</t>
  </si>
  <si>
    <t>Fair Value, Measurements, Recurring | Level 2 | Short-term investments</t>
  </si>
  <si>
    <t>Fair Value, Measurements, Recurring | Level 2 | Prepaid expenses and other</t>
  </si>
  <si>
    <t>Fair Value, Measurements, Recurring | Level 2 | Long-term investments</t>
  </si>
  <si>
    <t>Fair Value, Measurements, Recurring | Level 2 | Other long-term assets</t>
  </si>
  <si>
    <t>Fair Value, Measurements, Recurring | Level 2 | Accrued liabilities</t>
  </si>
  <si>
    <t>Fair Value, Measurements, Recurring | Level 2 | Debt conversion liability</t>
  </si>
  <si>
    <t>Fair Value, Measurements, Recurring | Level 2 | Other long-term obligations</t>
  </si>
  <si>
    <t>Fair Value, Measurements, Recurring | Level 3</t>
  </si>
  <si>
    <t>Fair Value, Measurements, Recurring | Level 3 | Cash equivalents</t>
  </si>
  <si>
    <t>Fair Value, Measurements, Recurring | Level 3 | Short-term investments</t>
  </si>
  <si>
    <t>Fair Value, Measurements, Recurring | Level 3 | Prepaid expenses and other</t>
  </si>
  <si>
    <t>Fair Value, Measurements, Recurring | Level 3 | Long-term investments</t>
  </si>
  <si>
    <t>Fair Value, Measurements, Recurring | Level 3 | Other long-term assets</t>
  </si>
  <si>
    <t>Fair Value, Measurements, Recurring | Level 3 | Accrued liabilities</t>
  </si>
  <si>
    <t>Fair Value, Measurements, Recurring | Level 3 | Debt conversion liability</t>
  </si>
  <si>
    <t>Fair Value, Measurements, Recurring | Level 3 | Other long-term obligations</t>
  </si>
  <si>
    <t>Accounts Receivable (Details) - USD ($) $ in Thousands</t>
  </si>
  <si>
    <t>Accounts Receivable, Allowance for Credit Loss [Roll Forward]</t>
  </si>
  <si>
    <t>Provisions</t>
  </si>
  <si>
    <t>Net Deductions</t>
  </si>
  <si>
    <t>One Unidentified Customer | Customer Concentration Risk | Accounts Receivable</t>
  </si>
  <si>
    <t>Concentration Risk [Line Items]</t>
  </si>
  <si>
    <t>Net accounts receivable percentage</t>
  </si>
  <si>
    <t>12.00%</t>
  </si>
  <si>
    <t>Two Unidentified Customers | Customer Concentration Risk | Accounts Receivable</t>
  </si>
  <si>
    <t>10.00%</t>
  </si>
  <si>
    <t>APC Region Customer</t>
  </si>
  <si>
    <t>Inventories (Details) - USD ($) $ in Thousands</t>
  </si>
  <si>
    <t>Raw materials</t>
  </si>
  <si>
    <t>Work-in-process</t>
  </si>
  <si>
    <t>Finished goods</t>
  </si>
  <si>
    <t>Deferred cost of goods sold</t>
  </si>
  <si>
    <t>Inventories before provision</t>
  </si>
  <si>
    <t>Reserve for excess and obsolescence</t>
  </si>
  <si>
    <t>Total inventories</t>
  </si>
  <si>
    <t>Reserve for excess and obsolete inventory [Roll Forward]</t>
  </si>
  <si>
    <t>Valuation allowance, beginning balance</t>
  </si>
  <si>
    <t>Disposals</t>
  </si>
  <si>
    <t>Valuation allowance, ending balance</t>
  </si>
  <si>
    <t>Prepaid Expenses and Other (Details) - USD ($) $ in Thousands</t>
  </si>
  <si>
    <t>Prepaid VAT and other taxes</t>
  </si>
  <si>
    <t>Prepaid expenses</t>
  </si>
  <si>
    <t>Product demonstration equipment, net</t>
  </si>
  <si>
    <t>Other non-trade receivables</t>
  </si>
  <si>
    <t>Derivative assets</t>
  </si>
  <si>
    <t>Deferred deployment expense</t>
  </si>
  <si>
    <t>Restricted cash</t>
  </si>
  <si>
    <t>Financing receivable</t>
  </si>
  <si>
    <t>Depreciation of product demonstration equipment</t>
  </si>
  <si>
    <t>Equipment, Building, Furniture and Fixtures (Details) - USD ($) $ in Thousands</t>
  </si>
  <si>
    <t>Property, Plant and Equipment, Net [Abstract]</t>
  </si>
  <si>
    <t>Equipment, building, furniture and fixtures, gross</t>
  </si>
  <si>
    <t>Accumulated depreciation and amortization</t>
  </si>
  <si>
    <t>Equipment Furniture Fixtures And Leasehold Improvements</t>
  </si>
  <si>
    <t>Equipment, furniture and fixtures (Textuals) [Abstract]</t>
  </si>
  <si>
    <t>Depreciation of equipment, furniture and fixtures, and amortization of leasehold improvements</t>
  </si>
  <si>
    <t>Building subject to capital lease</t>
  </si>
  <si>
    <t>Leasehold improvements</t>
  </si>
  <si>
    <t>Intangible Assets (Details) - USD ($) $ in Thousands</t>
  </si>
  <si>
    <t>Gross Intangible</t>
  </si>
  <si>
    <t>Accumulated Amortization</t>
  </si>
  <si>
    <t>Net Intangible</t>
  </si>
  <si>
    <t>2020</t>
  </si>
  <si>
    <t>2021</t>
  </si>
  <si>
    <t>2022</t>
  </si>
  <si>
    <t>2023</t>
  </si>
  <si>
    <t>2024</t>
  </si>
  <si>
    <t>Thereafter</t>
  </si>
  <si>
    <t>Developed technology</t>
  </si>
  <si>
    <t>Patents and licenses</t>
  </si>
  <si>
    <t>Customer relationships, covenants not to compete, outstanding purchase orders and contracts</t>
  </si>
  <si>
    <t>Goodwill (Details) $ in Thousands</t>
  </si>
  <si>
    <t>Oct. 31, 2019USD ($)segment</t>
  </si>
  <si>
    <t>Goodwill [Roll Forward]</t>
  </si>
  <si>
    <t>Goodwill beginning balance</t>
  </si>
  <si>
    <t>Reallocation</t>
  </si>
  <si>
    <t>Acquisitions</t>
  </si>
  <si>
    <t>Impairments</t>
  </si>
  <si>
    <t>Translation</t>
  </si>
  <si>
    <t>Goodwill ending balance</t>
  </si>
  <si>
    <t>Platform and Blue Planet Automation Software and Services Segments</t>
  </si>
  <si>
    <t>Goodwill [Line Items]</t>
  </si>
  <si>
    <t>Number of operating segments | segment</t>
  </si>
  <si>
    <t>Software and Software Related Services</t>
  </si>
  <si>
    <t>Operating Segments | Software and Software Related Services</t>
  </si>
  <si>
    <t>Operating Segments | Platform Software and Services</t>
  </si>
  <si>
    <t>Operating Segments | Blue Planet Automation Software and Services</t>
  </si>
  <si>
    <t>Operating Segments | Networking Platforms</t>
  </si>
  <si>
    <t>Other Balance Sheet Details  - Narrative (Details) - USD ($) $ in Thousands</t>
  </si>
  <si>
    <t>Maintenance spares inventory, net</t>
  </si>
  <si>
    <t>Deferred debt issuance costs, net</t>
  </si>
  <si>
    <t>Revolving Credit Facility</t>
  </si>
  <si>
    <t>Amortization of debt issuance costs included in interest expense</t>
  </si>
  <si>
    <t>Other Balance Sheet Details - Accrued Liabilities (Details) - USD ($) $ in Thousands</t>
  </si>
  <si>
    <t>Oct. 31, 2016</t>
  </si>
  <si>
    <t>Compensation, payroll related tax and benefits</t>
  </si>
  <si>
    <t>Warranty</t>
  </si>
  <si>
    <t>Vacation</t>
  </si>
  <si>
    <t>Capital lease obligations</t>
  </si>
  <si>
    <t>Interest payable</t>
  </si>
  <si>
    <t>Other Balance Sheet Details - Accrued Warranty (Details) - USD ($) $ in Thousands</t>
  </si>
  <si>
    <t>Movement in Standard Product Warranty Accrual [Roll Forward]</t>
  </si>
  <si>
    <t>Beginning balance</t>
  </si>
  <si>
    <t>Current Year Provisions</t>
  </si>
  <si>
    <t>Settlements</t>
  </si>
  <si>
    <t>Adjustment on prior year provisions</t>
  </si>
  <si>
    <t>Other Balance Sheet Details - Deferred Revenue (Details) - USD ($) $ in Thousands</t>
  </si>
  <si>
    <t>Deferred Revenue Arrangement [Line Items]</t>
  </si>
  <si>
    <t>Less current portion</t>
  </si>
  <si>
    <t>Other Balance Sheet Details - Other Long-Term Obligations (Details) - USD ($) $ in Thousands</t>
  </si>
  <si>
    <t>Income tax liability</t>
  </si>
  <si>
    <t>Interest rate swap liability</t>
  </si>
  <si>
    <t>Deferred tenant allowance</t>
  </si>
  <si>
    <t>Straight-line rent</t>
  </si>
  <si>
    <t>Other Balance Sheet Details - Future Minimum Capital Lease Payments (Details) - USD ($) $ in Thousands</t>
  </si>
  <si>
    <t>Net minimum capital lease payments</t>
  </si>
  <si>
    <t>Less: Amount representing interest</t>
  </si>
  <si>
    <t>Present value of minimum lease payments</t>
  </si>
  <si>
    <t>Less: Current portion of present value of minimum lease payments</t>
  </si>
  <si>
    <t>Long-term portion of present value of minimum lease payments</t>
  </si>
  <si>
    <t>Derivative Instruments (Details) - USD ($) shares in Millions</t>
  </si>
  <si>
    <t>Nov. 15, 2018</t>
  </si>
  <si>
    <t>Sep. 28, 2018</t>
  </si>
  <si>
    <t>Derivative Instruments, Gain (Loss) [Line Items]</t>
  </si>
  <si>
    <t>Embedded conversion feature</t>
  </si>
  <si>
    <t>Cash paid for embedded conversion feature</t>
  </si>
  <si>
    <t>Term Loan Payable due January 30, 2022 | Secured Debt</t>
  </si>
  <si>
    <t>Aggregate principal amount of debt repurchased</t>
  </si>
  <si>
    <t>Term Loan Payable due September 28, 2025 | Secured Debt</t>
  </si>
  <si>
    <t>Term loan principal amount</t>
  </si>
  <si>
    <t>3.75% Convertible Senior Notes due October 15, 2018 (New) | Convertible Notes Payable</t>
  </si>
  <si>
    <t>Maximum cash settlement of convertible debt</t>
  </si>
  <si>
    <t>Shares issued for embedded conversion feature (in shares)</t>
  </si>
  <si>
    <t>Gain on unwounding of interest rate swaps</t>
  </si>
  <si>
    <t>Designated as Hedging Instrument | Foreign Currency Forward Contracts | Cash Flow Hedging</t>
  </si>
  <si>
    <t>Notional principal of contract</t>
  </si>
  <si>
    <t>Designated as Hedging Instrument | Foreign Currency Forward Contracts | Cash Flow Hedging | Maximum</t>
  </si>
  <si>
    <t>Designated as Hedging Instrument | Forward starting interest rate swaps | Cash Flow Hedging | Term Loan Payable due January 30, 2022 | Secured Debt</t>
  </si>
  <si>
    <t>Designated as Hedging Instrument | Forward starting interest rate swaps | Cash Flow Hedging | Term Loan Payable due September 28, 2025 | Secured Debt</t>
  </si>
  <si>
    <t>Fixed interest amount resulting from interest rate swap</t>
  </si>
  <si>
    <t>2.957%</t>
  </si>
  <si>
    <t>Not Designated as Hedging Instrument | Foreign Currency Forward Contracts</t>
  </si>
  <si>
    <t>Not Designated as Hedging Instrument | Foreign Currency Forward Contracts | Maximum</t>
  </si>
  <si>
    <t>Accumulated Other Comprehensive Income (Details) - USD ($) $ in Thousands</t>
  </si>
  <si>
    <t>Accumulated Other Comprehensive Income (Loss), Net of Tax [Roll Forward]</t>
  </si>
  <si>
    <t>Other comprehensive gain (loss) before reclassifications</t>
  </si>
  <si>
    <t>Amounts reclassified from AOCI</t>
  </si>
  <si>
    <t>Balance at end of the period</t>
  </si>
  <si>
    <t>AOCI Attributable to Parent</t>
  </si>
  <si>
    <t>Unrealized Gain/(Loss) on Available-for-Sale Securities</t>
  </si>
  <si>
    <t>Unrealized Gain/Losses on Derivative Instruments | Foreign Currency Forward Contracts</t>
  </si>
  <si>
    <t>Unrealized Gain/Losses on Derivative Instruments | Forward starting interest rate swaps</t>
  </si>
  <si>
    <t>Cumulative Foreign Currency Translation Adjustment</t>
  </si>
  <si>
    <t>Short-Term and Long-Term Debt - Net Carrying Values of Term Loans (Details) - Secured Debt - Term Loan Payable due September 28, 2025 - USD ($) $ in Thousands</t>
  </si>
  <si>
    <t>Debt Instrument [Line Items]</t>
  </si>
  <si>
    <t>Principal Balance</t>
  </si>
  <si>
    <t>Unamortized Discount</t>
  </si>
  <si>
    <t>Deferred Debt Issuance Costs</t>
  </si>
  <si>
    <t>Net Carrying Value</t>
  </si>
  <si>
    <t>Short-Term and Long-Term Debt (Details) - Secured Debt - USD ($)</t>
  </si>
  <si>
    <t>Term Loan Payable due September 28, 2025</t>
  </si>
  <si>
    <t>Deferred debt issuance costs</t>
  </si>
  <si>
    <t>Fair value of debt</t>
  </si>
  <si>
    <t>Aggregate principal amount</t>
  </si>
  <si>
    <t>Installment payment</t>
  </si>
  <si>
    <t>Debt issuance costs expensed</t>
  </si>
  <si>
    <t>Debt discount</t>
  </si>
  <si>
    <t>Installment payment, percentage</t>
  </si>
  <si>
    <t>0.25%</t>
  </si>
  <si>
    <t>Prepayment premium</t>
  </si>
  <si>
    <t>1.00%</t>
  </si>
  <si>
    <t>Term Loan Payable due September 28, 2025 | London Interbank Offered Rate (LIBOR)</t>
  </si>
  <si>
    <t>LIBOR interest floor</t>
  </si>
  <si>
    <t>0.00%</t>
  </si>
  <si>
    <t>Basis spread on variable rate</t>
  </si>
  <si>
    <t>2.00%</t>
  </si>
  <si>
    <t>Term Loan Payable due September 28, 2025 | Base Rate</t>
  </si>
  <si>
    <t>Interest rate floor</t>
  </si>
  <si>
    <t>Term Loan Payable due January 30, 2022</t>
  </si>
  <si>
    <t>Proceeds from term loan</t>
  </si>
  <si>
    <t>ABL Credit Facility (Details)</t>
  </si>
  <si>
    <t>Letter of Credit</t>
  </si>
  <si>
    <t>Line of Credit Facility [Line Items]</t>
  </si>
  <si>
    <t>Letters of credit collateralized by the credit facility</t>
  </si>
  <si>
    <t>Current borrowing capacity</t>
  </si>
  <si>
    <t>Line of credit outstanding</t>
  </si>
  <si>
    <t>Earnings (Loss) Per Share Calculation - Reconciliation of Numerator and Denominator of Basic and Diluted Earnings Per Share (Details) - USD ($) $ / shares in Units, shares in Thousands, $ in Thousands</t>
  </si>
  <si>
    <t>Numerator</t>
  </si>
  <si>
    <t>Less: Loss on fair value of debt conversion liability</t>
  </si>
  <si>
    <t>Net income (loss) used to calculate Diluted EPS</t>
  </si>
  <si>
    <t>Denominator</t>
  </si>
  <si>
    <t>Basic weighted average shares outstanding (in shares)</t>
  </si>
  <si>
    <t>Add: Shares underlying outstanding stock options, employee stock purchase plan and restricted stock units (in shares)</t>
  </si>
  <si>
    <t>Diluted weighted average shares outstanding (in shares)</t>
  </si>
  <si>
    <t>Earning Per Share [Abstract]</t>
  </si>
  <si>
    <t>Basic EPS (in dollars per share)</t>
  </si>
  <si>
    <t>Diluted EPS (in dollars per share)</t>
  </si>
  <si>
    <t>Add: Shares underlying Convertible Senior Notes (in shares)</t>
  </si>
  <si>
    <t>0.875% Convertible Senior Notes due June 15, 2017</t>
  </si>
  <si>
    <t>Interest expense associated with Convertible Senior Notes due</t>
  </si>
  <si>
    <t>0.875%</t>
  </si>
  <si>
    <t>3.75% Convertible Senior Notes due October 15, 2018 (Original)</t>
  </si>
  <si>
    <t>4.0% Convertible Senior Notes due December 15, 2020</t>
  </si>
  <si>
    <t>Earnings (Loss) Per Share Calculation - Weighted Average Shares Excluded from Calculation of Denominator for Basic and Diluted EPS (Details) - shares shares in Thousands</t>
  </si>
  <si>
    <t>Antidilutive Securities Excluded from Computation of Earnings Per Share [Line Items]</t>
  </si>
  <si>
    <t>Total excluded due to anti-dilutive effect (in shares)</t>
  </si>
  <si>
    <t>Shares underlying stock options and restricted stock units</t>
  </si>
  <si>
    <t>Convertible Senior Notes | 3.75% Convertible Senior Notes due October 15, 2018 (New)</t>
  </si>
  <si>
    <t>Convertible Senior Notes | 3.75% Convertible Senior Notes due October 15, 2018 (Original)</t>
  </si>
  <si>
    <t>Convertible Senior Notes | 4.0% Convertible Senior Notes due December 15, 2020</t>
  </si>
  <si>
    <t>Stockholders' Equity (Details) - USD ($)</t>
  </si>
  <si>
    <t>Dec. 13, 2018</t>
  </si>
  <si>
    <t>Stock repurchase program authorized amount</t>
  </si>
  <si>
    <t>Stockholders' Equity -  Summary of Stock Repurchase Program (Details) - USD ($) $ / shares in Units, $ in Thousands</t>
  </si>
  <si>
    <t>Shares Repurchased</t>
  </si>
  <si>
    <t>Beginning balance (in shares)</t>
  </si>
  <si>
    <t>Repurchase of common stock under the stock repurchase program (in shares)</t>
  </si>
  <si>
    <t>Ending balance (in shares)</t>
  </si>
  <si>
    <t>Weighted-Average Price per Share</t>
  </si>
  <si>
    <t>Beginning balance (in USD per share)</t>
  </si>
  <si>
    <t>Repurchase of common stock under the stock repurchase program (in USD per share)</t>
  </si>
  <si>
    <t>Ending balance (in USD per share)</t>
  </si>
  <si>
    <t>Amount Repurchased (in thousands)</t>
  </si>
  <si>
    <t>Repurchase of common stock under the stock repurchase program</t>
  </si>
  <si>
    <t>Ending balance</t>
  </si>
  <si>
    <t>Income Taxes - Provision (Benefit) for Income Taxes (Details) - USD ($) $ in Thousands</t>
  </si>
  <si>
    <t>Current:</t>
  </si>
  <si>
    <t>Federal</t>
  </si>
  <si>
    <t>State</t>
  </si>
  <si>
    <t>Foreign</t>
  </si>
  <si>
    <t>Total current</t>
  </si>
  <si>
    <t>Deferred:</t>
  </si>
  <si>
    <t>Total deferred</t>
  </si>
  <si>
    <t>Income Taxes - Income before Provision (Benefit) for Income Taxes (Details) - USD ($) $ in Thousands</t>
  </si>
  <si>
    <t>Income (loss) before provision (benefit) for income taxes:</t>
  </si>
  <si>
    <t>United States</t>
  </si>
  <si>
    <t>Income Taxes (Details) - USD ($) $ in Thousands</t>
  </si>
  <si>
    <t>Valuation Allowance [Line Items]</t>
  </si>
  <si>
    <t>Provision at statutory rate</t>
  </si>
  <si>
    <t>21.00%</t>
  </si>
  <si>
    <t>23.41%</t>
  </si>
  <si>
    <t>35.00%</t>
  </si>
  <si>
    <t>Provisional tax expense from enactment of the Tax Act</t>
  </si>
  <si>
    <t>Unrecognized tax benefits, interest and penalties accrued</t>
  </si>
  <si>
    <t>Interest and penalties expense (benefit)</t>
  </si>
  <si>
    <t>Cumulative unremitted earnings of non-U.S. affiliates</t>
  </si>
  <si>
    <t>Valuation allowance</t>
  </si>
  <si>
    <t>Operating loss carryforwards</t>
  </si>
  <si>
    <t>Income tax credit carryforwards subject to expiration</t>
  </si>
  <si>
    <t>Effect of adoption of new accounting standard (Note 1)</t>
  </si>
  <si>
    <t>Income Taxes - Effective Income Tax Rate (Details)</t>
  </si>
  <si>
    <t>Income tax rate reconciliation:</t>
  </si>
  <si>
    <t>Deferred tax assets remeasurement</t>
  </si>
  <si>
    <t>294.56%</t>
  </si>
  <si>
    <t>Base Erosion and Anti-Abuse Tax</t>
  </si>
  <si>
    <t>3.60%</t>
  </si>
  <si>
    <t>State taxes</t>
  </si>
  <si>
    <t>2.18%</t>
  </si>
  <si>
    <t>(0.16%)</t>
  </si>
  <si>
    <t>2.29%</t>
  </si>
  <si>
    <t>Foreign taxes</t>
  </si>
  <si>
    <t>(0.37%)</t>
  </si>
  <si>
    <t>1.22%</t>
  </si>
  <si>
    <t>(0.35%)</t>
  </si>
  <si>
    <t>Research and development credit</t>
  </si>
  <si>
    <t>(7.53%)</t>
  </si>
  <si>
    <t>(8.80%)</t>
  </si>
  <si>
    <t>(15.38%)</t>
  </si>
  <si>
    <t>Non-deductible compensation</t>
  </si>
  <si>
    <t>1.01%</t>
  </si>
  <si>
    <t>3.39%</t>
  </si>
  <si>
    <t>3.45%</t>
  </si>
  <si>
    <t>Fair value of debt conversion liability</t>
  </si>
  <si>
    <t>1.90%</t>
  </si>
  <si>
    <t>Transition tax</t>
  </si>
  <si>
    <t>0.29%</t>
  </si>
  <si>
    <t>23.23%</t>
  </si>
  <si>
    <t>(2.13%)</t>
  </si>
  <si>
    <t>(11.95%)</t>
  </si>
  <si>
    <t>(739.97%)</t>
  </si>
  <si>
    <t>1.03%</t>
  </si>
  <si>
    <t>4.88%</t>
  </si>
  <si>
    <t>6.67%</t>
  </si>
  <si>
    <t>Effective income tax rate</t>
  </si>
  <si>
    <t>19.08%</t>
  </si>
  <si>
    <t>331.68%</t>
  </si>
  <si>
    <t>(708.29%)</t>
  </si>
  <si>
    <t>Income Taxes - Components of Deferred Tax Assets and Liabilities (Details) - USD ($) $ in Thousands</t>
  </si>
  <si>
    <t>Deferred tax assets:</t>
  </si>
  <si>
    <t>Reserves and accrued liabilities</t>
  </si>
  <si>
    <t>Depreciation and amortization</t>
  </si>
  <si>
    <t>NOL and credit carry forward</t>
  </si>
  <si>
    <t>Gross deferred tax assets</t>
  </si>
  <si>
    <t>Deferred tax asset, net of valuation allowance</t>
  </si>
  <si>
    <t>Income Taxes - Reconciliation of Unrecognized Tax Benefits (Details) - USD ($) $ in Thousands</t>
  </si>
  <si>
    <t>Unrecognized tax benefits, beginning balance</t>
  </si>
  <si>
    <t>Increase related to positions taken in prior period</t>
  </si>
  <si>
    <t>Decrease related to positions taken in prior period</t>
  </si>
  <si>
    <t>Increase related to positions taken in current period</t>
  </si>
  <si>
    <t>Reductions related to settlements with taxing authorities</t>
  </si>
  <si>
    <t>Reductions related to expiration of statute of limitations</t>
  </si>
  <si>
    <t>Unrecognized tax benefits, ending balance</t>
  </si>
  <si>
    <t>Income Taxes - Valuation Allowance of Gross Deferred Tax Assets (Details) - USD ($) $ in Thousands</t>
  </si>
  <si>
    <t>Valuation allowance against gross deferred tax assets:</t>
  </si>
  <si>
    <t>Additions</t>
  </si>
  <si>
    <t>Deductions</t>
  </si>
  <si>
    <t>Share-Based Compensation Expense (Details) $ / shares in Units, $ in Millions</t>
  </si>
  <si>
    <t>Oct. 31, 2019USD ($)period$ / sharesshares</t>
  </si>
  <si>
    <t>Oct. 31, 2018USD ($)$ / sharesshares</t>
  </si>
  <si>
    <t>Oct. 31, 2017USD ($)$ / sharesshares</t>
  </si>
  <si>
    <t>Share-based Compensation Arrangement by Share-based Payment Award [Line Items]</t>
  </si>
  <si>
    <t>Number of shares granted during the period (in shares)</t>
  </si>
  <si>
    <t>Unrecognized share-based compensation | $</t>
  </si>
  <si>
    <t>Stock Options</t>
  </si>
  <si>
    <t>Vesting period of service-based awards (in years)</t>
  </si>
  <si>
    <t>Intrinsic value of option exercised | $</t>
  </si>
  <si>
    <t>Restricted Stock Units (RSUs)</t>
  </si>
  <si>
    <t>Awards outstanding (in shares)</t>
  </si>
  <si>
    <t>Total fair value of restricted stock units vested and converted into common stock | $</t>
  </si>
  <si>
    <t>Weighted average fair value of each restricted stock unit granted (per share) | $ / shares</t>
  </si>
  <si>
    <t>Nonvested award compensation cost not yet recognized, period for recognition</t>
  </si>
  <si>
    <t>1 year 5 months 12 days</t>
  </si>
  <si>
    <t>Restricted Stock Units (RSUs) | Minimum</t>
  </si>
  <si>
    <t>Restricted Stock Units (RSUs) | Maximum</t>
  </si>
  <si>
    <t>Performance Based Awards</t>
  </si>
  <si>
    <t>2017 Omnibus Incentive Plan</t>
  </si>
  <si>
    <t>Maximum expiration period of incentive awards (in years)</t>
  </si>
  <si>
    <t>10 years</t>
  </si>
  <si>
    <t>Number of shares authorized (in shares)</t>
  </si>
  <si>
    <t>Remaining authorized shares available for issuance (in shares)</t>
  </si>
  <si>
    <t>2017 Omnibus Incentive Plan | Employee Stock Options and Stock Appreciation Rights</t>
  </si>
  <si>
    <t>Minimum exercise price, percentage of fair market value on grant date (as a percent)</t>
  </si>
  <si>
    <t>100.00%</t>
  </si>
  <si>
    <t>2017 Omnibus Incentive Plan | Restricted Stock Units (RSUs) | Minimum</t>
  </si>
  <si>
    <t>1 year</t>
  </si>
  <si>
    <t>Employee Stock Purchase Plan | Employee Stock</t>
  </si>
  <si>
    <t>Offer period for ESPP (in years)</t>
  </si>
  <si>
    <t>Number of purchase periods in offer period | period</t>
  </si>
  <si>
    <t>Purchase period</t>
  </si>
  <si>
    <t>6 months</t>
  </si>
  <si>
    <t>ESPP discount percentage purchase date</t>
  </si>
  <si>
    <t>85.00%</t>
  </si>
  <si>
    <t>Maximum number of shares increase under ESPP (in shares)</t>
  </si>
  <si>
    <t>Shares issued under ESPP (in shares)</t>
  </si>
  <si>
    <t>Employee Stock Purchase Plan | Employee Stock | Maximum</t>
  </si>
  <si>
    <t>Share-Based Compensation Expense - Summary of Stock Option Activity (Details) - $ / shares</t>
  </si>
  <si>
    <t>Shares Underlying Options Outstanding</t>
  </si>
  <si>
    <t>Beginning Balance (in shares)</t>
  </si>
  <si>
    <t>Granted (in shares)</t>
  </si>
  <si>
    <t>Exercised (in shares)</t>
  </si>
  <si>
    <t>Canceled (in shares)</t>
  </si>
  <si>
    <t>Ending Balance (in shares)</t>
  </si>
  <si>
    <t>Weighted Average Exercise Price</t>
  </si>
  <si>
    <t>Beginning Balance (in dollars per share)</t>
  </si>
  <si>
    <t>Granted (in dollars per share)</t>
  </si>
  <si>
    <t>Exercised (in dollars per share)</t>
  </si>
  <si>
    <t>Canceled (in dollars per share)</t>
  </si>
  <si>
    <t>Ending Balance (in dollars per share)</t>
  </si>
  <si>
    <t>Share-Based Compensation Expense - Stock Options Outstanding (Details) - USD ($) $ / shares in Units, shares in Thousands, $ in Thousands</t>
  </si>
  <si>
    <t>Weighted average exercise price, (in dollars per share)</t>
  </si>
  <si>
    <t>$6.43 to $10.50</t>
  </si>
  <si>
    <t>Range of exercise price, lower (in dollars per share)</t>
  </si>
  <si>
    <t>Range of exercise price, upper (in dollars per share)</t>
  </si>
  <si>
    <t>Number of underlying shares (in shares)</t>
  </si>
  <si>
    <t>Weighted average remaining contractual life (in years)</t>
  </si>
  <si>
    <t>24 days</t>
  </si>
  <si>
    <t>Aggregate intrinsic value</t>
  </si>
  <si>
    <t>$11.34 to $15.67</t>
  </si>
  <si>
    <t>2 years 9 months 14 days</t>
  </si>
  <si>
    <t>$17.50 to $19.25</t>
  </si>
  <si>
    <t>4 years 7 months 6 days</t>
  </si>
  <si>
    <t>$32.06 to $37.10</t>
  </si>
  <si>
    <t>3 years 3 months 7 days</t>
  </si>
  <si>
    <t>$41.52 to $55.63</t>
  </si>
  <si>
    <t>3 years 5 months 23 days</t>
  </si>
  <si>
    <t>$6.43 to $55.63</t>
  </si>
  <si>
    <t>3 years 3 months 18 days</t>
  </si>
  <si>
    <t>Share-Based Compensation Expense -  Assumptions for Awards Granted (Details) - Performance Based Awards</t>
  </si>
  <si>
    <t>Expected volatility of Ciena common stock, which is a weighted average of implied volatility and historical volatility</t>
  </si>
  <si>
    <t>34.10%</t>
  </si>
  <si>
    <t>34.93%</t>
  </si>
  <si>
    <t>Historical volatility of Ciena common stock</t>
  </si>
  <si>
    <t>36.80%</t>
  </si>
  <si>
    <t>38.24%</t>
  </si>
  <si>
    <t>Historical volatility of S&amp;P Networking Index</t>
  </si>
  <si>
    <t>17.39%</t>
  </si>
  <si>
    <t>17.14%</t>
  </si>
  <si>
    <t>Correlation coefficient</t>
  </si>
  <si>
    <t>Expected life in years</t>
  </si>
  <si>
    <t>2 years 10 months 13 days</t>
  </si>
  <si>
    <t>2 years 10 months 20 days</t>
  </si>
  <si>
    <t>Risk-free interest rate</t>
  </si>
  <si>
    <t>2.62%</t>
  </si>
  <si>
    <t>1.94%</t>
  </si>
  <si>
    <t>Expected dividend yield</t>
  </si>
  <si>
    <t>Share-Based Compensation Expense - Restricted Stock Units (Details) - Restricted Stock Units (RSUs) - USD ($) $ / shares in Units, shares in Thousands, $ in Thousands</t>
  </si>
  <si>
    <t>Summary of Restricted Stock Unit Activity</t>
  </si>
  <si>
    <t>Restricted shares outstanding, Beginning balance (in shares)</t>
  </si>
  <si>
    <t>Restricted stock units outstanding, granted (in shares)</t>
  </si>
  <si>
    <t>Restricted stock units outstanding, vested (in shares)</t>
  </si>
  <si>
    <t>Restricted stock units outstanding, canceled or forfeited (in shares)</t>
  </si>
  <si>
    <t>Restricted shares outstanding, Ending balance (in shares)</t>
  </si>
  <si>
    <t>Weighted average grant date fair value per share (in dollars per share)</t>
  </si>
  <si>
    <t>Aggregate fair value</t>
  </si>
  <si>
    <t>Share-Based Compensation Expense - Components of Expense (Details) - USD ($) $ in Thousands</t>
  </si>
  <si>
    <t>Share-based compensation expense capitalized in inventory, net</t>
  </si>
  <si>
    <t>Total share-based compensation</t>
  </si>
  <si>
    <t>Share-based compensation expense included in cost of goods sold</t>
  </si>
  <si>
    <t>Share-based compensation expense included in operating expense</t>
  </si>
  <si>
    <t>Product cost of goods sold</t>
  </si>
  <si>
    <t>Service cost of goods sold</t>
  </si>
  <si>
    <t>Sales and marketing</t>
  </si>
  <si>
    <t>Segment and Entity Wide Disclosures (Details) $ in Thousands</t>
  </si>
  <si>
    <t>Oct. 31, 2018USD ($)</t>
  </si>
  <si>
    <t>Segment Reporting Information [Line Items]</t>
  </si>
  <si>
    <t>Property, plant and equipment, net</t>
  </si>
  <si>
    <t>Net intangible</t>
  </si>
  <si>
    <t>Maintenance spares inventory net non current</t>
  </si>
  <si>
    <t>Segment and Entity Wide Disclosures - Segment Revenue, Profit (loss) and the reconciliation to consolidated net income (loss) (Details) - USD ($) $ in Thousands</t>
  </si>
  <si>
    <t>Revenues</t>
  </si>
  <si>
    <t>Less: non-performance operating expenses</t>
  </si>
  <si>
    <t>Add: other non-performance financial items</t>
  </si>
  <si>
    <t>Operating Segments | Global Services</t>
  </si>
  <si>
    <t>Operating Segments | Converged Packet Optical | Networking Platforms</t>
  </si>
  <si>
    <t>Operating Segments | Converged Packet Optical | Platform Software and Services</t>
  </si>
  <si>
    <t>Operating Segments | Converged Packet Optical | Blue Planet Automation Software and Services</t>
  </si>
  <si>
    <t>Operating Segments | Converged Packet Optical | Global Services</t>
  </si>
  <si>
    <t>Operating Segments | Packet Networking | Networking Platforms</t>
  </si>
  <si>
    <t>Operating Segments | Packet Networking | Platform Software and Services</t>
  </si>
  <si>
    <t>Operating Segments | Packet Networking | Blue Planet Automation Software and Services</t>
  </si>
  <si>
    <t>Operating Segments | Packet Networking | Global Services</t>
  </si>
  <si>
    <t>Operating Segments | Platform Software and Services | Networking Platforms</t>
  </si>
  <si>
    <t>Operating Segments | Platform Software and Services | Platform Software and Services</t>
  </si>
  <si>
    <t>Operating Segments | Platform Software and Services | Blue Planet Automation Software and Services</t>
  </si>
  <si>
    <t>Operating Segments | Platform Software and Services | Global Services</t>
  </si>
  <si>
    <t>Operating Segments | Blue Planet Automation Software and Services | Networking Platforms</t>
  </si>
  <si>
    <t>Operating Segments | Blue Planet Automation Software and Services | Platform Software and Services</t>
  </si>
  <si>
    <t>Operating Segments | Blue Planet Automation Software and Services | Blue Planet Automation Software and Services</t>
  </si>
  <si>
    <t>Operating Segments | Blue Planet Automation Software and Services | Global Services</t>
  </si>
  <si>
    <t>Operating Segments | Maintenance Support and Training | Networking Platforms</t>
  </si>
  <si>
    <t>Operating Segments | Maintenance Support and Training | Platform Software and Services</t>
  </si>
  <si>
    <t>Operating Segments | Maintenance Support and Training | Blue Planet Automation Software and Services</t>
  </si>
  <si>
    <t>Operating Segments | Maintenance Support and Training | Global Services</t>
  </si>
  <si>
    <t>Operating Segments | Installation and Deployment | Networking Platforms</t>
  </si>
  <si>
    <t>Operating Segments | Installation and Deployment | Platform Software and Services</t>
  </si>
  <si>
    <t>Operating Segments | Installation and Deployment | Blue Planet Automation Software and Services</t>
  </si>
  <si>
    <t>Operating Segments | Installation and Deployment | Global Services</t>
  </si>
  <si>
    <t>Operating Segments | Consulting and Network Design | Networking Platforms</t>
  </si>
  <si>
    <t>Operating Segments | Consulting and Network Design | Platform Software and Services</t>
  </si>
  <si>
    <t>Operating Segments | Consulting and Network Design | Blue Planet Automation Software and Services</t>
  </si>
  <si>
    <t>Operating Segments | Consulting and Network Design | Global Services</t>
  </si>
  <si>
    <t>Segment and Entity Wide Disclosures - Entity Wide Reporting (Details) $ in Thousands</t>
  </si>
  <si>
    <t>Oct. 31, 2019USD ($)region</t>
  </si>
  <si>
    <t>Oct. 31, 2017USD ($)</t>
  </si>
  <si>
    <t>Revenues from External Customers and Long-Lived Assets [Line Items]</t>
  </si>
  <si>
    <t>Number of geographic regions | region</t>
  </si>
  <si>
    <t>Ciena's geographic distribution of revenue</t>
  </si>
  <si>
    <t>Ciena's geographic distribution of equipment, furniture and fixtures</t>
  </si>
  <si>
    <t>Canada</t>
  </si>
  <si>
    <t>UNITED STATES</t>
  </si>
  <si>
    <t>Other International</t>
  </si>
  <si>
    <t>Segment and Entity Wide Disclosures - Customer Concentration (Details) - USD ($) $ in Thousands</t>
  </si>
  <si>
    <t>Revenue, Major Customer [Line Items]</t>
  </si>
  <si>
    <t>Percent of revenue</t>
  </si>
  <si>
    <t>59.30%</t>
  </si>
  <si>
    <t>56.50%</t>
  </si>
  <si>
    <t>55.60%</t>
  </si>
  <si>
    <t>Customer Concentration Risk | Revenue</t>
  </si>
  <si>
    <t>Customer Concentration Risk | Revenue | Verizon</t>
  </si>
  <si>
    <t>Customer Concentration Risk | Revenue | AT&amp;T</t>
  </si>
  <si>
    <t>Customer Concentration Risk | Revenue | Web-scale provider</t>
  </si>
  <si>
    <t>Other Employee Benefit Plans (Details)</t>
  </si>
  <si>
    <t>Oct. 31, 2019CAD ($)</t>
  </si>
  <si>
    <t>Oct. 31, 2018CAD ($)</t>
  </si>
  <si>
    <t>Oct. 31, 2017CAD ($)</t>
  </si>
  <si>
    <t>Defined Contribution Pension Plan Canada</t>
  </si>
  <si>
    <t>Schedule of Defined Contribution Pension And Other Postretirement Plans Disclosure [Line Items]</t>
  </si>
  <si>
    <t>Maximum total employee and employer contribution percentage</t>
  </si>
  <si>
    <t>18.00%</t>
  </si>
  <si>
    <t>Maximum total employee and employer contribution amount</t>
  </si>
  <si>
    <t>Required employer contribution percent</t>
  </si>
  <si>
    <t>Employer matching percentage for eligible employee contribution</t>
  </si>
  <si>
    <t>50.00%</t>
  </si>
  <si>
    <t>Maximum employer annual contribution amount per employee</t>
  </si>
  <si>
    <t>Employer matching contributions</t>
  </si>
  <si>
    <t>Defined Contribution Profit Sharing Plan</t>
  </si>
  <si>
    <t>Maximum employee contribution percentage of pre-tax compensation</t>
  </si>
  <si>
    <t>60.00%</t>
  </si>
  <si>
    <t>Percentage of employee contribution with 50% employer matching contribution</t>
  </si>
  <si>
    <t>6.00%</t>
  </si>
  <si>
    <t>Employer discretionary contribution amount</t>
  </si>
  <si>
    <t>Commitments and Contingencies (Details) $ in Thousands, $ in Millions</t>
  </si>
  <si>
    <t>32 Months Ended</t>
  </si>
  <si>
    <t>Oct. 31, 2019USD ($)government_entity</t>
  </si>
  <si>
    <t>Oct. 31, 2019CAD ($)government_entity</t>
  </si>
  <si>
    <t>Operating Leased Assets [Line Items]</t>
  </si>
  <si>
    <t>Maximum amount of Canadian grant</t>
  </si>
  <si>
    <t>Number of Canadian government entities | government_entity</t>
  </si>
  <si>
    <t>Amounts receivable from grant</t>
  </si>
  <si>
    <t>Leases</t>
  </si>
  <si>
    <t>Operating lease, rental expense</t>
  </si>
  <si>
    <t>Rental expense</t>
  </si>
  <si>
    <t>Restructured facilities and unfavorable lease</t>
  </si>
  <si>
    <t>Grant</t>
  </si>
  <si>
    <t>Subsequent Events (Details) - USD ($)</t>
  </si>
  <si>
    <t>Subsequent Event [Line Items]</t>
  </si>
  <si>
    <t>Authorized funds remaining under stock repurchase program</t>
  </si>
  <si>
    <t>Aggregate shares repurchased (in shares)</t>
  </si>
  <si>
    <t>BEAT tax expense</t>
  </si>
  <si>
    <t>FTC tax benefit</t>
  </si>
  <si>
    <t>Subsequent Event</t>
  </si>
  <si>
    <t>Stock repurchased (in shares)</t>
  </si>
  <si>
    <t>Stock repurchases</t>
  </si>
  <si>
    <t>Average price of shares repurchased (in dollars per share)</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v>
      </c>
    </row>
    <row r="30" spans="1:4">
      <c r="A30" s="4" t="s">
        <v>52</v>
      </c>
      <c r="C30" s="6" t="n">
        <v>15405407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1</v>
      </c>
      <c r="B1" s="2" t="s">
        <v>2</v>
      </c>
      <c r="C1" s="2" t="s">
        <v>63</v>
      </c>
      <c r="D1" s="2" t="s">
        <v>110</v>
      </c>
      <c r="E1" s="2" t="s">
        <v>818</v>
      </c>
    </row>
    <row r="2" spans="1:5">
      <c r="A2" s="3" t="s">
        <v>1012</v>
      </c>
    </row>
    <row r="3" spans="1:5">
      <c r="A3" s="4" t="s">
        <v>1013</v>
      </c>
      <c r="B3" s="5" t="n">
        <v>54183</v>
      </c>
      <c r="C3" s="5" t="n">
        <v>40959</v>
      </c>
    </row>
    <row r="4" spans="1:5">
      <c r="A4" s="4" t="s">
        <v>1014</v>
      </c>
      <c r="B4" s="6" t="n">
        <v>455007</v>
      </c>
      <c r="C4" s="6" t="n">
        <v>353838</v>
      </c>
    </row>
    <row r="5" spans="1:5">
      <c r="A5" s="4" t="s">
        <v>1015</v>
      </c>
      <c r="B5" s="6" t="n">
        <v>302325</v>
      </c>
      <c r="C5" s="6" t="n">
        <v>483495</v>
      </c>
    </row>
    <row r="6" spans="1:5">
      <c r="A6" s="4" t="s">
        <v>184</v>
      </c>
      <c r="B6" s="6" t="n">
        <v>39405</v>
      </c>
      <c r="C6" s="6" t="n">
        <v>9397</v>
      </c>
    </row>
    <row r="7" spans="1:5">
      <c r="A7" s="4" t="s">
        <v>1016</v>
      </c>
      <c r="B7" s="6" t="n">
        <v>850920</v>
      </c>
      <c r="C7" s="6" t="n">
        <v>887689</v>
      </c>
    </row>
    <row r="8" spans="1:5">
      <c r="A8" s="4" t="s">
        <v>970</v>
      </c>
      <c r="B8" s="6" t="n">
        <v>-135978</v>
      </c>
      <c r="C8" s="6" t="n">
        <v>-142650</v>
      </c>
      <c r="D8" s="5" t="n">
        <v>-185898</v>
      </c>
      <c r="E8" s="5" t="n">
        <v>-1489780</v>
      </c>
    </row>
    <row r="9" spans="1:5">
      <c r="A9" s="4" t="s">
        <v>1017</v>
      </c>
      <c r="B9" s="5" t="n">
        <v>714942</v>
      </c>
      <c r="C9" s="5" t="n">
        <v>7450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3</v>
      </c>
      <c r="D2" s="2" t="s">
        <v>110</v>
      </c>
    </row>
    <row r="3" spans="1:4">
      <c r="A3" s="3" t="s">
        <v>468</v>
      </c>
    </row>
    <row r="4" spans="1:4">
      <c r="A4" s="4" t="s">
        <v>1019</v>
      </c>
      <c r="B4" s="5" t="n">
        <v>96363</v>
      </c>
      <c r="C4" s="5" t="n">
        <v>141582</v>
      </c>
      <c r="D4" s="5" t="n">
        <v>30668</v>
      </c>
    </row>
    <row r="5" spans="1:4">
      <c r="A5" s="4" t="s">
        <v>1020</v>
      </c>
      <c r="B5" s="6" t="n">
        <v>1959</v>
      </c>
      <c r="D5" s="6" t="n">
        <v>122</v>
      </c>
    </row>
    <row r="6" spans="1:4">
      <c r="A6" s="4" t="s">
        <v>1021</v>
      </c>
      <c r="C6" s="6" t="n">
        <v>-46400</v>
      </c>
    </row>
    <row r="7" spans="1:4">
      <c r="A7" s="4" t="s">
        <v>1022</v>
      </c>
      <c r="C7" s="6" t="n">
        <v>2482</v>
      </c>
      <c r="D7" s="6" t="n">
        <v>111412</v>
      </c>
    </row>
    <row r="8" spans="1:4">
      <c r="A8" s="4" t="s">
        <v>1023</v>
      </c>
      <c r="B8" s="6" t="n">
        <v>-1224</v>
      </c>
    </row>
    <row r="9" spans="1:4">
      <c r="A9" s="4" t="s">
        <v>1024</v>
      </c>
      <c r="B9" s="6" t="n">
        <v>-2494</v>
      </c>
      <c r="C9" s="6" t="n">
        <v>-1301</v>
      </c>
      <c r="D9" s="6" t="n">
        <v>-620</v>
      </c>
    </row>
    <row r="10" spans="1:4">
      <c r="A10" s="4" t="s">
        <v>1025</v>
      </c>
      <c r="B10" s="5" t="n">
        <v>94604</v>
      </c>
      <c r="C10" s="5" t="n">
        <v>96363</v>
      </c>
      <c r="D10" s="5" t="n">
        <v>14158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3</v>
      </c>
      <c r="D2" s="2" t="s">
        <v>110</v>
      </c>
    </row>
    <row r="3" spans="1:4">
      <c r="A3" s="3" t="s">
        <v>1027</v>
      </c>
    </row>
    <row r="4" spans="1:4">
      <c r="A4" s="4" t="s">
        <v>760</v>
      </c>
      <c r="B4" s="5" t="n">
        <v>142650</v>
      </c>
      <c r="C4" s="5" t="n">
        <v>185898</v>
      </c>
      <c r="D4" s="5" t="n">
        <v>1489780</v>
      </c>
    </row>
    <row r="5" spans="1:4">
      <c r="A5" s="4" t="s">
        <v>1028</v>
      </c>
      <c r="B5" s="6" t="n">
        <v>27459</v>
      </c>
      <c r="C5" s="6" t="n">
        <v>23720</v>
      </c>
      <c r="D5" s="6" t="n">
        <v>0</v>
      </c>
    </row>
    <row r="6" spans="1:4">
      <c r="A6" s="4" t="s">
        <v>1029</v>
      </c>
      <c r="B6" s="6" t="n">
        <v>34131</v>
      </c>
      <c r="C6" s="6" t="n">
        <v>66968</v>
      </c>
      <c r="D6" s="6" t="n">
        <v>1303882</v>
      </c>
    </row>
    <row r="7" spans="1:4">
      <c r="A7" s="4" t="s">
        <v>762</v>
      </c>
      <c r="B7" s="5" t="n">
        <v>135978</v>
      </c>
      <c r="C7" s="5" t="n">
        <v>142650</v>
      </c>
      <c r="D7" s="5" t="n">
        <v>18589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7"/>
  </cols>
  <sheetData>
    <row r="1" spans="1:4">
      <c r="A1" s="1" t="s">
        <v>1030</v>
      </c>
      <c r="B1" s="2" t="s">
        <v>1</v>
      </c>
    </row>
    <row r="2" spans="1:4">
      <c r="B2" s="2" t="s">
        <v>1031</v>
      </c>
      <c r="C2" s="2" t="s">
        <v>1032</v>
      </c>
      <c r="D2" s="2" t="s">
        <v>1033</v>
      </c>
    </row>
    <row r="3" spans="1:4">
      <c r="A3" s="3" t="s">
        <v>1034</v>
      </c>
    </row>
    <row r="4" spans="1:4">
      <c r="A4" s="4" t="s">
        <v>1035</v>
      </c>
      <c r="B4" s="6" t="n">
        <v>0</v>
      </c>
      <c r="C4" s="6" t="n">
        <v>0</v>
      </c>
      <c r="D4" s="6" t="n">
        <v>0</v>
      </c>
    </row>
    <row r="5" spans="1:4">
      <c r="A5" s="4" t="s">
        <v>1036</v>
      </c>
      <c r="B5" s="8" t="n">
        <v>88.2</v>
      </c>
    </row>
    <row r="6" spans="1:4">
      <c r="A6" s="4" t="s">
        <v>1037</v>
      </c>
    </row>
    <row r="7" spans="1:4">
      <c r="A7" s="3" t="s">
        <v>1034</v>
      </c>
    </row>
    <row r="8" spans="1:4">
      <c r="A8" s="4" t="s">
        <v>1038</v>
      </c>
      <c r="B8" s="4" t="s">
        <v>502</v>
      </c>
    </row>
    <row r="9" spans="1:4">
      <c r="A9" s="4" t="s">
        <v>1039</v>
      </c>
      <c r="B9" s="8" t="n">
        <v>0.8</v>
      </c>
      <c r="C9" s="8" t="n">
        <v>2.2</v>
      </c>
      <c r="D9" s="8" t="n">
        <v>3.1</v>
      </c>
    </row>
    <row r="10" spans="1:4">
      <c r="A10" s="4" t="s">
        <v>1040</v>
      </c>
    </row>
    <row r="11" spans="1:4">
      <c r="A11" s="3" t="s">
        <v>1034</v>
      </c>
    </row>
    <row r="12" spans="1:4">
      <c r="A12" s="4" t="s">
        <v>1041</v>
      </c>
      <c r="B12" s="6" t="n">
        <v>4010000</v>
      </c>
      <c r="C12" s="6" t="n">
        <v>4402000</v>
      </c>
    </row>
    <row r="13" spans="1:4">
      <c r="A13" s="4" t="s">
        <v>1042</v>
      </c>
      <c r="B13" s="8" t="n">
        <v>79.2</v>
      </c>
      <c r="C13" s="8" t="n">
        <v>54.3</v>
      </c>
      <c r="D13" s="8" t="n">
        <v>49.5</v>
      </c>
    </row>
    <row r="14" spans="1:4">
      <c r="A14" s="4" t="s">
        <v>1043</v>
      </c>
      <c r="B14" s="7" t="n">
        <v>34.53</v>
      </c>
      <c r="C14" s="7" t="n">
        <v>22.46</v>
      </c>
      <c r="D14" s="7" t="n">
        <v>23.29</v>
      </c>
    </row>
    <row r="15" spans="1:4">
      <c r="A15" s="4" t="s">
        <v>1044</v>
      </c>
      <c r="B15" s="4" t="s">
        <v>1045</v>
      </c>
    </row>
    <row r="16" spans="1:4">
      <c r="A16" s="4" t="s">
        <v>1046</v>
      </c>
    </row>
    <row r="17" spans="1:4">
      <c r="A17" s="3" t="s">
        <v>1034</v>
      </c>
    </row>
    <row r="18" spans="1:4">
      <c r="A18" s="4" t="s">
        <v>1038</v>
      </c>
      <c r="B18" s="4" t="s">
        <v>549</v>
      </c>
    </row>
    <row r="19" spans="1:4">
      <c r="A19" s="4" t="s">
        <v>1047</v>
      </c>
    </row>
    <row r="20" spans="1:4">
      <c r="A20" s="3" t="s">
        <v>1034</v>
      </c>
    </row>
    <row r="21" spans="1:4">
      <c r="A21" s="4" t="s">
        <v>1038</v>
      </c>
      <c r="B21" s="4" t="s">
        <v>502</v>
      </c>
    </row>
    <row r="22" spans="1:4">
      <c r="A22" s="4" t="s">
        <v>1048</v>
      </c>
    </row>
    <row r="23" spans="1:4">
      <c r="A23" s="3" t="s">
        <v>1034</v>
      </c>
    </row>
    <row r="24" spans="1:4">
      <c r="A24" s="4" t="s">
        <v>1041</v>
      </c>
      <c r="B24" s="6" t="n">
        <v>300000</v>
      </c>
      <c r="C24" s="6" t="n">
        <v>200000</v>
      </c>
    </row>
    <row r="25" spans="1:4">
      <c r="A25" s="4" t="s">
        <v>1049</v>
      </c>
    </row>
    <row r="26" spans="1:4">
      <c r="A26" s="3" t="s">
        <v>1034</v>
      </c>
    </row>
    <row r="27" spans="1:4">
      <c r="A27" s="4" t="s">
        <v>1050</v>
      </c>
      <c r="B27" s="4" t="s">
        <v>1051</v>
      </c>
    </row>
    <row r="28" spans="1:4">
      <c r="A28" s="4" t="s">
        <v>1052</v>
      </c>
      <c r="B28" s="6" t="n">
        <v>8900000</v>
      </c>
    </row>
    <row r="29" spans="1:4">
      <c r="A29" s="4" t="s">
        <v>1053</v>
      </c>
      <c r="B29" s="6" t="n">
        <v>5000000</v>
      </c>
    </row>
    <row r="30" spans="1:4">
      <c r="A30" s="4" t="s">
        <v>1054</v>
      </c>
    </row>
    <row r="31" spans="1:4">
      <c r="A31" s="3" t="s">
        <v>1034</v>
      </c>
    </row>
    <row r="32" spans="1:4">
      <c r="A32" s="4" t="s">
        <v>1050</v>
      </c>
      <c r="B32" s="4" t="s">
        <v>1051</v>
      </c>
    </row>
    <row r="33" spans="1:4">
      <c r="A33" s="4" t="s">
        <v>1055</v>
      </c>
      <c r="B33" s="4" t="s">
        <v>1056</v>
      </c>
    </row>
    <row r="34" spans="1:4">
      <c r="A34" s="4" t="s">
        <v>1057</v>
      </c>
    </row>
    <row r="35" spans="1:4">
      <c r="A35" s="3" t="s">
        <v>1034</v>
      </c>
    </row>
    <row r="36" spans="1:4">
      <c r="A36" s="4" t="s">
        <v>1038</v>
      </c>
      <c r="B36" s="4" t="s">
        <v>1058</v>
      </c>
    </row>
    <row r="37" spans="1:4">
      <c r="A37" s="4" t="s">
        <v>1059</v>
      </c>
    </row>
    <row r="38" spans="1:4">
      <c r="A38" s="3" t="s">
        <v>1034</v>
      </c>
    </row>
    <row r="39" spans="1:4">
      <c r="A39" s="4" t="s">
        <v>1053</v>
      </c>
      <c r="B39" s="6" t="n">
        <v>4500000</v>
      </c>
    </row>
    <row r="40" spans="1:4">
      <c r="A40" s="4" t="s">
        <v>1060</v>
      </c>
      <c r="B40" s="4" t="s">
        <v>643</v>
      </c>
    </row>
    <row r="41" spans="1:4">
      <c r="A41" s="4" t="s">
        <v>1061</v>
      </c>
      <c r="B41" s="6" t="n">
        <v>2</v>
      </c>
    </row>
    <row r="42" spans="1:4">
      <c r="A42" s="4" t="s">
        <v>1062</v>
      </c>
      <c r="B42" s="4" t="s">
        <v>1063</v>
      </c>
    </row>
    <row r="43" spans="1:4">
      <c r="A43" s="4" t="s">
        <v>1064</v>
      </c>
      <c r="B43" s="4" t="s">
        <v>1065</v>
      </c>
    </row>
    <row r="44" spans="1:4">
      <c r="A44" s="4" t="s">
        <v>1066</v>
      </c>
      <c r="B44" s="6" t="n">
        <v>600000</v>
      </c>
    </row>
    <row r="45" spans="1:4">
      <c r="A45" s="4" t="s">
        <v>1067</v>
      </c>
      <c r="B45" s="6" t="n">
        <v>1000000</v>
      </c>
      <c r="C45" s="6" t="n">
        <v>1100000</v>
      </c>
      <c r="D45" s="6" t="n">
        <v>1000000</v>
      </c>
    </row>
    <row r="46" spans="1:4">
      <c r="A46" s="4" t="s">
        <v>1068</v>
      </c>
    </row>
    <row r="47" spans="1:4">
      <c r="A47" s="3" t="s">
        <v>1034</v>
      </c>
    </row>
    <row r="48" spans="1:4">
      <c r="A48" s="4" t="s">
        <v>1052</v>
      </c>
      <c r="B48" s="6" t="n">
        <v>82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3</v>
      </c>
      <c r="D2" s="2" t="s">
        <v>110</v>
      </c>
    </row>
    <row r="3" spans="1:4">
      <c r="A3" s="3" t="s">
        <v>1070</v>
      </c>
    </row>
    <row r="4" spans="1:4">
      <c r="A4" s="4" t="s">
        <v>1071</v>
      </c>
      <c r="B4" s="6" t="n">
        <v>276000</v>
      </c>
    </row>
    <row r="5" spans="1:4">
      <c r="A5" s="4" t="s">
        <v>1072</v>
      </c>
      <c r="B5" s="6" t="n">
        <v>0</v>
      </c>
      <c r="C5" s="6" t="n">
        <v>0</v>
      </c>
      <c r="D5" s="6" t="n">
        <v>0</v>
      </c>
    </row>
    <row r="6" spans="1:4">
      <c r="A6" s="4" t="s">
        <v>1073</v>
      </c>
      <c r="B6" s="6" t="n">
        <v>-50000</v>
      </c>
    </row>
    <row r="7" spans="1:4">
      <c r="A7" s="4" t="s">
        <v>1074</v>
      </c>
      <c r="B7" s="6" t="n">
        <v>-6000</v>
      </c>
    </row>
    <row r="8" spans="1:4">
      <c r="A8" s="4" t="s">
        <v>1075</v>
      </c>
      <c r="B8" s="6" t="n">
        <v>220000</v>
      </c>
      <c r="C8" s="6" t="n">
        <v>276000</v>
      </c>
    </row>
    <row r="9" spans="1:4">
      <c r="A9" s="3" t="s">
        <v>1076</v>
      </c>
    </row>
    <row r="10" spans="1:4">
      <c r="A10" s="4" t="s">
        <v>1077</v>
      </c>
      <c r="B10" s="7" t="n">
        <v>33.52</v>
      </c>
    </row>
    <row r="11" spans="1:4">
      <c r="A11" s="4" t="s">
        <v>1078</v>
      </c>
      <c r="B11" s="6" t="n">
        <v>0</v>
      </c>
    </row>
    <row r="12" spans="1:4">
      <c r="A12" s="4" t="s">
        <v>1079</v>
      </c>
      <c r="B12" s="10" t="n">
        <v>24.13</v>
      </c>
    </row>
    <row r="13" spans="1:4">
      <c r="A13" s="4" t="s">
        <v>1080</v>
      </c>
      <c r="B13" s="10" t="n">
        <v>37.03</v>
      </c>
    </row>
    <row r="14" spans="1:4">
      <c r="A14" s="4" t="s">
        <v>1081</v>
      </c>
      <c r="B14" s="7" t="n">
        <v>35.54</v>
      </c>
      <c r="C14" s="7" t="n">
        <v>33.5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82</v>
      </c>
      <c r="B1" s="2" t="s">
        <v>1</v>
      </c>
    </row>
    <row r="2" spans="1:3">
      <c r="B2" s="2" t="s">
        <v>2</v>
      </c>
      <c r="C2" s="2" t="s">
        <v>63</v>
      </c>
    </row>
    <row r="3" spans="1:3">
      <c r="A3" s="3" t="s">
        <v>477</v>
      </c>
    </row>
    <row r="4" spans="1:3">
      <c r="A4" s="4" t="s">
        <v>1083</v>
      </c>
      <c r="B4" s="7" t="n">
        <v>35.54</v>
      </c>
      <c r="C4" s="7" t="n">
        <v>33.52</v>
      </c>
    </row>
    <row r="5" spans="1:3">
      <c r="A5" s="4" t="s">
        <v>1084</v>
      </c>
    </row>
    <row r="6" spans="1:3">
      <c r="A6" s="3" t="s">
        <v>477</v>
      </c>
    </row>
    <row r="7" spans="1:3">
      <c r="A7" s="4" t="s">
        <v>1085</v>
      </c>
      <c r="B7" s="10" t="n">
        <v>6.43</v>
      </c>
    </row>
    <row r="8" spans="1:3">
      <c r="A8" s="4" t="s">
        <v>1086</v>
      </c>
      <c r="B8" s="7" t="n">
        <v>10.5</v>
      </c>
    </row>
    <row r="9" spans="1:3">
      <c r="A9" s="4" t="s">
        <v>1087</v>
      </c>
      <c r="B9" s="6" t="n">
        <v>4</v>
      </c>
    </row>
    <row r="10" spans="1:3">
      <c r="A10" s="4" t="s">
        <v>1088</v>
      </c>
      <c r="B10" s="4" t="s">
        <v>1089</v>
      </c>
    </row>
    <row r="11" spans="1:3">
      <c r="A11" s="4" t="s">
        <v>1083</v>
      </c>
      <c r="B11" s="7" t="n">
        <v>8.42</v>
      </c>
    </row>
    <row r="12" spans="1:3">
      <c r="A12" s="4" t="s">
        <v>1090</v>
      </c>
      <c r="B12" s="5" t="n">
        <v>117</v>
      </c>
    </row>
    <row r="13" spans="1:3">
      <c r="A13" s="4" t="s">
        <v>1091</v>
      </c>
    </row>
    <row r="14" spans="1:3">
      <c r="A14" s="3" t="s">
        <v>477</v>
      </c>
    </row>
    <row r="15" spans="1:3">
      <c r="A15" s="4" t="s">
        <v>1085</v>
      </c>
      <c r="B15" s="7" t="n">
        <v>11.34</v>
      </c>
    </row>
    <row r="16" spans="1:3">
      <c r="A16" s="4" t="s">
        <v>1086</v>
      </c>
      <c r="B16" s="7" t="n">
        <v>15.67</v>
      </c>
    </row>
    <row r="17" spans="1:3">
      <c r="A17" s="4" t="s">
        <v>1087</v>
      </c>
      <c r="B17" s="6" t="n">
        <v>49</v>
      </c>
    </row>
    <row r="18" spans="1:3">
      <c r="A18" s="4" t="s">
        <v>1088</v>
      </c>
      <c r="B18" s="4" t="s">
        <v>1092</v>
      </c>
    </row>
    <row r="19" spans="1:3">
      <c r="A19" s="4" t="s">
        <v>1083</v>
      </c>
      <c r="B19" s="7" t="n">
        <v>13.51</v>
      </c>
    </row>
    <row r="20" spans="1:3">
      <c r="A20" s="4" t="s">
        <v>1090</v>
      </c>
      <c r="B20" s="5" t="n">
        <v>1123</v>
      </c>
    </row>
    <row r="21" spans="1:3">
      <c r="A21" s="4" t="s">
        <v>1093</v>
      </c>
    </row>
    <row r="22" spans="1:3">
      <c r="A22" s="3" t="s">
        <v>477</v>
      </c>
    </row>
    <row r="23" spans="1:3">
      <c r="A23" s="4" t="s">
        <v>1085</v>
      </c>
      <c r="B23" s="7" t="n">
        <v>17.5</v>
      </c>
    </row>
    <row r="24" spans="1:3">
      <c r="A24" s="4" t="s">
        <v>1086</v>
      </c>
      <c r="B24" s="7" t="n">
        <v>19.25</v>
      </c>
    </row>
    <row r="25" spans="1:3">
      <c r="A25" s="4" t="s">
        <v>1087</v>
      </c>
      <c r="B25" s="6" t="n">
        <v>11</v>
      </c>
    </row>
    <row r="26" spans="1:3">
      <c r="A26" s="4" t="s">
        <v>1088</v>
      </c>
      <c r="B26" s="4" t="s">
        <v>1094</v>
      </c>
    </row>
    <row r="27" spans="1:3">
      <c r="A27" s="4" t="s">
        <v>1083</v>
      </c>
      <c r="B27" s="7" t="n">
        <v>18.17</v>
      </c>
    </row>
    <row r="28" spans="1:3">
      <c r="A28" s="4" t="s">
        <v>1090</v>
      </c>
      <c r="B28" s="5" t="n">
        <v>202</v>
      </c>
    </row>
    <row r="29" spans="1:3">
      <c r="A29" s="4" t="s">
        <v>1095</v>
      </c>
    </row>
    <row r="30" spans="1:3">
      <c r="A30" s="3" t="s">
        <v>477</v>
      </c>
    </row>
    <row r="31" spans="1:3">
      <c r="A31" s="4" t="s">
        <v>1085</v>
      </c>
      <c r="B31" s="7" t="n">
        <v>32.06</v>
      </c>
    </row>
    <row r="32" spans="1:3">
      <c r="A32" s="4" t="s">
        <v>1086</v>
      </c>
      <c r="B32" s="7" t="n">
        <v>37.1</v>
      </c>
    </row>
    <row r="33" spans="1:3">
      <c r="A33" s="4" t="s">
        <v>1087</v>
      </c>
      <c r="B33" s="6" t="n">
        <v>31</v>
      </c>
    </row>
    <row r="34" spans="1:3">
      <c r="A34" s="4" t="s">
        <v>1088</v>
      </c>
      <c r="B34" s="4" t="s">
        <v>1096</v>
      </c>
    </row>
    <row r="35" spans="1:3">
      <c r="A35" s="4" t="s">
        <v>1083</v>
      </c>
      <c r="B35" s="7" t="n">
        <v>36.04</v>
      </c>
    </row>
    <row r="36" spans="1:3">
      <c r="A36" s="4" t="s">
        <v>1090</v>
      </c>
      <c r="B36" s="5" t="n">
        <v>28</v>
      </c>
    </row>
    <row r="37" spans="1:3">
      <c r="A37" s="4" t="s">
        <v>1097</v>
      </c>
    </row>
    <row r="38" spans="1:3">
      <c r="A38" s="3" t="s">
        <v>477</v>
      </c>
    </row>
    <row r="39" spans="1:3">
      <c r="A39" s="4" t="s">
        <v>1085</v>
      </c>
      <c r="B39" s="7" t="n">
        <v>41.52</v>
      </c>
    </row>
    <row r="40" spans="1:3">
      <c r="A40" s="4" t="s">
        <v>1086</v>
      </c>
      <c r="B40" s="7" t="n">
        <v>55.63</v>
      </c>
    </row>
    <row r="41" spans="1:3">
      <c r="A41" s="4" t="s">
        <v>1087</v>
      </c>
      <c r="B41" s="6" t="n">
        <v>125</v>
      </c>
    </row>
    <row r="42" spans="1:3">
      <c r="A42" s="4" t="s">
        <v>1088</v>
      </c>
      <c r="B42" s="4" t="s">
        <v>1098</v>
      </c>
    </row>
    <row r="43" spans="1:3">
      <c r="A43" s="4" t="s">
        <v>1083</v>
      </c>
      <c r="B43" s="7" t="n">
        <v>46.47</v>
      </c>
    </row>
    <row r="44" spans="1:3">
      <c r="A44" s="4" t="s">
        <v>1090</v>
      </c>
      <c r="B44" s="5" t="n">
        <v>0</v>
      </c>
    </row>
    <row r="45" spans="1:3">
      <c r="A45" s="4" t="s">
        <v>1099</v>
      </c>
    </row>
    <row r="46" spans="1:3">
      <c r="A46" s="3" t="s">
        <v>477</v>
      </c>
    </row>
    <row r="47" spans="1:3">
      <c r="A47" s="4" t="s">
        <v>1085</v>
      </c>
      <c r="B47" s="7" t="n">
        <v>6.43</v>
      </c>
    </row>
    <row r="48" spans="1:3">
      <c r="A48" s="4" t="s">
        <v>1086</v>
      </c>
      <c r="B48" s="7" t="n">
        <v>55.63</v>
      </c>
    </row>
    <row r="49" spans="1:3">
      <c r="A49" s="4" t="s">
        <v>1087</v>
      </c>
      <c r="B49" s="6" t="n">
        <v>220</v>
      </c>
    </row>
    <row r="50" spans="1:3">
      <c r="A50" s="4" t="s">
        <v>1088</v>
      </c>
      <c r="B50" s="4" t="s">
        <v>1100</v>
      </c>
    </row>
    <row r="51" spans="1:3">
      <c r="A51" s="4" t="s">
        <v>1083</v>
      </c>
      <c r="B51" s="7" t="n">
        <v>35.54</v>
      </c>
    </row>
    <row r="52" spans="1:3">
      <c r="A52" s="4" t="s">
        <v>1090</v>
      </c>
      <c r="B52" s="5" t="n">
        <v>147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01</v>
      </c>
      <c r="B1" s="2" t="s">
        <v>1</v>
      </c>
    </row>
    <row r="2" spans="1:3">
      <c r="B2" s="2" t="s">
        <v>2</v>
      </c>
      <c r="C2" s="2" t="s">
        <v>63</v>
      </c>
    </row>
    <row r="3" spans="1:3">
      <c r="A3" s="3" t="s">
        <v>1034</v>
      </c>
    </row>
    <row r="4" spans="1:3">
      <c r="A4" s="4" t="s">
        <v>1102</v>
      </c>
      <c r="B4" s="4" t="s">
        <v>1103</v>
      </c>
      <c r="C4" s="4" t="s">
        <v>1104</v>
      </c>
    </row>
    <row r="5" spans="1:3">
      <c r="A5" s="4" t="s">
        <v>1105</v>
      </c>
      <c r="B5" s="4" t="s">
        <v>1106</v>
      </c>
      <c r="C5" s="4" t="s">
        <v>1107</v>
      </c>
    </row>
    <row r="6" spans="1:3">
      <c r="A6" s="4" t="s">
        <v>1108</v>
      </c>
      <c r="B6" s="4" t="s">
        <v>1109</v>
      </c>
      <c r="C6" s="4" t="s">
        <v>1110</v>
      </c>
    </row>
    <row r="7" spans="1:3">
      <c r="A7" s="4" t="s">
        <v>1111</v>
      </c>
      <c r="B7" s="11" t="n">
        <v>0.6251</v>
      </c>
      <c r="C7" s="11" t="n">
        <v>0.6597</v>
      </c>
    </row>
    <row r="8" spans="1:3">
      <c r="A8" s="4" t="s">
        <v>1112</v>
      </c>
      <c r="B8" s="4" t="s">
        <v>1113</v>
      </c>
      <c r="C8" s="4" t="s">
        <v>1114</v>
      </c>
    </row>
    <row r="9" spans="1:3">
      <c r="A9" s="4" t="s">
        <v>1115</v>
      </c>
      <c r="B9" s="4" t="s">
        <v>1116</v>
      </c>
      <c r="C9" s="4" t="s">
        <v>1117</v>
      </c>
    </row>
    <row r="10" spans="1:3">
      <c r="A10" s="4" t="s">
        <v>1118</v>
      </c>
      <c r="B10" s="4" t="s">
        <v>897</v>
      </c>
      <c r="C10" s="4" t="s">
        <v>89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v>
      </c>
      <c r="C2" s="2" t="s">
        <v>63</v>
      </c>
    </row>
    <row r="3" spans="1:3">
      <c r="A3" s="3" t="s">
        <v>1120</v>
      </c>
    </row>
    <row r="4" spans="1:3">
      <c r="A4" s="4" t="s">
        <v>1121</v>
      </c>
      <c r="B4" s="6" t="n">
        <v>4402</v>
      </c>
    </row>
    <row r="5" spans="1:3">
      <c r="A5" s="4" t="s">
        <v>1122</v>
      </c>
      <c r="B5" s="6" t="n">
        <v>2057</v>
      </c>
    </row>
    <row r="6" spans="1:3">
      <c r="A6" s="4" t="s">
        <v>1123</v>
      </c>
      <c r="B6" s="6" t="n">
        <v>-2101</v>
      </c>
    </row>
    <row r="7" spans="1:3">
      <c r="A7" s="4" t="s">
        <v>1124</v>
      </c>
      <c r="B7" s="6" t="n">
        <v>-348</v>
      </c>
    </row>
    <row r="8" spans="1:3">
      <c r="A8" s="4" t="s">
        <v>1125</v>
      </c>
      <c r="B8" s="6" t="n">
        <v>4010</v>
      </c>
    </row>
    <row r="9" spans="1:3">
      <c r="A9" s="4" t="s">
        <v>1126</v>
      </c>
      <c r="B9" s="7" t="n">
        <v>27.94</v>
      </c>
      <c r="C9" s="7" t="n">
        <v>22.26</v>
      </c>
    </row>
    <row r="10" spans="1:3">
      <c r="A10" s="4" t="s">
        <v>1127</v>
      </c>
      <c r="B10" s="5" t="n">
        <v>146091</v>
      </c>
      <c r="C10" s="5" t="n">
        <v>14094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63</v>
      </c>
      <c r="D2" s="2" t="s">
        <v>110</v>
      </c>
    </row>
    <row r="3" spans="1:4">
      <c r="A3" s="3" t="s">
        <v>158</v>
      </c>
    </row>
    <row r="4" spans="1:4">
      <c r="A4" s="4" t="s">
        <v>1129</v>
      </c>
      <c r="B4" s="5" t="n">
        <v>-57</v>
      </c>
      <c r="C4" s="5" t="n">
        <v>101</v>
      </c>
      <c r="D4" s="5" t="n">
        <v>-77</v>
      </c>
    </row>
    <row r="5" spans="1:4">
      <c r="A5" s="4" t="s">
        <v>1130</v>
      </c>
      <c r="B5" s="6" t="n">
        <v>59736</v>
      </c>
      <c r="C5" s="6" t="n">
        <v>52972</v>
      </c>
      <c r="D5" s="6" t="n">
        <v>48360</v>
      </c>
    </row>
    <row r="6" spans="1:4">
      <c r="A6" s="4" t="s">
        <v>1131</v>
      </c>
    </row>
    <row r="7" spans="1:4">
      <c r="A7" s="3" t="s">
        <v>158</v>
      </c>
    </row>
    <row r="8" spans="1:4">
      <c r="A8" s="4" t="s">
        <v>1132</v>
      </c>
      <c r="B8" s="6" t="n">
        <v>6043</v>
      </c>
      <c r="C8" s="6" t="n">
        <v>5600</v>
      </c>
      <c r="D8" s="6" t="n">
        <v>5159</v>
      </c>
    </row>
    <row r="9" spans="1:4">
      <c r="A9" s="4" t="s">
        <v>1133</v>
      </c>
    </row>
    <row r="10" spans="1:4">
      <c r="A10" s="3" t="s">
        <v>158</v>
      </c>
    </row>
    <row r="11" spans="1:4">
      <c r="A11" s="4" t="s">
        <v>1132</v>
      </c>
      <c r="B11" s="6" t="n">
        <v>2868</v>
      </c>
      <c r="C11" s="6" t="n">
        <v>2984</v>
      </c>
      <c r="D11" s="6" t="n">
        <v>2672</v>
      </c>
    </row>
    <row r="12" spans="1:4">
      <c r="A12" s="4" t="s">
        <v>1134</v>
      </c>
    </row>
    <row r="13" spans="1:4">
      <c r="A13" s="3" t="s">
        <v>158</v>
      </c>
    </row>
    <row r="14" spans="1:4">
      <c r="A14" s="4" t="s">
        <v>1132</v>
      </c>
      <c r="B14" s="6" t="n">
        <v>3175</v>
      </c>
      <c r="C14" s="6" t="n">
        <v>2616</v>
      </c>
      <c r="D14" s="6" t="n">
        <v>2487</v>
      </c>
    </row>
    <row r="15" spans="1:4">
      <c r="A15" s="4" t="s">
        <v>1132</v>
      </c>
    </row>
    <row r="16" spans="1:4">
      <c r="A16" s="3" t="s">
        <v>158</v>
      </c>
    </row>
    <row r="17" spans="1:4">
      <c r="A17" s="4" t="s">
        <v>1132</v>
      </c>
      <c r="B17" s="6" t="n">
        <v>53636</v>
      </c>
      <c r="C17" s="6" t="n">
        <v>47473</v>
      </c>
      <c r="D17" s="6" t="n">
        <v>43124</v>
      </c>
    </row>
    <row r="18" spans="1:4">
      <c r="A18" s="4" t="s">
        <v>117</v>
      </c>
    </row>
    <row r="19" spans="1:4">
      <c r="A19" s="3" t="s">
        <v>158</v>
      </c>
    </row>
    <row r="20" spans="1:4">
      <c r="A20" s="4" t="s">
        <v>1132</v>
      </c>
      <c r="B20" s="6" t="n">
        <v>14321</v>
      </c>
      <c r="C20" s="6" t="n">
        <v>13518</v>
      </c>
      <c r="D20" s="6" t="n">
        <v>12957</v>
      </c>
    </row>
    <row r="21" spans="1:4">
      <c r="A21" s="4" t="s">
        <v>1135</v>
      </c>
    </row>
    <row r="22" spans="1:4">
      <c r="A22" s="3" t="s">
        <v>158</v>
      </c>
    </row>
    <row r="23" spans="1:4">
      <c r="A23" s="4" t="s">
        <v>1132</v>
      </c>
      <c r="B23" s="6" t="n">
        <v>16474</v>
      </c>
      <c r="C23" s="6" t="n">
        <v>14246</v>
      </c>
      <c r="D23" s="6" t="n">
        <v>12846</v>
      </c>
    </row>
    <row r="24" spans="1:4">
      <c r="A24" s="4" t="s">
        <v>119</v>
      </c>
    </row>
    <row r="25" spans="1:4">
      <c r="A25" s="3" t="s">
        <v>158</v>
      </c>
    </row>
    <row r="26" spans="1:4">
      <c r="A26" s="4" t="s">
        <v>1132</v>
      </c>
      <c r="B26" s="5" t="n">
        <v>22841</v>
      </c>
      <c r="C26" s="5" t="n">
        <v>19709</v>
      </c>
      <c r="D26" s="5" t="n">
        <v>173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1136</v>
      </c>
      <c r="B1" s="2" t="s">
        <v>1</v>
      </c>
    </row>
    <row r="2" spans="1:3">
      <c r="B2" s="2" t="s">
        <v>796</v>
      </c>
      <c r="C2" s="2" t="s">
        <v>1137</v>
      </c>
    </row>
    <row r="3" spans="1:3">
      <c r="A3" s="3" t="s">
        <v>1138</v>
      </c>
    </row>
    <row r="4" spans="1:3">
      <c r="A4" s="4" t="s">
        <v>1139</v>
      </c>
      <c r="B4" s="5" t="n">
        <v>286884</v>
      </c>
      <c r="C4" s="5" t="n">
        <v>292067</v>
      </c>
    </row>
    <row r="5" spans="1:3">
      <c r="A5" s="4" t="s">
        <v>1140</v>
      </c>
      <c r="B5" s="6" t="n">
        <v>112781</v>
      </c>
      <c r="C5" s="6" t="n">
        <v>148225</v>
      </c>
    </row>
    <row r="6" spans="1:3">
      <c r="A6" s="4" t="s">
        <v>1141</v>
      </c>
      <c r="B6" s="5" t="n">
        <v>55482</v>
      </c>
      <c r="C6" s="5" t="n">
        <v>45679</v>
      </c>
    </row>
    <row r="7" spans="1:3">
      <c r="A7" s="4" t="s">
        <v>804</v>
      </c>
    </row>
    <row r="8" spans="1:3">
      <c r="A8" s="3" t="s">
        <v>1138</v>
      </c>
    </row>
    <row r="9" spans="1:3">
      <c r="A9" s="4" t="s">
        <v>806</v>
      </c>
      <c r="B9" s="6" t="n">
        <v>2</v>
      </c>
    </row>
    <row r="10" spans="1:3">
      <c r="A10" s="4" t="s">
        <v>575</v>
      </c>
    </row>
    <row r="11" spans="1:3">
      <c r="A11" s="3" t="s">
        <v>1138</v>
      </c>
    </row>
    <row r="12" spans="1:3">
      <c r="A12" s="4" t="s">
        <v>1141</v>
      </c>
      <c r="B12" s="5" t="n">
        <v>55500</v>
      </c>
    </row>
    <row r="13" spans="1:3">
      <c r="A13" s="4" t="s">
        <v>811</v>
      </c>
    </row>
    <row r="14" spans="1:3">
      <c r="A14" s="3" t="s">
        <v>1138</v>
      </c>
    </row>
    <row r="15" spans="1:3">
      <c r="A15" s="4" t="s">
        <v>1140</v>
      </c>
      <c r="B15" s="6" t="n">
        <v>20300</v>
      </c>
    </row>
    <row r="16" spans="1:3">
      <c r="A16" s="4" t="s">
        <v>810</v>
      </c>
    </row>
    <row r="17" spans="1:3">
      <c r="A17" s="3" t="s">
        <v>1138</v>
      </c>
    </row>
    <row r="18" spans="1:3">
      <c r="A18" s="4" t="s">
        <v>1140</v>
      </c>
      <c r="B18" s="5" t="n">
        <v>925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3</v>
      </c>
      <c r="D2" s="2" t="s">
        <v>110</v>
      </c>
    </row>
    <row r="3" spans="1:4">
      <c r="A3" s="3" t="s">
        <v>111</v>
      </c>
    </row>
    <row r="4" spans="1:4">
      <c r="A4" s="4" t="s">
        <v>1143</v>
      </c>
      <c r="B4" s="5" t="n">
        <v>3572131</v>
      </c>
      <c r="C4" s="5" t="n">
        <v>3094286</v>
      </c>
      <c r="D4" s="5" t="n">
        <v>2801687</v>
      </c>
    </row>
    <row r="5" spans="1:4">
      <c r="A5" s="3" t="s">
        <v>1144</v>
      </c>
    </row>
    <row r="6" spans="1:4">
      <c r="A6" s="4" t="s">
        <v>118</v>
      </c>
      <c r="B6" s="6" t="n">
        <v>423046</v>
      </c>
      <c r="C6" s="6" t="n">
        <v>394060</v>
      </c>
      <c r="D6" s="6" t="n">
        <v>356169</v>
      </c>
    </row>
    <row r="7" spans="1:4">
      <c r="A7" s="4" t="s">
        <v>119</v>
      </c>
      <c r="B7" s="6" t="n">
        <v>174399</v>
      </c>
      <c r="C7" s="6" t="n">
        <v>160133</v>
      </c>
      <c r="D7" s="6" t="n">
        <v>142604</v>
      </c>
    </row>
    <row r="8" spans="1:4">
      <c r="A8" s="4" t="s">
        <v>120</v>
      </c>
      <c r="B8" s="6" t="n">
        <v>21808</v>
      </c>
      <c r="C8" s="6" t="n">
        <v>15737</v>
      </c>
      <c r="D8" s="6" t="n">
        <v>33029</v>
      </c>
    </row>
    <row r="9" spans="1:4">
      <c r="A9" s="4" t="s">
        <v>121</v>
      </c>
      <c r="B9" s="6" t="n">
        <v>3370</v>
      </c>
      <c r="C9" s="6" t="n">
        <v>5111</v>
      </c>
      <c r="D9" s="6" t="n">
        <v>0</v>
      </c>
    </row>
    <row r="10" spans="1:4">
      <c r="A10" s="4" t="s">
        <v>122</v>
      </c>
      <c r="B10" s="6" t="n">
        <v>24538</v>
      </c>
      <c r="C10" s="6" t="n">
        <v>18139</v>
      </c>
      <c r="D10" s="6" t="n">
        <v>23933</v>
      </c>
    </row>
    <row r="11" spans="1:4">
      <c r="A11" s="3" t="s">
        <v>1145</v>
      </c>
    </row>
    <row r="12" spans="1:4">
      <c r="A12" s="4" t="s">
        <v>125</v>
      </c>
      <c r="B12" s="6" t="n">
        <v>3876</v>
      </c>
      <c r="C12" s="6" t="n">
        <v>-12029</v>
      </c>
      <c r="D12" s="6" t="n">
        <v>913</v>
      </c>
    </row>
    <row r="13" spans="1:4">
      <c r="A13" s="4" t="s">
        <v>126</v>
      </c>
      <c r="B13" s="6" t="n">
        <v>-37452</v>
      </c>
      <c r="C13" s="6" t="n">
        <v>-55249</v>
      </c>
      <c r="D13" s="6" t="n">
        <v>-55852</v>
      </c>
    </row>
    <row r="14" spans="1:4">
      <c r="A14" s="4" t="s">
        <v>127</v>
      </c>
      <c r="B14" s="6" t="n">
        <v>0</v>
      </c>
      <c r="C14" s="6" t="n">
        <v>-13887</v>
      </c>
      <c r="D14" s="6" t="n">
        <v>-3657</v>
      </c>
    </row>
    <row r="15" spans="1:4">
      <c r="A15" s="4" t="s">
        <v>129</v>
      </c>
      <c r="B15" s="6" t="n">
        <v>59756</v>
      </c>
      <c r="C15" s="6" t="n">
        <v>493471</v>
      </c>
      <c r="D15" s="6" t="n">
        <v>-1105827</v>
      </c>
    </row>
    <row r="16" spans="1:4">
      <c r="A16" s="4" t="s">
        <v>130</v>
      </c>
      <c r="B16" s="6" t="n">
        <v>253434</v>
      </c>
      <c r="C16" s="6" t="n">
        <v>-344690</v>
      </c>
      <c r="D16" s="6" t="n">
        <v>1261953</v>
      </c>
    </row>
    <row r="17" spans="1:4">
      <c r="A17" s="4" t="s">
        <v>576</v>
      </c>
    </row>
    <row r="18" spans="1:4">
      <c r="A18" s="3" t="s">
        <v>111</v>
      </c>
    </row>
    <row r="19" spans="1:4">
      <c r="A19" s="4" t="s">
        <v>1143</v>
      </c>
      <c r="B19" s="6" t="n">
        <v>2911318</v>
      </c>
    </row>
    <row r="20" spans="1:4">
      <c r="A20" s="4" t="s">
        <v>570</v>
      </c>
    </row>
    <row r="21" spans="1:4">
      <c r="A21" s="3" t="s">
        <v>111</v>
      </c>
    </row>
    <row r="22" spans="1:4">
      <c r="A22" s="4" t="s">
        <v>1143</v>
      </c>
      <c r="B22" s="6" t="n">
        <v>155376</v>
      </c>
    </row>
    <row r="23" spans="1:4">
      <c r="A23" s="4" t="s">
        <v>571</v>
      </c>
    </row>
    <row r="24" spans="1:4">
      <c r="A24" s="3" t="s">
        <v>111</v>
      </c>
    </row>
    <row r="25" spans="1:4">
      <c r="A25" s="4" t="s">
        <v>1143</v>
      </c>
      <c r="B25" s="6" t="n">
        <v>54555</v>
      </c>
    </row>
    <row r="26" spans="1:4">
      <c r="A26" s="4" t="s">
        <v>607</v>
      </c>
    </row>
    <row r="27" spans="1:4">
      <c r="A27" s="3" t="s">
        <v>111</v>
      </c>
    </row>
    <row r="28" spans="1:4">
      <c r="A28" s="4" t="s">
        <v>1143</v>
      </c>
      <c r="B28" s="6" t="n">
        <v>450882</v>
      </c>
    </row>
    <row r="29" spans="1:4">
      <c r="A29" s="4" t="s">
        <v>568</v>
      </c>
    </row>
    <row r="30" spans="1:4">
      <c r="A30" s="3" t="s">
        <v>111</v>
      </c>
    </row>
    <row r="31" spans="1:4">
      <c r="A31" s="4" t="s">
        <v>1143</v>
      </c>
      <c r="B31" s="6" t="n">
        <v>2562841</v>
      </c>
    </row>
    <row r="32" spans="1:4">
      <c r="A32" s="4" t="s">
        <v>569</v>
      </c>
    </row>
    <row r="33" spans="1:4">
      <c r="A33" s="3" t="s">
        <v>111</v>
      </c>
    </row>
    <row r="34" spans="1:4">
      <c r="A34" s="4" t="s">
        <v>1143</v>
      </c>
      <c r="B34" s="6" t="n">
        <v>348477</v>
      </c>
    </row>
    <row r="35" spans="1:4">
      <c r="A35" s="4" t="s">
        <v>570</v>
      </c>
    </row>
    <row r="36" spans="1:4">
      <c r="A36" s="3" t="s">
        <v>111</v>
      </c>
    </row>
    <row r="37" spans="1:4">
      <c r="A37" s="4" t="s">
        <v>1143</v>
      </c>
      <c r="B37" s="6" t="n">
        <v>155376</v>
      </c>
    </row>
    <row r="38" spans="1:4">
      <c r="A38" s="4" t="s">
        <v>571</v>
      </c>
    </row>
    <row r="39" spans="1:4">
      <c r="A39" s="3" t="s">
        <v>111</v>
      </c>
    </row>
    <row r="40" spans="1:4">
      <c r="A40" s="4" t="s">
        <v>1143</v>
      </c>
      <c r="B40" s="6" t="n">
        <v>54555</v>
      </c>
    </row>
    <row r="41" spans="1:4">
      <c r="A41" s="4" t="s">
        <v>572</v>
      </c>
    </row>
    <row r="42" spans="1:4">
      <c r="A42" s="3" t="s">
        <v>111</v>
      </c>
    </row>
    <row r="43" spans="1:4">
      <c r="A43" s="4" t="s">
        <v>1143</v>
      </c>
      <c r="B43" s="6" t="n">
        <v>261337</v>
      </c>
    </row>
    <row r="44" spans="1:4">
      <c r="A44" s="4" t="s">
        <v>573</v>
      </c>
    </row>
    <row r="45" spans="1:4">
      <c r="A45" s="3" t="s">
        <v>111</v>
      </c>
    </row>
    <row r="46" spans="1:4">
      <c r="A46" s="4" t="s">
        <v>1143</v>
      </c>
      <c r="B46" s="6" t="n">
        <v>148233</v>
      </c>
    </row>
    <row r="47" spans="1:4">
      <c r="A47" s="4" t="s">
        <v>574</v>
      </c>
    </row>
    <row r="48" spans="1:4">
      <c r="A48" s="3" t="s">
        <v>111</v>
      </c>
    </row>
    <row r="49" spans="1:4">
      <c r="A49" s="4" t="s">
        <v>1143</v>
      </c>
      <c r="B49" s="6" t="n">
        <v>41312</v>
      </c>
    </row>
    <row r="50" spans="1:4">
      <c r="A50" s="4" t="s">
        <v>575</v>
      </c>
    </row>
    <row r="51" spans="1:4">
      <c r="A51" s="3" t="s">
        <v>111</v>
      </c>
    </row>
    <row r="52" spans="1:4">
      <c r="A52" s="4" t="s">
        <v>1143</v>
      </c>
      <c r="B52" s="6" t="n">
        <v>3572131</v>
      </c>
      <c r="C52" s="6" t="n">
        <v>3094286</v>
      </c>
      <c r="D52" s="6" t="n">
        <v>2801687</v>
      </c>
    </row>
    <row r="53" spans="1:4">
      <c r="A53" s="3" t="s">
        <v>485</v>
      </c>
    </row>
    <row r="54" spans="1:4">
      <c r="A54" s="4" t="s">
        <v>115</v>
      </c>
      <c r="B54" s="6" t="n">
        <v>993927</v>
      </c>
      <c r="C54" s="6" t="n">
        <v>823126</v>
      </c>
      <c r="D54" s="6" t="n">
        <v>770457</v>
      </c>
    </row>
    <row r="55" spans="1:4">
      <c r="A55" s="4" t="s">
        <v>811</v>
      </c>
    </row>
    <row r="56" spans="1:4">
      <c r="A56" s="3" t="s">
        <v>111</v>
      </c>
    </row>
    <row r="57" spans="1:4">
      <c r="A57" s="4" t="s">
        <v>1143</v>
      </c>
      <c r="B57" s="6" t="n">
        <v>2911318</v>
      </c>
      <c r="C57" s="6" t="n">
        <v>2478018</v>
      </c>
      <c r="D57" s="6" t="n">
        <v>2252710</v>
      </c>
    </row>
    <row r="58" spans="1:4">
      <c r="A58" s="3" t="s">
        <v>485</v>
      </c>
    </row>
    <row r="59" spans="1:4">
      <c r="A59" s="4" t="s">
        <v>115</v>
      </c>
      <c r="B59" s="6" t="n">
        <v>759244</v>
      </c>
      <c r="C59" s="6" t="n">
        <v>581113</v>
      </c>
      <c r="D59" s="6" t="n">
        <v>578039</v>
      </c>
    </row>
    <row r="60" spans="1:4">
      <c r="A60" s="4" t="s">
        <v>809</v>
      </c>
    </row>
    <row r="61" spans="1:4">
      <c r="A61" s="3" t="s">
        <v>111</v>
      </c>
    </row>
    <row r="62" spans="1:4">
      <c r="A62" s="4" t="s">
        <v>1143</v>
      </c>
      <c r="B62" s="6" t="n">
        <v>155376</v>
      </c>
    </row>
    <row r="63" spans="1:4">
      <c r="A63" s="3" t="s">
        <v>485</v>
      </c>
    </row>
    <row r="64" spans="1:4">
      <c r="A64" s="4" t="s">
        <v>115</v>
      </c>
      <c r="B64" s="6" t="n">
        <v>64210</v>
      </c>
      <c r="C64" s="6" t="n">
        <v>78048</v>
      </c>
      <c r="D64" s="6" t="n">
        <v>47353</v>
      </c>
    </row>
    <row r="65" spans="1:4">
      <c r="A65" s="4" t="s">
        <v>810</v>
      </c>
    </row>
    <row r="66" spans="1:4">
      <c r="A66" s="3" t="s">
        <v>111</v>
      </c>
    </row>
    <row r="67" spans="1:4">
      <c r="A67" s="4" t="s">
        <v>1143</v>
      </c>
      <c r="B67" s="6" t="n">
        <v>54555</v>
      </c>
    </row>
    <row r="68" spans="1:4">
      <c r="A68" s="3" t="s">
        <v>485</v>
      </c>
    </row>
    <row r="69" spans="1:4">
      <c r="A69" s="4" t="s">
        <v>115</v>
      </c>
      <c r="B69" s="6" t="n">
        <v>-17769</v>
      </c>
      <c r="C69" s="6" t="n">
        <v>-8240</v>
      </c>
      <c r="D69" s="6" t="n">
        <v>-14817</v>
      </c>
    </row>
    <row r="70" spans="1:4">
      <c r="A70" s="4" t="s">
        <v>1146</v>
      </c>
    </row>
    <row r="71" spans="1:4">
      <c r="A71" s="3" t="s">
        <v>111</v>
      </c>
    </row>
    <row r="72" spans="1:4">
      <c r="A72" s="4" t="s">
        <v>1143</v>
      </c>
      <c r="B72" s="6" t="n">
        <v>450882</v>
      </c>
      <c r="C72" s="6" t="n">
        <v>415555</v>
      </c>
      <c r="D72" s="6" t="n">
        <v>387858</v>
      </c>
    </row>
    <row r="73" spans="1:4">
      <c r="A73" s="3" t="s">
        <v>485</v>
      </c>
    </row>
    <row r="74" spans="1:4">
      <c r="A74" s="4" t="s">
        <v>115</v>
      </c>
      <c r="B74" s="6" t="n">
        <v>188242</v>
      </c>
      <c r="C74" s="6" t="n">
        <v>172205</v>
      </c>
      <c r="D74" s="6" t="n">
        <v>159882</v>
      </c>
    </row>
    <row r="75" spans="1:4">
      <c r="A75" s="4" t="s">
        <v>1147</v>
      </c>
    </row>
    <row r="76" spans="1:4">
      <c r="A76" s="3" t="s">
        <v>111</v>
      </c>
    </row>
    <row r="77" spans="1:4">
      <c r="A77" s="4" t="s">
        <v>1143</v>
      </c>
      <c r="B77" s="6" t="n">
        <v>2562841</v>
      </c>
      <c r="C77" s="6" t="n">
        <v>2194519</v>
      </c>
      <c r="D77" s="6" t="n">
        <v>1939621</v>
      </c>
    </row>
    <row r="78" spans="1:4">
      <c r="A78" s="4" t="s">
        <v>1148</v>
      </c>
    </row>
    <row r="79" spans="1:4">
      <c r="A79" s="3" t="s">
        <v>111</v>
      </c>
    </row>
    <row r="80" spans="1:4">
      <c r="A80" s="4" t="s">
        <v>1143</v>
      </c>
      <c r="B80" s="6" t="n">
        <v>0</v>
      </c>
    </row>
    <row r="81" spans="1:4">
      <c r="A81" s="4" t="s">
        <v>1149</v>
      </c>
    </row>
    <row r="82" spans="1:4">
      <c r="A82" s="3" t="s">
        <v>111</v>
      </c>
    </row>
    <row r="83" spans="1:4">
      <c r="A83" s="4" t="s">
        <v>1143</v>
      </c>
      <c r="B83" s="6" t="n">
        <v>0</v>
      </c>
    </row>
    <row r="84" spans="1:4">
      <c r="A84" s="4" t="s">
        <v>1150</v>
      </c>
    </row>
    <row r="85" spans="1:4">
      <c r="A85" s="3" t="s">
        <v>111</v>
      </c>
    </row>
    <row r="86" spans="1:4">
      <c r="A86" s="4" t="s">
        <v>1143</v>
      </c>
      <c r="B86" s="6" t="n">
        <v>0</v>
      </c>
    </row>
    <row r="87" spans="1:4">
      <c r="A87" s="4" t="s">
        <v>1151</v>
      </c>
    </row>
    <row r="88" spans="1:4">
      <c r="A88" s="3" t="s">
        <v>111</v>
      </c>
    </row>
    <row r="89" spans="1:4">
      <c r="A89" s="4" t="s">
        <v>1143</v>
      </c>
      <c r="B89" s="6" t="n">
        <v>348477</v>
      </c>
      <c r="C89" s="6" t="n">
        <v>283499</v>
      </c>
      <c r="D89" s="6" t="n">
        <v>313089</v>
      </c>
    </row>
    <row r="90" spans="1:4">
      <c r="A90" s="4" t="s">
        <v>1152</v>
      </c>
    </row>
    <row r="91" spans="1:4">
      <c r="A91" s="3" t="s">
        <v>111</v>
      </c>
    </row>
    <row r="92" spans="1:4">
      <c r="A92" s="4" t="s">
        <v>1143</v>
      </c>
      <c r="B92" s="6" t="n">
        <v>0</v>
      </c>
    </row>
    <row r="93" spans="1:4">
      <c r="A93" s="4" t="s">
        <v>1153</v>
      </c>
    </row>
    <row r="94" spans="1:4">
      <c r="A94" s="3" t="s">
        <v>111</v>
      </c>
    </row>
    <row r="95" spans="1:4">
      <c r="A95" s="4" t="s">
        <v>1143</v>
      </c>
      <c r="B95" s="6" t="n">
        <v>0</v>
      </c>
    </row>
    <row r="96" spans="1:4">
      <c r="A96" s="4" t="s">
        <v>1154</v>
      </c>
    </row>
    <row r="97" spans="1:4">
      <c r="A97" s="3" t="s">
        <v>111</v>
      </c>
    </row>
    <row r="98" spans="1:4">
      <c r="A98" s="4" t="s">
        <v>1143</v>
      </c>
      <c r="B98" s="6" t="n">
        <v>0</v>
      </c>
    </row>
    <row r="99" spans="1:4">
      <c r="A99" s="4" t="s">
        <v>1155</v>
      </c>
    </row>
    <row r="100" spans="1:4">
      <c r="A100" s="3" t="s">
        <v>111</v>
      </c>
    </row>
    <row r="101" spans="1:4">
      <c r="A101" s="4" t="s">
        <v>1143</v>
      </c>
      <c r="B101" s="6" t="n">
        <v>0</v>
      </c>
    </row>
    <row r="102" spans="1:4">
      <c r="A102" s="4" t="s">
        <v>1156</v>
      </c>
    </row>
    <row r="103" spans="1:4">
      <c r="A103" s="3" t="s">
        <v>111</v>
      </c>
    </row>
    <row r="104" spans="1:4">
      <c r="A104" s="4" t="s">
        <v>1143</v>
      </c>
      <c r="B104" s="6" t="n">
        <v>155376</v>
      </c>
      <c r="C104" s="6" t="n">
        <v>173949</v>
      </c>
      <c r="D104" s="6" t="n">
        <v>145009</v>
      </c>
    </row>
    <row r="105" spans="1:4">
      <c r="A105" s="4" t="s">
        <v>1157</v>
      </c>
    </row>
    <row r="106" spans="1:4">
      <c r="A106" s="3" t="s">
        <v>111</v>
      </c>
    </row>
    <row r="107" spans="1:4">
      <c r="A107" s="4" t="s">
        <v>1143</v>
      </c>
      <c r="B107" s="6" t="n">
        <v>0</v>
      </c>
    </row>
    <row r="108" spans="1:4">
      <c r="A108" s="4" t="s">
        <v>1158</v>
      </c>
    </row>
    <row r="109" spans="1:4">
      <c r="A109" s="3" t="s">
        <v>111</v>
      </c>
    </row>
    <row r="110" spans="1:4">
      <c r="A110" s="4" t="s">
        <v>1143</v>
      </c>
      <c r="B110" s="6" t="n">
        <v>0</v>
      </c>
    </row>
    <row r="111" spans="1:4">
      <c r="A111" s="4" t="s">
        <v>1159</v>
      </c>
    </row>
    <row r="112" spans="1:4">
      <c r="A112" s="3" t="s">
        <v>111</v>
      </c>
    </row>
    <row r="113" spans="1:4">
      <c r="A113" s="4" t="s">
        <v>1143</v>
      </c>
      <c r="B113" s="6" t="n">
        <v>0</v>
      </c>
    </row>
    <row r="114" spans="1:4">
      <c r="A114" s="4" t="s">
        <v>1160</v>
      </c>
    </row>
    <row r="115" spans="1:4">
      <c r="A115" s="3" t="s">
        <v>111</v>
      </c>
    </row>
    <row r="116" spans="1:4">
      <c r="A116" s="4" t="s">
        <v>1143</v>
      </c>
      <c r="B116" s="6" t="n">
        <v>0</v>
      </c>
    </row>
    <row r="117" spans="1:4">
      <c r="A117" s="4" t="s">
        <v>1161</v>
      </c>
    </row>
    <row r="118" spans="1:4">
      <c r="A118" s="3" t="s">
        <v>111</v>
      </c>
    </row>
    <row r="119" spans="1:4">
      <c r="A119" s="4" t="s">
        <v>1143</v>
      </c>
      <c r="B119" s="6" t="n">
        <v>54555</v>
      </c>
      <c r="C119" s="6" t="n">
        <v>26764</v>
      </c>
      <c r="D119" s="6" t="n">
        <v>16110</v>
      </c>
    </row>
    <row r="120" spans="1:4">
      <c r="A120" s="4" t="s">
        <v>1162</v>
      </c>
    </row>
    <row r="121" spans="1:4">
      <c r="A121" s="3" t="s">
        <v>111</v>
      </c>
    </row>
    <row r="122" spans="1:4">
      <c r="A122" s="4" t="s">
        <v>1143</v>
      </c>
      <c r="B122" s="6" t="n">
        <v>0</v>
      </c>
    </row>
    <row r="123" spans="1:4">
      <c r="A123" s="4" t="s">
        <v>1163</v>
      </c>
    </row>
    <row r="124" spans="1:4">
      <c r="A124" s="3" t="s">
        <v>111</v>
      </c>
    </row>
    <row r="125" spans="1:4">
      <c r="A125" s="4" t="s">
        <v>1143</v>
      </c>
      <c r="B125" s="6" t="n">
        <v>0</v>
      </c>
    </row>
    <row r="126" spans="1:4">
      <c r="A126" s="4" t="s">
        <v>1164</v>
      </c>
    </row>
    <row r="127" spans="1:4">
      <c r="A127" s="3" t="s">
        <v>111</v>
      </c>
    </row>
    <row r="128" spans="1:4">
      <c r="A128" s="4" t="s">
        <v>1143</v>
      </c>
      <c r="B128" s="6" t="n">
        <v>0</v>
      </c>
    </row>
    <row r="129" spans="1:4">
      <c r="A129" s="4" t="s">
        <v>1165</v>
      </c>
    </row>
    <row r="130" spans="1:4">
      <c r="A130" s="3" t="s">
        <v>111</v>
      </c>
    </row>
    <row r="131" spans="1:4">
      <c r="A131" s="4" t="s">
        <v>1143</v>
      </c>
      <c r="B131" s="6" t="n">
        <v>0</v>
      </c>
    </row>
    <row r="132" spans="1:4">
      <c r="A132" s="4" t="s">
        <v>1166</v>
      </c>
    </row>
    <row r="133" spans="1:4">
      <c r="A133" s="3" t="s">
        <v>111</v>
      </c>
    </row>
    <row r="134" spans="1:4">
      <c r="A134" s="4" t="s">
        <v>1143</v>
      </c>
      <c r="B134" s="6" t="n">
        <v>261337</v>
      </c>
      <c r="C134" s="6" t="n">
        <v>245161</v>
      </c>
      <c r="D134" s="6" t="n">
        <v>227400</v>
      </c>
    </row>
    <row r="135" spans="1:4">
      <c r="A135" s="4" t="s">
        <v>1167</v>
      </c>
    </row>
    <row r="136" spans="1:4">
      <c r="A136" s="3" t="s">
        <v>111</v>
      </c>
    </row>
    <row r="137" spans="1:4">
      <c r="A137" s="4" t="s">
        <v>1143</v>
      </c>
      <c r="B137" s="6" t="n">
        <v>0</v>
      </c>
    </row>
    <row r="138" spans="1:4">
      <c r="A138" s="4" t="s">
        <v>1168</v>
      </c>
    </row>
    <row r="139" spans="1:4">
      <c r="A139" s="3" t="s">
        <v>111</v>
      </c>
    </row>
    <row r="140" spans="1:4">
      <c r="A140" s="4" t="s">
        <v>1143</v>
      </c>
      <c r="B140" s="6" t="n">
        <v>0</v>
      </c>
    </row>
    <row r="141" spans="1:4">
      <c r="A141" s="4" t="s">
        <v>1169</v>
      </c>
    </row>
    <row r="142" spans="1:4">
      <c r="A142" s="3" t="s">
        <v>111</v>
      </c>
    </row>
    <row r="143" spans="1:4">
      <c r="A143" s="4" t="s">
        <v>1143</v>
      </c>
      <c r="B143" s="6" t="n">
        <v>0</v>
      </c>
    </row>
    <row r="144" spans="1:4">
      <c r="A144" s="4" t="s">
        <v>1170</v>
      </c>
    </row>
    <row r="145" spans="1:4">
      <c r="A145" s="3" t="s">
        <v>111</v>
      </c>
    </row>
    <row r="146" spans="1:4">
      <c r="A146" s="4" t="s">
        <v>1143</v>
      </c>
      <c r="B146" s="6" t="n">
        <v>148233</v>
      </c>
      <c r="C146" s="6" t="n">
        <v>128829</v>
      </c>
      <c r="D146" s="6" t="n">
        <v>117524</v>
      </c>
    </row>
    <row r="147" spans="1:4">
      <c r="A147" s="4" t="s">
        <v>1171</v>
      </c>
    </row>
    <row r="148" spans="1:4">
      <c r="A148" s="3" t="s">
        <v>111</v>
      </c>
    </row>
    <row r="149" spans="1:4">
      <c r="A149" s="4" t="s">
        <v>1143</v>
      </c>
      <c r="B149" s="6" t="n">
        <v>0</v>
      </c>
    </row>
    <row r="150" spans="1:4">
      <c r="A150" s="4" t="s">
        <v>1172</v>
      </c>
    </row>
    <row r="151" spans="1:4">
      <c r="A151" s="3" t="s">
        <v>111</v>
      </c>
    </row>
    <row r="152" spans="1:4">
      <c r="A152" s="4" t="s">
        <v>1143</v>
      </c>
      <c r="B152" s="6" t="n">
        <v>0</v>
      </c>
    </row>
    <row r="153" spans="1:4">
      <c r="A153" s="4" t="s">
        <v>1173</v>
      </c>
    </row>
    <row r="154" spans="1:4">
      <c r="A154" s="3" t="s">
        <v>111</v>
      </c>
    </row>
    <row r="155" spans="1:4">
      <c r="A155" s="4" t="s">
        <v>1143</v>
      </c>
      <c r="B155" s="6" t="n">
        <v>0</v>
      </c>
    </row>
    <row r="156" spans="1:4">
      <c r="A156" s="4" t="s">
        <v>1174</v>
      </c>
    </row>
    <row r="157" spans="1:4">
      <c r="A157" s="3" t="s">
        <v>111</v>
      </c>
    </row>
    <row r="158" spans="1:4">
      <c r="A158" s="4" t="s">
        <v>1143</v>
      </c>
      <c r="B158" s="5" t="n">
        <v>41312</v>
      </c>
      <c r="C158" s="5" t="n">
        <v>41565</v>
      </c>
      <c r="D158" s="5" t="n">
        <v>4293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175</v>
      </c>
      <c r="B1" s="2" t="s">
        <v>1</v>
      </c>
    </row>
    <row r="2" spans="1:4">
      <c r="B2" s="2" t="s">
        <v>1176</v>
      </c>
      <c r="C2" s="2" t="s">
        <v>1137</v>
      </c>
      <c r="D2" s="2" t="s">
        <v>1177</v>
      </c>
    </row>
    <row r="3" spans="1:4">
      <c r="A3" s="3" t="s">
        <v>1178</v>
      </c>
    </row>
    <row r="4" spans="1:4">
      <c r="A4" s="4" t="s">
        <v>1179</v>
      </c>
      <c r="B4" s="6" t="n">
        <v>4</v>
      </c>
    </row>
    <row r="5" spans="1:4">
      <c r="A5" s="3" t="s">
        <v>1180</v>
      </c>
    </row>
    <row r="6" spans="1:4">
      <c r="A6" s="4" t="s">
        <v>1143</v>
      </c>
      <c r="B6" s="5" t="n">
        <v>3572131</v>
      </c>
      <c r="C6" s="5" t="n">
        <v>3094286</v>
      </c>
      <c r="D6" s="5" t="n">
        <v>2801687</v>
      </c>
    </row>
    <row r="7" spans="1:4">
      <c r="A7" s="3" t="s">
        <v>1181</v>
      </c>
    </row>
    <row r="8" spans="1:4">
      <c r="A8" s="4" t="s">
        <v>72</v>
      </c>
      <c r="B8" s="6" t="n">
        <v>286884</v>
      </c>
      <c r="C8" s="6" t="n">
        <v>292067</v>
      </c>
    </row>
    <row r="9" spans="1:4">
      <c r="A9" s="4" t="s">
        <v>623</v>
      </c>
    </row>
    <row r="10" spans="1:4">
      <c r="A10" s="3" t="s">
        <v>1180</v>
      </c>
    </row>
    <row r="11" spans="1:4">
      <c r="A11" s="4" t="s">
        <v>1143</v>
      </c>
      <c r="B11" s="6" t="n">
        <v>2351260</v>
      </c>
      <c r="C11" s="6" t="n">
        <v>1886450</v>
      </c>
      <c r="D11" s="6" t="n">
        <v>1736047</v>
      </c>
    </row>
    <row r="12" spans="1:4">
      <c r="A12" s="4" t="s">
        <v>1182</v>
      </c>
    </row>
    <row r="13" spans="1:4">
      <c r="A13" s="3" t="s">
        <v>1181</v>
      </c>
    </row>
    <row r="14" spans="1:4">
      <c r="A14" s="4" t="s">
        <v>72</v>
      </c>
      <c r="B14" s="6" t="n">
        <v>211901</v>
      </c>
      <c r="C14" s="6" t="n">
        <v>198028</v>
      </c>
    </row>
    <row r="15" spans="1:4">
      <c r="A15" s="4" t="s">
        <v>1183</v>
      </c>
    </row>
    <row r="16" spans="1:4">
      <c r="A16" s="3" t="s">
        <v>1180</v>
      </c>
    </row>
    <row r="17" spans="1:4">
      <c r="A17" s="4" t="s">
        <v>1143</v>
      </c>
      <c r="B17" s="6" t="n">
        <v>2250000</v>
      </c>
      <c r="C17" s="6" t="n">
        <v>1770000</v>
      </c>
      <c r="D17" s="6" t="n">
        <v>1630000</v>
      </c>
    </row>
    <row r="18" spans="1:4">
      <c r="A18" s="3" t="s">
        <v>1181</v>
      </c>
    </row>
    <row r="19" spans="1:4">
      <c r="A19" s="4" t="s">
        <v>72</v>
      </c>
      <c r="B19" s="6" t="n">
        <v>58119</v>
      </c>
      <c r="C19" s="6" t="n">
        <v>75479</v>
      </c>
    </row>
    <row r="20" spans="1:4">
      <c r="A20" s="4" t="s">
        <v>624</v>
      </c>
    </row>
    <row r="21" spans="1:4">
      <c r="A21" s="3" t="s">
        <v>1180</v>
      </c>
    </row>
    <row r="22" spans="1:4">
      <c r="A22" s="4" t="s">
        <v>1143</v>
      </c>
      <c r="B22" s="6" t="n">
        <v>566718</v>
      </c>
      <c r="C22" s="6" t="n">
        <v>464876</v>
      </c>
      <c r="D22" s="6" t="n">
        <v>404099</v>
      </c>
    </row>
    <row r="23" spans="1:4">
      <c r="A23" s="4" t="s">
        <v>625</v>
      </c>
    </row>
    <row r="24" spans="1:4">
      <c r="A24" s="3" t="s">
        <v>1180</v>
      </c>
    </row>
    <row r="25" spans="1:4">
      <c r="A25" s="4" t="s">
        <v>1143</v>
      </c>
      <c r="B25" s="6" t="n">
        <v>152653</v>
      </c>
      <c r="C25" s="6" t="n">
        <v>140177</v>
      </c>
      <c r="D25" s="6" t="n">
        <v>164308</v>
      </c>
    </row>
    <row r="26" spans="1:4">
      <c r="A26" s="4" t="s">
        <v>626</v>
      </c>
    </row>
    <row r="27" spans="1:4">
      <c r="A27" s="3" t="s">
        <v>1180</v>
      </c>
    </row>
    <row r="28" spans="1:4">
      <c r="A28" s="4" t="s">
        <v>1143</v>
      </c>
      <c r="B28" s="6" t="n">
        <v>501500</v>
      </c>
      <c r="C28" s="6" t="n">
        <v>602783</v>
      </c>
      <c r="D28" s="5" t="n">
        <v>497233</v>
      </c>
    </row>
    <row r="29" spans="1:4">
      <c r="A29" s="4" t="s">
        <v>1184</v>
      </c>
    </row>
    <row r="30" spans="1:4">
      <c r="A30" s="3" t="s">
        <v>1181</v>
      </c>
    </row>
    <row r="31" spans="1:4">
      <c r="A31" s="4" t="s">
        <v>72</v>
      </c>
      <c r="B31" s="5" t="n">
        <v>16864</v>
      </c>
      <c r="C31" s="5" t="n">
        <v>1856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3</v>
      </c>
      <c r="D2" s="2" t="s">
        <v>110</v>
      </c>
    </row>
    <row r="3" spans="1:4">
      <c r="A3" s="3" t="s">
        <v>1186</v>
      </c>
    </row>
    <row r="4" spans="1:4">
      <c r="A4" s="4" t="s">
        <v>1143</v>
      </c>
      <c r="B4" s="5" t="n">
        <v>3572131</v>
      </c>
      <c r="C4" s="5" t="n">
        <v>3094286</v>
      </c>
      <c r="D4" s="5" t="n">
        <v>2801687</v>
      </c>
    </row>
    <row r="5" spans="1:4">
      <c r="A5" s="4" t="s">
        <v>236</v>
      </c>
    </row>
    <row r="6" spans="1:4">
      <c r="A6" s="3" t="s">
        <v>1186</v>
      </c>
    </row>
    <row r="7" spans="1:4">
      <c r="A7" s="4" t="s">
        <v>1187</v>
      </c>
      <c r="B7" s="4" t="s">
        <v>1188</v>
      </c>
      <c r="C7" s="4" t="s">
        <v>1189</v>
      </c>
      <c r="D7" s="4" t="s">
        <v>1190</v>
      </c>
    </row>
    <row r="8" spans="1:4">
      <c r="A8" s="4" t="s">
        <v>1191</v>
      </c>
    </row>
    <row r="9" spans="1:4">
      <c r="A9" s="3" t="s">
        <v>1186</v>
      </c>
    </row>
    <row r="10" spans="1:4">
      <c r="A10" s="4" t="s">
        <v>1143</v>
      </c>
      <c r="B10" s="5" t="n">
        <v>1219068</v>
      </c>
      <c r="C10" s="5" t="n">
        <v>692589</v>
      </c>
      <c r="D10" s="5" t="n">
        <v>736991</v>
      </c>
    </row>
    <row r="11" spans="1:4">
      <c r="A11" s="4" t="s">
        <v>1192</v>
      </c>
    </row>
    <row r="12" spans="1:4">
      <c r="A12" s="3" t="s">
        <v>1186</v>
      </c>
    </row>
    <row r="13" spans="1:4">
      <c r="A13" s="4" t="s">
        <v>1143</v>
      </c>
      <c r="B13" s="6" t="n">
        <v>459787</v>
      </c>
      <c r="C13" s="6" t="n">
        <v>318013</v>
      </c>
      <c r="D13" s="6" t="n">
        <v>288048</v>
      </c>
    </row>
    <row r="14" spans="1:4">
      <c r="A14" s="4" t="s">
        <v>1193</v>
      </c>
    </row>
    <row r="15" spans="1:4">
      <c r="A15" s="3" t="s">
        <v>1186</v>
      </c>
    </row>
    <row r="16" spans="1:4">
      <c r="A16" s="4" t="s">
        <v>1143</v>
      </c>
      <c r="B16" s="6" t="n">
        <v>388704</v>
      </c>
      <c r="C16" s="5" t="n">
        <v>374576</v>
      </c>
      <c r="D16" s="5" t="n">
        <v>448943</v>
      </c>
    </row>
    <row r="17" spans="1:4">
      <c r="A17" s="4" t="s">
        <v>1194</v>
      </c>
    </row>
    <row r="18" spans="1:4">
      <c r="A18" s="3" t="s">
        <v>1186</v>
      </c>
    </row>
    <row r="19" spans="1:4">
      <c r="A19" s="4" t="s">
        <v>1143</v>
      </c>
      <c r="B19" s="5" t="n">
        <v>37057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95</v>
      </c>
      <c r="B1" s="2" t="s">
        <v>1</v>
      </c>
    </row>
    <row r="2" spans="1:7">
      <c r="B2" s="2" t="s">
        <v>676</v>
      </c>
      <c r="C2" s="2" t="s">
        <v>1196</v>
      </c>
      <c r="D2" s="2" t="s">
        <v>1137</v>
      </c>
      <c r="E2" s="2" t="s">
        <v>1197</v>
      </c>
      <c r="F2" s="2" t="s">
        <v>1177</v>
      </c>
      <c r="G2" s="2" t="s">
        <v>1198</v>
      </c>
    </row>
    <row r="3" spans="1:7">
      <c r="A3" s="4" t="s">
        <v>1199</v>
      </c>
    </row>
    <row r="4" spans="1:7">
      <c r="A4" s="3" t="s">
        <v>1200</v>
      </c>
    </row>
    <row r="5" spans="1:7">
      <c r="A5" s="4" t="s">
        <v>1201</v>
      </c>
      <c r="B5" s="4" t="s">
        <v>1202</v>
      </c>
      <c r="C5" s="4" t="s">
        <v>1202</v>
      </c>
    </row>
    <row r="6" spans="1:7">
      <c r="A6" s="4" t="s">
        <v>1203</v>
      </c>
      <c r="B6" s="5" t="n">
        <v>20725</v>
      </c>
      <c r="C6" s="5" t="n">
        <v>27230</v>
      </c>
    </row>
    <row r="7" spans="1:7">
      <c r="A7" s="4" t="s">
        <v>1204</v>
      </c>
      <c r="B7" s="4" t="s">
        <v>894</v>
      </c>
      <c r="C7" s="4" t="s">
        <v>894</v>
      </c>
    </row>
    <row r="8" spans="1:7">
      <c r="A8" s="4" t="s">
        <v>1205</v>
      </c>
      <c r="B8" s="4" t="s">
        <v>1206</v>
      </c>
      <c r="C8" s="4" t="s">
        <v>1206</v>
      </c>
    </row>
    <row r="9" spans="1:7">
      <c r="A9" s="4" t="s">
        <v>1207</v>
      </c>
      <c r="B9" s="5" t="n">
        <v>2283</v>
      </c>
      <c r="C9" s="5" t="n">
        <v>3000</v>
      </c>
    </row>
    <row r="10" spans="1:7">
      <c r="A10" s="4" t="s">
        <v>1208</v>
      </c>
      <c r="B10" s="5" t="n">
        <v>4000000</v>
      </c>
      <c r="C10" s="5" t="n">
        <v>5200000</v>
      </c>
      <c r="D10" s="5" t="n">
        <v>3900000</v>
      </c>
      <c r="E10" s="5" t="n">
        <v>5100000</v>
      </c>
      <c r="F10" s="5" t="n">
        <v>3600000</v>
      </c>
      <c r="G10" s="5" t="n">
        <v>4700000</v>
      </c>
    </row>
    <row r="11" spans="1:7">
      <c r="A11" s="4" t="s">
        <v>1209</v>
      </c>
    </row>
    <row r="12" spans="1:7">
      <c r="A12" s="3" t="s">
        <v>1200</v>
      </c>
    </row>
    <row r="13" spans="1:7">
      <c r="A13" s="4" t="s">
        <v>1205</v>
      </c>
      <c r="B13" s="4" t="s">
        <v>1206</v>
      </c>
      <c r="C13" s="4" t="s">
        <v>1206</v>
      </c>
    </row>
    <row r="14" spans="1:7">
      <c r="A14" s="4" t="s">
        <v>1208</v>
      </c>
      <c r="B14" s="5" t="n">
        <v>5900000</v>
      </c>
      <c r="D14" s="5" t="n">
        <v>5800000</v>
      </c>
      <c r="F14" s="5" t="n">
        <v>5700000</v>
      </c>
    </row>
    <row r="15" spans="1:7">
      <c r="A15" s="4" t="s">
        <v>1210</v>
      </c>
      <c r="B15" s="4" t="s">
        <v>1211</v>
      </c>
      <c r="C15" s="4" t="s">
        <v>1211</v>
      </c>
    </row>
    <row r="16" spans="1:7">
      <c r="A16" s="4" t="s">
        <v>1212</v>
      </c>
      <c r="B16" s="4" t="s">
        <v>1213</v>
      </c>
      <c r="C16" s="4" t="s">
        <v>1213</v>
      </c>
    </row>
    <row r="17" spans="1:7">
      <c r="A17" s="4" t="s">
        <v>1214</v>
      </c>
      <c r="B17" s="5" t="n">
        <v>0</v>
      </c>
    </row>
  </sheetData>
  <mergeCells count="2">
    <mergeCell ref="A1:A2"/>
    <mergeCell ref="B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0"/>
    <col customWidth="1" max="2" min="2" width="38"/>
    <col customWidth="1" max="3" min="3" width="38"/>
    <col customWidth="1" max="4" min="4" width="21"/>
    <col customWidth="1" max="5" min="5" width="21"/>
    <col customWidth="1" max="6" min="6" width="21"/>
    <col customWidth="1" max="7" min="7" width="21"/>
    <col customWidth="1" max="8" min="8" width="21"/>
    <col customWidth="1" max="9" min="9" width="21"/>
  </cols>
  <sheetData>
    <row r="1" spans="1:9">
      <c r="A1" s="1" t="s">
        <v>1215</v>
      </c>
      <c r="B1" s="2" t="s">
        <v>1</v>
      </c>
      <c r="F1" s="2" t="s">
        <v>1216</v>
      </c>
    </row>
    <row r="2" spans="1:9">
      <c r="B2" s="2" t="s">
        <v>1217</v>
      </c>
      <c r="C2" s="2" t="s">
        <v>1218</v>
      </c>
      <c r="D2" s="2" t="s">
        <v>1137</v>
      </c>
      <c r="E2" s="2" t="s">
        <v>1177</v>
      </c>
      <c r="F2" s="2" t="s">
        <v>676</v>
      </c>
      <c r="G2" s="2" t="s">
        <v>1196</v>
      </c>
      <c r="H2" s="2" t="s">
        <v>1196</v>
      </c>
      <c r="I2" s="2" t="s">
        <v>1197</v>
      </c>
    </row>
    <row r="3" spans="1:9">
      <c r="A3" s="3" t="s">
        <v>1219</v>
      </c>
    </row>
    <row r="4" spans="1:9">
      <c r="A4" s="4" t="s">
        <v>1220</v>
      </c>
      <c r="D4" s="5" t="n">
        <v>43800</v>
      </c>
      <c r="I4" s="8" t="n">
        <v>57.6</v>
      </c>
    </row>
    <row r="5" spans="1:9">
      <c r="A5" s="4" t="s">
        <v>1221</v>
      </c>
      <c r="B5" s="6" t="n">
        <v>3</v>
      </c>
      <c r="C5" s="6" t="n">
        <v>3</v>
      </c>
    </row>
    <row r="6" spans="1:9">
      <c r="A6" s="4" t="s">
        <v>112</v>
      </c>
      <c r="B6" s="5" t="n">
        <v>3572131</v>
      </c>
      <c r="D6" s="6" t="n">
        <v>3094286</v>
      </c>
      <c r="E6" s="5" t="n">
        <v>2801687</v>
      </c>
    </row>
    <row r="7" spans="1:9">
      <c r="A7" s="4" t="s">
        <v>1222</v>
      </c>
      <c r="B7" s="6" t="n">
        <v>7900</v>
      </c>
      <c r="F7" s="5" t="n">
        <v>7900</v>
      </c>
      <c r="H7" s="8" t="n">
        <v>10.4</v>
      </c>
    </row>
    <row r="8" spans="1:9">
      <c r="A8" s="3" t="s">
        <v>1223</v>
      </c>
    </row>
    <row r="9" spans="1:9">
      <c r="A9" s="4" t="s">
        <v>786</v>
      </c>
      <c r="B9" s="6" t="n">
        <v>28776</v>
      </c>
      <c r="F9" s="6" t="n">
        <v>28776</v>
      </c>
    </row>
    <row r="10" spans="1:9">
      <c r="A10" s="4" t="s">
        <v>787</v>
      </c>
      <c r="B10" s="6" t="n">
        <v>24184</v>
      </c>
      <c r="F10" s="6" t="n">
        <v>24184</v>
      </c>
    </row>
    <row r="11" spans="1:9">
      <c r="A11" s="4" t="s">
        <v>788</v>
      </c>
      <c r="B11" s="6" t="n">
        <v>16767</v>
      </c>
      <c r="F11" s="6" t="n">
        <v>16767</v>
      </c>
    </row>
    <row r="12" spans="1:9">
      <c r="A12" s="4" t="s">
        <v>789</v>
      </c>
      <c r="B12" s="6" t="n">
        <v>13393</v>
      </c>
      <c r="F12" s="6" t="n">
        <v>13393</v>
      </c>
    </row>
    <row r="13" spans="1:9">
      <c r="A13" s="4" t="s">
        <v>790</v>
      </c>
      <c r="B13" s="6" t="n">
        <v>10632</v>
      </c>
      <c r="F13" s="6" t="n">
        <v>10632</v>
      </c>
    </row>
    <row r="14" spans="1:9">
      <c r="A14" s="4" t="s">
        <v>791</v>
      </c>
      <c r="B14" s="6" t="n">
        <v>26110</v>
      </c>
      <c r="F14" s="6" t="n">
        <v>26110</v>
      </c>
    </row>
    <row r="15" spans="1:9">
      <c r="A15" s="4" t="s">
        <v>147</v>
      </c>
      <c r="B15" s="6" t="n">
        <v>119862</v>
      </c>
      <c r="F15" s="6" t="n">
        <v>119862</v>
      </c>
    </row>
    <row r="16" spans="1:9">
      <c r="A16" s="3" t="s">
        <v>1224</v>
      </c>
    </row>
    <row r="17" spans="1:9">
      <c r="A17" s="4" t="s">
        <v>1225</v>
      </c>
      <c r="B17" s="6" t="n">
        <v>22000</v>
      </c>
      <c r="D17" s="6" t="n">
        <v>24100</v>
      </c>
      <c r="E17" s="6" t="n">
        <v>30900</v>
      </c>
    </row>
    <row r="18" spans="1:9">
      <c r="A18" s="4" t="s">
        <v>1226</v>
      </c>
    </row>
    <row r="19" spans="1:9">
      <c r="A19" s="3" t="s">
        <v>1224</v>
      </c>
    </row>
    <row r="20" spans="1:9">
      <c r="A20" s="4" t="s">
        <v>1225</v>
      </c>
      <c r="B20" s="6" t="n">
        <v>1300</v>
      </c>
      <c r="D20" s="5" t="n">
        <v>1900</v>
      </c>
      <c r="E20" s="5" t="n">
        <v>2700</v>
      </c>
    </row>
    <row r="21" spans="1:9">
      <c r="A21" s="4" t="s">
        <v>1227</v>
      </c>
    </row>
    <row r="22" spans="1:9">
      <c r="A22" s="3" t="s">
        <v>1219</v>
      </c>
    </row>
    <row r="23" spans="1:9">
      <c r="A23" s="4" t="s">
        <v>112</v>
      </c>
      <c r="B23" s="5" t="n">
        <v>9200</v>
      </c>
      <c r="C23" s="8" t="n">
        <v>12.3</v>
      </c>
      <c r="F23" s="5" t="n">
        <v>22000</v>
      </c>
      <c r="G23" s="8" t="n">
        <v>28.9</v>
      </c>
    </row>
  </sheetData>
  <mergeCells count="3">
    <mergeCell ref="A1:A2"/>
    <mergeCell ref="B1:E1"/>
    <mergeCell ref="F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1228</v>
      </c>
      <c r="B1" s="2" t="s">
        <v>660</v>
      </c>
      <c r="C1" s="2" t="s">
        <v>1</v>
      </c>
    </row>
    <row r="2" spans="1:5">
      <c r="B2" s="2" t="s">
        <v>3</v>
      </c>
      <c r="C2" s="2" t="s">
        <v>2</v>
      </c>
      <c r="D2" s="2" t="s">
        <v>935</v>
      </c>
      <c r="E2" s="2" t="s">
        <v>63</v>
      </c>
    </row>
    <row r="3" spans="1:5">
      <c r="A3" s="3" t="s">
        <v>1229</v>
      </c>
    </row>
    <row r="4" spans="1:5">
      <c r="A4" s="4" t="s">
        <v>1230</v>
      </c>
      <c r="D4" s="5" t="n">
        <v>500000000</v>
      </c>
    </row>
    <row r="5" spans="1:5">
      <c r="A5" s="4" t="s">
        <v>1231</v>
      </c>
      <c r="C5" s="6" t="n">
        <v>3838466000</v>
      </c>
      <c r="E5" s="6" t="n">
        <v>0</v>
      </c>
    </row>
    <row r="6" spans="1:5">
      <c r="A6" s="4" t="s">
        <v>1232</v>
      </c>
      <c r="C6" s="5" t="n">
        <v>11300000</v>
      </c>
    </row>
    <row r="7" spans="1:5">
      <c r="A7" s="4" t="s">
        <v>1233</v>
      </c>
      <c r="C7" s="5" t="n">
        <v>900000</v>
      </c>
    </row>
    <row r="8" spans="1:5">
      <c r="A8" s="4" t="s">
        <v>1234</v>
      </c>
    </row>
    <row r="9" spans="1:5">
      <c r="A9" s="3" t="s">
        <v>1229</v>
      </c>
    </row>
    <row r="10" spans="1:5">
      <c r="A10" s="4" t="s">
        <v>1235</v>
      </c>
      <c r="B10" s="6" t="n">
        <v>737474</v>
      </c>
    </row>
    <row r="11" spans="1:5">
      <c r="A11" s="4" t="s">
        <v>1236</v>
      </c>
      <c r="B11" s="5" t="n">
        <v>27400000</v>
      </c>
    </row>
    <row r="12" spans="1:5">
      <c r="A12" s="4" t="s">
        <v>1237</v>
      </c>
      <c r="B12" s="7" t="n">
        <v>37.21</v>
      </c>
    </row>
    <row r="13" spans="1:5">
      <c r="A13" s="4" t="s">
        <v>1231</v>
      </c>
      <c r="B13" s="6" t="n">
        <v>4575940</v>
      </c>
    </row>
    <row r="14" spans="1:5">
      <c r="A14" s="4" t="s">
        <v>1230</v>
      </c>
      <c r="B14" s="5" t="n">
        <v>3225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238</v>
      </c>
      <c r="B1" s="1" t="s">
        <v>1239</v>
      </c>
      <c r="C1" s="2" t="s">
        <v>1240</v>
      </c>
    </row>
    <row r="2" spans="1:3">
      <c r="A2" s="4" t="s">
        <v>1241</v>
      </c>
    </row>
    <row r="3" spans="1:3">
      <c r="A3" s="4" t="s">
        <v>1242</v>
      </c>
      <c r="B3" s="4" t="s">
        <v>1243</v>
      </c>
      <c r="C3" s="5" t="n">
        <v>83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904045</v>
      </c>
      <c r="C3" s="5" t="n">
        <v>745423</v>
      </c>
    </row>
    <row r="4" spans="1:3">
      <c r="A4" s="4" t="s">
        <v>66</v>
      </c>
      <c r="B4" s="6" t="n">
        <v>109940</v>
      </c>
      <c r="C4" s="6" t="n">
        <v>148981</v>
      </c>
    </row>
    <row r="5" spans="1:3">
      <c r="A5" s="4" t="s">
        <v>67</v>
      </c>
      <c r="B5" s="6" t="n">
        <v>724854</v>
      </c>
      <c r="C5" s="6" t="n">
        <v>786502</v>
      </c>
    </row>
    <row r="6" spans="1:3">
      <c r="A6" s="4" t="s">
        <v>68</v>
      </c>
      <c r="B6" s="6" t="n">
        <v>345049</v>
      </c>
      <c r="C6" s="6" t="n">
        <v>262751</v>
      </c>
    </row>
    <row r="7" spans="1:3">
      <c r="A7" s="4" t="s">
        <v>69</v>
      </c>
      <c r="B7" s="6" t="n">
        <v>297914</v>
      </c>
      <c r="C7" s="6" t="n">
        <v>198945</v>
      </c>
    </row>
    <row r="8" spans="1:3">
      <c r="A8" s="4" t="s">
        <v>70</v>
      </c>
      <c r="B8" s="6" t="n">
        <v>2381802</v>
      </c>
      <c r="C8" s="6" t="n">
        <v>2142602</v>
      </c>
    </row>
    <row r="9" spans="1:3">
      <c r="A9" s="4" t="s">
        <v>71</v>
      </c>
      <c r="B9" s="6" t="n">
        <v>10014</v>
      </c>
      <c r="C9" s="6" t="n">
        <v>58970</v>
      </c>
    </row>
    <row r="10" spans="1:3">
      <c r="A10" s="4" t="s">
        <v>72</v>
      </c>
      <c r="B10" s="6" t="n">
        <v>286884</v>
      </c>
      <c r="C10" s="6" t="n">
        <v>292067</v>
      </c>
    </row>
    <row r="11" spans="1:3">
      <c r="A11" s="4" t="s">
        <v>73</v>
      </c>
      <c r="B11" s="6" t="n">
        <v>297937</v>
      </c>
      <c r="C11" s="6" t="n">
        <v>297968</v>
      </c>
    </row>
    <row r="12" spans="1:3">
      <c r="A12" s="4" t="s">
        <v>74</v>
      </c>
      <c r="B12" s="6" t="n">
        <v>112781</v>
      </c>
      <c r="C12" s="6" t="n">
        <v>148225</v>
      </c>
    </row>
    <row r="13" spans="1:3">
      <c r="A13" s="4" t="s">
        <v>75</v>
      </c>
      <c r="B13" s="6" t="n">
        <v>714942</v>
      </c>
      <c r="C13" s="6" t="n">
        <v>745039</v>
      </c>
    </row>
    <row r="14" spans="1:3">
      <c r="A14" s="4" t="s">
        <v>76</v>
      </c>
      <c r="B14" s="6" t="n">
        <v>88986</v>
      </c>
      <c r="C14" s="6" t="n">
        <v>71652</v>
      </c>
    </row>
    <row r="15" spans="1:3">
      <c r="A15" s="4" t="s">
        <v>77</v>
      </c>
      <c r="B15" s="6" t="n">
        <v>3893346</v>
      </c>
      <c r="C15" s="6" t="n">
        <v>3756523</v>
      </c>
    </row>
    <row r="16" spans="1:3">
      <c r="A16" s="3" t="s">
        <v>78</v>
      </c>
    </row>
    <row r="17" spans="1:3">
      <c r="A17" s="4" t="s">
        <v>79</v>
      </c>
      <c r="B17" s="6" t="n">
        <v>344819</v>
      </c>
      <c r="C17" s="6" t="n">
        <v>340582</v>
      </c>
    </row>
    <row r="18" spans="1:3">
      <c r="A18" s="4" t="s">
        <v>80</v>
      </c>
      <c r="B18" s="6" t="n">
        <v>382740</v>
      </c>
      <c r="C18" s="6" t="n">
        <v>340075</v>
      </c>
    </row>
    <row r="19" spans="1:3">
      <c r="A19" s="4" t="s">
        <v>81</v>
      </c>
      <c r="B19" s="6" t="n">
        <v>111381</v>
      </c>
      <c r="C19" s="6" t="n">
        <v>111134</v>
      </c>
    </row>
    <row r="20" spans="1:3">
      <c r="A20" s="4" t="s">
        <v>82</v>
      </c>
      <c r="B20" s="6" t="n">
        <v>7000</v>
      </c>
      <c r="C20" s="6" t="n">
        <v>7000</v>
      </c>
    </row>
    <row r="21" spans="1:3">
      <c r="A21" s="4" t="s">
        <v>83</v>
      </c>
      <c r="B21" s="6" t="n">
        <v>0</v>
      </c>
      <c r="C21" s="6" t="n">
        <v>164212</v>
      </c>
    </row>
    <row r="22" spans="1:3">
      <c r="A22" s="4" t="s">
        <v>84</v>
      </c>
      <c r="B22" s="6" t="n">
        <v>845940</v>
      </c>
      <c r="C22" s="6" t="n">
        <v>963003</v>
      </c>
    </row>
    <row r="23" spans="1:3">
      <c r="A23" s="4" t="s">
        <v>85</v>
      </c>
      <c r="B23" s="6" t="n">
        <v>45492</v>
      </c>
      <c r="C23" s="6" t="n">
        <v>58323</v>
      </c>
    </row>
    <row r="24" spans="1:3">
      <c r="A24" s="4" t="s">
        <v>86</v>
      </c>
      <c r="B24" s="6" t="n">
        <v>148747</v>
      </c>
      <c r="C24" s="6" t="n">
        <v>119413</v>
      </c>
    </row>
    <row r="25" spans="1:3">
      <c r="A25" s="4" t="s">
        <v>87</v>
      </c>
      <c r="B25" s="6" t="n">
        <v>680406</v>
      </c>
      <c r="C25" s="6" t="n">
        <v>686450</v>
      </c>
    </row>
    <row r="26" spans="1:3">
      <c r="A26" s="4" t="s">
        <v>88</v>
      </c>
      <c r="B26" s="6" t="n">
        <v>1720585</v>
      </c>
      <c r="C26" s="6" t="n">
        <v>1827189</v>
      </c>
    </row>
    <row r="27" spans="1:3">
      <c r="A27" s="4" t="s">
        <v>89</v>
      </c>
      <c r="B27" s="4" t="s">
        <v>90</v>
      </c>
      <c r="C27" s="4" t="s">
        <v>90</v>
      </c>
    </row>
    <row r="28" spans="1:3">
      <c r="A28" s="3" t="s">
        <v>91</v>
      </c>
    </row>
    <row r="29" spans="1:3">
      <c r="A29" s="4" t="s">
        <v>92</v>
      </c>
      <c r="B29" s="6" t="n">
        <v>0</v>
      </c>
      <c r="C29" s="6" t="n">
        <v>0</v>
      </c>
    </row>
    <row r="30" spans="1:3">
      <c r="A30" s="4" t="s">
        <v>93</v>
      </c>
      <c r="B30" s="6" t="n">
        <v>1544</v>
      </c>
      <c r="C30" s="6" t="n">
        <v>1543</v>
      </c>
    </row>
    <row r="31" spans="1:3">
      <c r="A31" s="4" t="s">
        <v>94</v>
      </c>
      <c r="B31" s="6" t="n">
        <v>6837714</v>
      </c>
      <c r="C31" s="6" t="n">
        <v>6881223</v>
      </c>
    </row>
    <row r="32" spans="1:3">
      <c r="A32" s="4" t="s">
        <v>95</v>
      </c>
      <c r="B32" s="6" t="n">
        <v>-22084</v>
      </c>
      <c r="C32" s="6" t="n">
        <v>-5780</v>
      </c>
    </row>
    <row r="33" spans="1:3">
      <c r="A33" s="4" t="s">
        <v>96</v>
      </c>
      <c r="B33" s="6" t="n">
        <v>-4644413</v>
      </c>
      <c r="C33" s="6" t="n">
        <v>-4947652</v>
      </c>
    </row>
    <row r="34" spans="1:3">
      <c r="A34" s="4" t="s">
        <v>97</v>
      </c>
      <c r="B34" s="6" t="n">
        <v>2172761</v>
      </c>
      <c r="C34" s="6" t="n">
        <v>1929334</v>
      </c>
    </row>
    <row r="35" spans="1:3">
      <c r="A35" s="4" t="s">
        <v>98</v>
      </c>
      <c r="B35" s="5" t="n">
        <v>3893346</v>
      </c>
      <c r="C35" s="5" t="n">
        <v>3756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3</v>
      </c>
    </row>
    <row r="2" spans="1:3">
      <c r="A2" s="3" t="s">
        <v>100</v>
      </c>
    </row>
    <row r="3" spans="1:3">
      <c r="A3" s="4" t="s">
        <v>101</v>
      </c>
      <c r="B3" s="7" t="n">
        <v>0.01</v>
      </c>
      <c r="C3" s="7" t="n">
        <v>0.01</v>
      </c>
    </row>
    <row r="4" spans="1:3">
      <c r="A4" s="4" t="s">
        <v>102</v>
      </c>
      <c r="B4" s="6" t="n">
        <v>20000000</v>
      </c>
      <c r="C4" s="6" t="n">
        <v>20000000</v>
      </c>
    </row>
    <row r="5" spans="1:3">
      <c r="A5" s="4" t="s">
        <v>103</v>
      </c>
      <c r="B5" s="6" t="n">
        <v>0</v>
      </c>
      <c r="C5" s="6" t="n">
        <v>0</v>
      </c>
    </row>
    <row r="6" spans="1:3">
      <c r="A6" s="4" t="s">
        <v>104</v>
      </c>
      <c r="B6" s="6" t="n">
        <v>0</v>
      </c>
      <c r="C6" s="6" t="n">
        <v>0</v>
      </c>
    </row>
    <row r="7" spans="1:3">
      <c r="A7" s="4" t="s">
        <v>105</v>
      </c>
      <c r="B7" s="7" t="n">
        <v>0.01</v>
      </c>
      <c r="C7" s="7" t="n">
        <v>0.01</v>
      </c>
    </row>
    <row r="8" spans="1:3">
      <c r="A8" s="4" t="s">
        <v>106</v>
      </c>
      <c r="B8" s="6" t="n">
        <v>290000000</v>
      </c>
      <c r="C8" s="6" t="n">
        <v>290000000</v>
      </c>
    </row>
    <row r="9" spans="1:3">
      <c r="A9" s="4" t="s">
        <v>107</v>
      </c>
      <c r="B9" s="6" t="n">
        <v>154403850</v>
      </c>
      <c r="C9" s="6" t="n">
        <v>154318531</v>
      </c>
    </row>
    <row r="10" spans="1:3">
      <c r="A10" s="4" t="s">
        <v>108</v>
      </c>
      <c r="B10" s="6" t="n">
        <v>154403850</v>
      </c>
      <c r="C10" s="6" t="n">
        <v>154318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29</v>
      </c>
    </row>
    <row r="4" spans="1:2">
      <c r="A4" s="4" t="s">
        <v>331</v>
      </c>
      <c r="B4" s="4" t="s">
        <v>332</v>
      </c>
    </row>
    <row r="5" spans="1:2">
      <c r="A5" s="4" t="s">
        <v>333</v>
      </c>
      <c r="B5" s="4" t="s">
        <v>334</v>
      </c>
    </row>
    <row r="6" spans="1:2">
      <c r="A6" s="4" t="s">
        <v>232</v>
      </c>
      <c r="B6" s="4" t="s">
        <v>335</v>
      </c>
    </row>
    <row r="7" spans="1:2">
      <c r="A7" s="4" t="s">
        <v>336</v>
      </c>
      <c r="B7" s="4" t="s">
        <v>337</v>
      </c>
    </row>
    <row r="8" spans="1:2">
      <c r="A8" s="4" t="s">
        <v>338</v>
      </c>
      <c r="B8" s="4" t="s">
        <v>339</v>
      </c>
    </row>
    <row r="9" spans="1:2">
      <c r="A9" s="4" t="s">
        <v>340</v>
      </c>
      <c r="B9" s="4" t="s">
        <v>341</v>
      </c>
    </row>
    <row r="10" spans="1:2">
      <c r="A10" s="4" t="s">
        <v>187</v>
      </c>
      <c r="B10" s="4" t="s">
        <v>342</v>
      </c>
    </row>
    <row r="11" spans="1:2">
      <c r="A11" s="4" t="s">
        <v>343</v>
      </c>
      <c r="B11" s="4" t="s">
        <v>344</v>
      </c>
    </row>
    <row r="12" spans="1:2">
      <c r="A12" s="4" t="s">
        <v>73</v>
      </c>
      <c r="B12" s="4" t="s">
        <v>345</v>
      </c>
    </row>
    <row r="13" spans="1:2">
      <c r="A13" s="4" t="s">
        <v>346</v>
      </c>
      <c r="B13" s="4" t="s">
        <v>347</v>
      </c>
    </row>
    <row r="14" spans="1:2">
      <c r="A14" s="4" t="s">
        <v>348</v>
      </c>
      <c r="B14" s="4" t="s">
        <v>349</v>
      </c>
    </row>
    <row r="15" spans="1:2">
      <c r="A15" s="4" t="s">
        <v>271</v>
      </c>
      <c r="B15" s="4" t="s">
        <v>350</v>
      </c>
    </row>
    <row r="16" spans="1:2">
      <c r="A16" s="4" t="s">
        <v>351</v>
      </c>
      <c r="B16" s="4" t="s">
        <v>352</v>
      </c>
    </row>
    <row r="17" spans="1:2">
      <c r="A17" s="4" t="s">
        <v>353</v>
      </c>
      <c r="B17" s="4" t="s">
        <v>354</v>
      </c>
    </row>
    <row r="18" spans="1:2">
      <c r="A18" s="4" t="s">
        <v>355</v>
      </c>
      <c r="B18" s="4" t="s">
        <v>356</v>
      </c>
    </row>
    <row r="19" spans="1:2">
      <c r="A19" s="4" t="s">
        <v>357</v>
      </c>
      <c r="B19" s="4" t="s">
        <v>358</v>
      </c>
    </row>
    <row r="20" spans="1:2">
      <c r="A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310</v>
      </c>
      <c r="B25" s="4" t="s">
        <v>368</v>
      </c>
    </row>
    <row r="26" spans="1:2">
      <c r="A26" s="4" t="s">
        <v>369</v>
      </c>
      <c r="B26" s="4" t="s">
        <v>370</v>
      </c>
    </row>
    <row r="27" spans="1:2">
      <c r="A27" s="4" t="s">
        <v>306</v>
      </c>
      <c r="B27" s="4" t="s">
        <v>371</v>
      </c>
    </row>
    <row r="28" spans="1:2">
      <c r="A28" s="4" t="s">
        <v>372</v>
      </c>
      <c r="B28" s="4" t="s">
        <v>373</v>
      </c>
    </row>
    <row r="29" spans="1:2">
      <c r="A29" s="4" t="s">
        <v>374</v>
      </c>
      <c r="B29" s="4" t="s">
        <v>375</v>
      </c>
    </row>
    <row r="30" spans="1:2">
      <c r="A30" s="4" t="s">
        <v>376</v>
      </c>
      <c r="B30" s="4" t="s">
        <v>377</v>
      </c>
    </row>
    <row r="31" spans="1:2">
      <c r="A31" s="4" t="s">
        <v>378</v>
      </c>
      <c r="B31" s="4" t="s">
        <v>379</v>
      </c>
    </row>
    <row r="32" spans="1:2">
      <c r="A32" s="4" t="s">
        <v>380</v>
      </c>
      <c r="B32" s="4" t="s">
        <v>381</v>
      </c>
    </row>
    <row r="33" spans="1:2">
      <c r="A33" s="4" t="s">
        <v>382</v>
      </c>
      <c r="B33" s="4" t="s">
        <v>383</v>
      </c>
    </row>
    <row r="34" spans="1:2">
      <c r="A34" s="4" t="s">
        <v>384</v>
      </c>
      <c r="B34" s="4" t="s">
        <v>385</v>
      </c>
    </row>
    <row r="35" spans="1:2">
      <c r="A35" s="4" t="s">
        <v>386</v>
      </c>
      <c r="B35"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2</v>
      </c>
    </row>
    <row r="3" spans="1:2">
      <c r="A3" s="3" t="s">
        <v>229</v>
      </c>
    </row>
    <row r="4" spans="1:2">
      <c r="A4" s="4" t="s">
        <v>389</v>
      </c>
      <c r="B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33</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6</v>
      </c>
      <c r="B1" s="2" t="s">
        <v>1</v>
      </c>
    </row>
    <row r="2" spans="1:2">
      <c r="B2" s="2" t="s">
        <v>2</v>
      </c>
    </row>
    <row r="3" spans="1:2">
      <c r="A3" s="3" t="s">
        <v>237</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1</v>
      </c>
      <c r="B1" s="2" t="s">
        <v>1</v>
      </c>
    </row>
    <row r="2" spans="1:2">
      <c r="B2" s="2" t="s">
        <v>2</v>
      </c>
    </row>
    <row r="3" spans="1:2">
      <c r="A3" s="3" t="s">
        <v>241</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3</v>
      </c>
      <c r="D2" s="2" t="s">
        <v>110</v>
      </c>
    </row>
    <row r="3" spans="1:4">
      <c r="A3" s="3" t="s">
        <v>111</v>
      </c>
    </row>
    <row r="4" spans="1:4">
      <c r="A4" s="4" t="s">
        <v>112</v>
      </c>
      <c r="B4" s="5" t="n">
        <v>3572131</v>
      </c>
      <c r="C4" s="5" t="n">
        <v>3094286</v>
      </c>
      <c r="D4" s="5" t="n">
        <v>2801687</v>
      </c>
    </row>
    <row r="5" spans="1:4">
      <c r="A5" s="3" t="s">
        <v>113</v>
      </c>
    </row>
    <row r="6" spans="1:4">
      <c r="A6" s="4" t="s">
        <v>114</v>
      </c>
      <c r="B6" s="6" t="n">
        <v>2030065</v>
      </c>
      <c r="C6" s="6" t="n">
        <v>1779596</v>
      </c>
      <c r="D6" s="6" t="n">
        <v>1555901</v>
      </c>
    </row>
    <row r="7" spans="1:4">
      <c r="A7" s="4" t="s">
        <v>115</v>
      </c>
      <c r="B7" s="6" t="n">
        <v>1542066</v>
      </c>
      <c r="C7" s="6" t="n">
        <v>1314690</v>
      </c>
      <c r="D7" s="6" t="n">
        <v>1245786</v>
      </c>
    </row>
    <row r="8" spans="1:4">
      <c r="A8" s="3" t="s">
        <v>116</v>
      </c>
    </row>
    <row r="9" spans="1:4">
      <c r="A9" s="4" t="s">
        <v>117</v>
      </c>
      <c r="B9" s="6" t="n">
        <v>548139</v>
      </c>
      <c r="C9" s="6" t="n">
        <v>491564</v>
      </c>
      <c r="D9" s="6" t="n">
        <v>475329</v>
      </c>
    </row>
    <row r="10" spans="1:4">
      <c r="A10" s="4" t="s">
        <v>118</v>
      </c>
      <c r="B10" s="6" t="n">
        <v>423046</v>
      </c>
      <c r="C10" s="6" t="n">
        <v>394060</v>
      </c>
      <c r="D10" s="6" t="n">
        <v>356169</v>
      </c>
    </row>
    <row r="11" spans="1:4">
      <c r="A11" s="4" t="s">
        <v>119</v>
      </c>
      <c r="B11" s="6" t="n">
        <v>174399</v>
      </c>
      <c r="C11" s="6" t="n">
        <v>160133</v>
      </c>
      <c r="D11" s="6" t="n">
        <v>142604</v>
      </c>
    </row>
    <row r="12" spans="1:4">
      <c r="A12" s="4" t="s">
        <v>120</v>
      </c>
      <c r="B12" s="6" t="n">
        <v>21808</v>
      </c>
      <c r="C12" s="6" t="n">
        <v>15737</v>
      </c>
      <c r="D12" s="6" t="n">
        <v>33029</v>
      </c>
    </row>
    <row r="13" spans="1:4">
      <c r="A13" s="4" t="s">
        <v>121</v>
      </c>
      <c r="B13" s="6" t="n">
        <v>3370</v>
      </c>
      <c r="C13" s="6" t="n">
        <v>5111</v>
      </c>
      <c r="D13" s="6" t="n">
        <v>0</v>
      </c>
    </row>
    <row r="14" spans="1:4">
      <c r="A14" s="4" t="s">
        <v>122</v>
      </c>
      <c r="B14" s="6" t="n">
        <v>24538</v>
      </c>
      <c r="C14" s="6" t="n">
        <v>18139</v>
      </c>
      <c r="D14" s="6" t="n">
        <v>23933</v>
      </c>
    </row>
    <row r="15" spans="1:4">
      <c r="A15" s="4" t="s">
        <v>123</v>
      </c>
      <c r="B15" s="6" t="n">
        <v>1195300</v>
      </c>
      <c r="C15" s="6" t="n">
        <v>1084744</v>
      </c>
      <c r="D15" s="6" t="n">
        <v>1031064</v>
      </c>
    </row>
    <row r="16" spans="1:4">
      <c r="A16" s="4" t="s">
        <v>124</v>
      </c>
      <c r="B16" s="6" t="n">
        <v>346766</v>
      </c>
      <c r="C16" s="6" t="n">
        <v>229946</v>
      </c>
      <c r="D16" s="6" t="n">
        <v>214722</v>
      </c>
    </row>
    <row r="17" spans="1:4">
      <c r="A17" s="4" t="s">
        <v>125</v>
      </c>
      <c r="B17" s="6" t="n">
        <v>3876</v>
      </c>
      <c r="C17" s="6" t="n">
        <v>-12029</v>
      </c>
      <c r="D17" s="6" t="n">
        <v>913</v>
      </c>
    </row>
    <row r="18" spans="1:4">
      <c r="A18" s="4" t="s">
        <v>126</v>
      </c>
      <c r="B18" s="6" t="n">
        <v>-37452</v>
      </c>
      <c r="C18" s="6" t="n">
        <v>-55249</v>
      </c>
      <c r="D18" s="6" t="n">
        <v>-55852</v>
      </c>
    </row>
    <row r="19" spans="1:4">
      <c r="A19" s="4" t="s">
        <v>127</v>
      </c>
      <c r="B19" s="6" t="n">
        <v>0</v>
      </c>
      <c r="C19" s="6" t="n">
        <v>-13887</v>
      </c>
      <c r="D19" s="6" t="n">
        <v>-3657</v>
      </c>
    </row>
    <row r="20" spans="1:4">
      <c r="A20" s="4" t="s">
        <v>128</v>
      </c>
      <c r="B20" s="6" t="n">
        <v>313190</v>
      </c>
      <c r="C20" s="6" t="n">
        <v>148781</v>
      </c>
      <c r="D20" s="6" t="n">
        <v>156126</v>
      </c>
    </row>
    <row r="21" spans="1:4">
      <c r="A21" s="4" t="s">
        <v>129</v>
      </c>
      <c r="B21" s="6" t="n">
        <v>59756</v>
      </c>
      <c r="C21" s="6" t="n">
        <v>493471</v>
      </c>
      <c r="D21" s="6" t="n">
        <v>-1105827</v>
      </c>
    </row>
    <row r="22" spans="1:4">
      <c r="A22" s="4" t="s">
        <v>130</v>
      </c>
      <c r="B22" s="5" t="n">
        <v>253434</v>
      </c>
      <c r="C22" s="5" t="n">
        <v>-344690</v>
      </c>
      <c r="D22" s="5" t="n">
        <v>1261953</v>
      </c>
    </row>
    <row r="23" spans="1:4">
      <c r="A23" s="4" t="s">
        <v>131</v>
      </c>
      <c r="B23" s="7" t="n">
        <v>1.63</v>
      </c>
      <c r="C23" s="7" t="n">
        <v>-2.4</v>
      </c>
      <c r="D23" s="7" t="n">
        <v>8.890000000000001</v>
      </c>
    </row>
    <row r="24" spans="1:4">
      <c r="A24" s="4" t="s">
        <v>132</v>
      </c>
      <c r="B24" s="7" t="n">
        <v>1.61</v>
      </c>
      <c r="C24" s="7" t="n">
        <v>-2.49</v>
      </c>
      <c r="D24" s="7" t="n">
        <v>7.53</v>
      </c>
    </row>
    <row r="25" spans="1:4">
      <c r="A25" s="4" t="s">
        <v>133</v>
      </c>
      <c r="B25" s="6" t="n">
        <v>155720</v>
      </c>
      <c r="C25" s="6" t="n">
        <v>143738</v>
      </c>
      <c r="D25" s="6" t="n">
        <v>141997</v>
      </c>
    </row>
    <row r="26" spans="1:4">
      <c r="A26" s="4" t="s">
        <v>134</v>
      </c>
      <c r="B26" s="6" t="n">
        <v>157612</v>
      </c>
      <c r="C26" s="6" t="n">
        <v>143738</v>
      </c>
      <c r="D26" s="6" t="n">
        <v>169919</v>
      </c>
    </row>
    <row r="27" spans="1:4">
      <c r="A27" s="4" t="s">
        <v>135</v>
      </c>
    </row>
    <row r="28" spans="1:4">
      <c r="A28" s="3" t="s">
        <v>111</v>
      </c>
    </row>
    <row r="29" spans="1:4">
      <c r="A29" s="4" t="s">
        <v>112</v>
      </c>
      <c r="B29" s="5" t="n">
        <v>2983815</v>
      </c>
      <c r="C29" s="5" t="n">
        <v>2565460</v>
      </c>
      <c r="D29" s="5" t="n">
        <v>2318581</v>
      </c>
    </row>
    <row r="30" spans="1:4">
      <c r="A30" s="3" t="s">
        <v>113</v>
      </c>
    </row>
    <row r="31" spans="1:4">
      <c r="A31" s="4" t="s">
        <v>114</v>
      </c>
      <c r="B31" s="6" t="n">
        <v>1716358</v>
      </c>
      <c r="C31" s="6" t="n">
        <v>1507157</v>
      </c>
      <c r="D31" s="6" t="n">
        <v>1308295</v>
      </c>
    </row>
    <row r="32" spans="1:4">
      <c r="A32" s="4" t="s">
        <v>136</v>
      </c>
    </row>
    <row r="33" spans="1:4">
      <c r="A33" s="3" t="s">
        <v>111</v>
      </c>
    </row>
    <row r="34" spans="1:4">
      <c r="A34" s="4" t="s">
        <v>112</v>
      </c>
      <c r="B34" s="6" t="n">
        <v>588316</v>
      </c>
      <c r="C34" s="6" t="n">
        <v>528826</v>
      </c>
      <c r="D34" s="6" t="n">
        <v>483106</v>
      </c>
    </row>
    <row r="35" spans="1:4">
      <c r="A35" s="3" t="s">
        <v>113</v>
      </c>
    </row>
    <row r="36" spans="1:4">
      <c r="A36" s="4" t="s">
        <v>114</v>
      </c>
      <c r="B36" s="5" t="n">
        <v>313707</v>
      </c>
      <c r="C36" s="5" t="n">
        <v>272439</v>
      </c>
      <c r="D36" s="5" t="n">
        <v>2476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2</v>
      </c>
    </row>
    <row r="3" spans="1:2">
      <c r="A3" s="3" t="s">
        <v>245</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7</v>
      </c>
      <c r="B1" s="2" t="s">
        <v>1</v>
      </c>
    </row>
    <row r="2" spans="1:2">
      <c r="B2" s="2" t="s">
        <v>2</v>
      </c>
    </row>
    <row r="3" spans="1:2">
      <c r="A3" s="3" t="s">
        <v>249</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7</v>
      </c>
      <c r="B1" s="2" t="s">
        <v>1</v>
      </c>
    </row>
    <row r="2" spans="1:2">
      <c r="B2" s="2" t="s">
        <v>2</v>
      </c>
    </row>
    <row r="3" spans="1:2">
      <c r="A3" s="3" t="s">
        <v>257</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60</v>
      </c>
    </row>
    <row r="4" spans="1:2">
      <c r="A4" s="4" t="s">
        <v>187</v>
      </c>
      <c r="B4" s="4" t="s">
        <v>421</v>
      </c>
    </row>
    <row r="5" spans="1:2">
      <c r="A5" s="4" t="s">
        <v>422</v>
      </c>
      <c r="B5"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4</v>
      </c>
      <c r="B1" s="2" t="s">
        <v>1</v>
      </c>
    </row>
    <row r="2" spans="1:2">
      <c r="B2" s="2" t="s">
        <v>2</v>
      </c>
    </row>
    <row r="3" spans="1:2">
      <c r="A3" s="3" t="s">
        <v>264</v>
      </c>
    </row>
    <row r="4" spans="1:2">
      <c r="A4" s="4" t="s">
        <v>69</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6</v>
      </c>
      <c r="B1" s="2" t="s">
        <v>1</v>
      </c>
    </row>
    <row r="2" spans="1:2">
      <c r="B2" s="2" t="s">
        <v>2</v>
      </c>
    </row>
    <row r="3" spans="1:2">
      <c r="A3" s="3" t="s">
        <v>268</v>
      </c>
    </row>
    <row r="4" spans="1:2">
      <c r="A4" s="4" t="s">
        <v>427</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9</v>
      </c>
      <c r="B1" s="2" t="s">
        <v>1</v>
      </c>
    </row>
    <row r="2" spans="1:2">
      <c r="B2" s="2" t="s">
        <v>2</v>
      </c>
    </row>
    <row r="3" spans="1:2">
      <c r="A3" s="3" t="s">
        <v>272</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4</v>
      </c>
      <c r="B1" s="2" t="s">
        <v>1</v>
      </c>
    </row>
    <row r="2" spans="1:2">
      <c r="B2" s="2" t="s">
        <v>2</v>
      </c>
    </row>
    <row r="3" spans="1:2">
      <c r="A3" s="3" t="s">
        <v>275</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437</v>
      </c>
      <c r="B1" s="2" t="s">
        <v>1</v>
      </c>
    </row>
    <row r="2" spans="1:2">
      <c r="B2" s="2" t="s">
        <v>2</v>
      </c>
    </row>
    <row r="3" spans="1:2">
      <c r="A3" s="3" t="s">
        <v>279</v>
      </c>
    </row>
    <row r="4" spans="1:2">
      <c r="A4" s="4" t="s">
        <v>76</v>
      </c>
      <c r="B4" s="4" t="s">
        <v>438</v>
      </c>
    </row>
    <row r="5" spans="1:2">
      <c r="A5" s="4" t="s">
        <v>439</v>
      </c>
      <c r="B5" s="4" t="s">
        <v>440</v>
      </c>
    </row>
    <row r="6" spans="1:2">
      <c r="A6" s="4" t="s">
        <v>441</v>
      </c>
      <c r="B6" s="4" t="s">
        <v>442</v>
      </c>
    </row>
    <row r="7" spans="1:2">
      <c r="A7" s="4" t="s">
        <v>81</v>
      </c>
      <c r="B7" s="4" t="s">
        <v>400</v>
      </c>
    </row>
    <row r="8" spans="1:2">
      <c r="A8" s="4" t="s">
        <v>443</v>
      </c>
      <c r="B8" s="4" t="s">
        <v>444</v>
      </c>
    </row>
    <row r="9" spans="1:2">
      <c r="A9" s="4" t="s">
        <v>445</v>
      </c>
      <c r="B9"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3</v>
      </c>
      <c r="D2" s="2" t="s">
        <v>110</v>
      </c>
    </row>
    <row r="3" spans="1:4">
      <c r="A3" s="4" t="s">
        <v>130</v>
      </c>
      <c r="B3" s="5" t="n">
        <v>253434</v>
      </c>
      <c r="C3" s="5" t="n">
        <v>-344690</v>
      </c>
      <c r="D3" s="5" t="n">
        <v>1261953</v>
      </c>
    </row>
    <row r="4" spans="1:4">
      <c r="A4" s="3" t="s">
        <v>138</v>
      </c>
    </row>
    <row r="5" spans="1:4">
      <c r="A5" s="4" t="s">
        <v>139</v>
      </c>
      <c r="B5" s="6" t="n">
        <v>577</v>
      </c>
      <c r="C5" s="6" t="n">
        <v>26</v>
      </c>
      <c r="D5" s="6" t="n">
        <v>-590</v>
      </c>
    </row>
    <row r="6" spans="1:4">
      <c r="A6" s="4" t="s">
        <v>140</v>
      </c>
      <c r="B6" s="6" t="n">
        <v>-763</v>
      </c>
      <c r="C6" s="6" t="n">
        <v>686</v>
      </c>
      <c r="D6" s="6" t="n">
        <v>8012</v>
      </c>
    </row>
    <row r="7" spans="1:4">
      <c r="A7" s="4" t="s">
        <v>141</v>
      </c>
      <c r="B7" s="6" t="n">
        <v>-16304</v>
      </c>
      <c r="C7" s="6" t="n">
        <v>5237</v>
      </c>
      <c r="D7" s="6" t="n">
        <v>13312</v>
      </c>
    </row>
    <row r="8" spans="1:4">
      <c r="A8" s="4" t="s">
        <v>142</v>
      </c>
      <c r="B8" s="6" t="n">
        <v>237130</v>
      </c>
      <c r="C8" s="6" t="n">
        <v>-339453</v>
      </c>
      <c r="D8" s="6" t="n">
        <v>1275265</v>
      </c>
    </row>
    <row r="9" spans="1:4">
      <c r="A9" s="4" t="s">
        <v>143</v>
      </c>
    </row>
    <row r="10" spans="1:4">
      <c r="A10" s="3" t="s">
        <v>138</v>
      </c>
    </row>
    <row r="11" spans="1:4">
      <c r="A11" s="4" t="s">
        <v>144</v>
      </c>
      <c r="B11" s="6" t="n">
        <v>3985</v>
      </c>
      <c r="C11" s="6" t="n">
        <v>-1674</v>
      </c>
      <c r="D11" s="6" t="n">
        <v>-295</v>
      </c>
    </row>
    <row r="12" spans="1:4">
      <c r="A12" s="4" t="s">
        <v>145</v>
      </c>
    </row>
    <row r="13" spans="1:4">
      <c r="A13" s="3" t="s">
        <v>138</v>
      </c>
    </row>
    <row r="14" spans="1:4">
      <c r="A14" s="4" t="s">
        <v>144</v>
      </c>
      <c r="B14" s="5" t="n">
        <v>-20103</v>
      </c>
      <c r="C14" s="5" t="n">
        <v>6199</v>
      </c>
      <c r="D14" s="5" t="n">
        <v>6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7</v>
      </c>
      <c r="B1" s="2" t="s">
        <v>1</v>
      </c>
    </row>
    <row r="2" spans="1:2">
      <c r="B2" s="2" t="s">
        <v>2</v>
      </c>
    </row>
    <row r="3" spans="1:2">
      <c r="A3" s="3" t="s">
        <v>287</v>
      </c>
    </row>
    <row r="4" spans="1:2">
      <c r="A4" s="4" t="s">
        <v>286</v>
      </c>
      <c r="B4"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9</v>
      </c>
      <c r="B1" s="2" t="s">
        <v>1</v>
      </c>
    </row>
    <row r="2" spans="1:2">
      <c r="B2" s="2" t="s">
        <v>2</v>
      </c>
    </row>
    <row r="3" spans="1:2">
      <c r="A3" s="3" t="s">
        <v>291</v>
      </c>
    </row>
    <row r="4" spans="1:2">
      <c r="A4" s="4" t="s">
        <v>450</v>
      </c>
      <c r="B4"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99</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7</v>
      </c>
      <c r="B1" s="2" t="s">
        <v>1</v>
      </c>
    </row>
    <row r="2" spans="1:2">
      <c r="B2" s="2" t="s">
        <v>2</v>
      </c>
    </row>
    <row r="3" spans="1:2">
      <c r="A3" s="3" t="s">
        <v>303</v>
      </c>
    </row>
    <row r="4" spans="1:2">
      <c r="A4" s="4" t="s">
        <v>458</v>
      </c>
      <c r="B4"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07</v>
      </c>
    </row>
    <row r="4" spans="1:2">
      <c r="A4" s="4" t="s">
        <v>129</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72</v>
      </c>
      <c r="B1" s="2" t="s">
        <v>1</v>
      </c>
    </row>
    <row r="2" spans="1:2">
      <c r="B2" s="2" t="s">
        <v>2</v>
      </c>
    </row>
    <row r="3" spans="1:2">
      <c r="A3" s="3" t="s">
        <v>311</v>
      </c>
    </row>
    <row r="4" spans="1:2">
      <c r="A4" s="4" t="s">
        <v>473</v>
      </c>
      <c r="B4" s="4" t="s">
        <v>474</v>
      </c>
    </row>
    <row r="5" spans="1:2">
      <c r="A5" s="4" t="s">
        <v>475</v>
      </c>
      <c r="B5" s="4" t="s">
        <v>476</v>
      </c>
    </row>
    <row r="6" spans="1:2">
      <c r="A6" s="4" t="s">
        <v>477</v>
      </c>
      <c r="B6" s="4" t="s">
        <v>478</v>
      </c>
    </row>
    <row r="7" spans="1:2">
      <c r="A7" s="4" t="s">
        <v>479</v>
      </c>
      <c r="B7" s="4" t="s">
        <v>480</v>
      </c>
    </row>
    <row r="8" spans="1:2">
      <c r="A8" s="4" t="s">
        <v>158</v>
      </c>
      <c r="B8"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82</v>
      </c>
      <c r="B1" s="2" t="s">
        <v>1</v>
      </c>
    </row>
    <row r="2" spans="1:2">
      <c r="B2" s="2" t="s">
        <v>2</v>
      </c>
    </row>
    <row r="3" spans="1:2">
      <c r="A3" s="3" t="s">
        <v>315</v>
      </c>
    </row>
    <row r="4" spans="1:2">
      <c r="A4" s="4" t="s">
        <v>483</v>
      </c>
      <c r="B4" s="4" t="s">
        <v>484</v>
      </c>
    </row>
    <row r="5" spans="1:2">
      <c r="A5" s="4" t="s">
        <v>485</v>
      </c>
      <c r="B5" s="4" t="s">
        <v>486</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91</v>
      </c>
      <c r="B1" s="2" t="s">
        <v>1</v>
      </c>
    </row>
    <row r="2" spans="1:2">
      <c r="B2" s="2" t="s">
        <v>2</v>
      </c>
    </row>
    <row r="3" spans="1:2">
      <c r="A3" s="3" t="s">
        <v>323</v>
      </c>
    </row>
    <row r="4" spans="1:2">
      <c r="A4" s="4" t="s">
        <v>492</v>
      </c>
      <c r="B4" s="4"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4</v>
      </c>
      <c r="B1" s="2" t="s">
        <v>1</v>
      </c>
    </row>
    <row r="2" spans="1:5">
      <c r="B2" s="2" t="s">
        <v>2</v>
      </c>
      <c r="C2" s="2" t="s">
        <v>495</v>
      </c>
      <c r="D2" s="2" t="s">
        <v>63</v>
      </c>
      <c r="E2" s="2" t="s">
        <v>496</v>
      </c>
    </row>
    <row r="3" spans="1:5">
      <c r="A3" s="3" t="s">
        <v>497</v>
      </c>
    </row>
    <row r="4" spans="1:5">
      <c r="A4" s="4" t="s">
        <v>498</v>
      </c>
      <c r="B4" s="5" t="n">
        <v>10727</v>
      </c>
      <c r="D4" s="5" t="n">
        <v>8056</v>
      </c>
    </row>
    <row r="5" spans="1:5">
      <c r="A5" s="4" t="s">
        <v>499</v>
      </c>
      <c r="B5" s="4" t="s">
        <v>500</v>
      </c>
    </row>
    <row r="6" spans="1:5">
      <c r="A6" s="4" t="s">
        <v>501</v>
      </c>
      <c r="B6" s="4" t="s">
        <v>502</v>
      </c>
    </row>
    <row r="7" spans="1:5">
      <c r="A7" s="4" t="s">
        <v>503</v>
      </c>
      <c r="B7" s="5" t="n">
        <v>372000</v>
      </c>
    </row>
    <row r="8" spans="1:5">
      <c r="A8" s="4" t="s">
        <v>504</v>
      </c>
      <c r="C8" s="5" t="n">
        <v>49805</v>
      </c>
      <c r="E8" s="5" t="n">
        <v>62123</v>
      </c>
    </row>
    <row r="9" spans="1:5">
      <c r="A9" s="4" t="s">
        <v>505</v>
      </c>
      <c r="B9" s="4" t="s">
        <v>506</v>
      </c>
    </row>
    <row r="10" spans="1:5">
      <c r="A10" s="4" t="s">
        <v>507</v>
      </c>
    </row>
    <row r="11" spans="1:5">
      <c r="A11" s="3" t="s">
        <v>497</v>
      </c>
    </row>
    <row r="12" spans="1:5">
      <c r="A12" s="4" t="s">
        <v>508</v>
      </c>
      <c r="B12" s="4" t="s">
        <v>509</v>
      </c>
    </row>
    <row r="13" spans="1:5">
      <c r="A13" s="4" t="s">
        <v>510</v>
      </c>
    </row>
    <row r="14" spans="1:5">
      <c r="A14" s="3" t="s">
        <v>497</v>
      </c>
    </row>
    <row r="15" spans="1:5">
      <c r="A15" s="4" t="s">
        <v>508</v>
      </c>
      <c r="B15" s="4" t="s">
        <v>511</v>
      </c>
    </row>
    <row r="16" spans="1:5">
      <c r="A16" s="4" t="s">
        <v>512</v>
      </c>
      <c r="B16" s="4" t="s">
        <v>513</v>
      </c>
    </row>
    <row r="17" spans="1:5">
      <c r="A17" s="4" t="s">
        <v>514</v>
      </c>
    </row>
    <row r="18" spans="1:5">
      <c r="A18" s="3" t="s">
        <v>497</v>
      </c>
    </row>
    <row r="19" spans="1:5">
      <c r="A19" s="4" t="s">
        <v>515</v>
      </c>
      <c r="B19" s="4" t="s">
        <v>516</v>
      </c>
    </row>
    <row r="20" spans="1:5">
      <c r="A20" s="4" t="s">
        <v>517</v>
      </c>
    </row>
    <row r="21" spans="1:5">
      <c r="A21" s="3" t="s">
        <v>497</v>
      </c>
    </row>
    <row r="22" spans="1:5">
      <c r="A22" s="4" t="s">
        <v>515</v>
      </c>
      <c r="B22" s="4" t="s">
        <v>518</v>
      </c>
    </row>
    <row r="23" spans="1:5">
      <c r="A23" s="4" t="s">
        <v>519</v>
      </c>
    </row>
    <row r="24" spans="1:5">
      <c r="A24" s="3" t="s">
        <v>497</v>
      </c>
    </row>
    <row r="25" spans="1:5">
      <c r="A25" s="4" t="s">
        <v>515</v>
      </c>
      <c r="B25" s="4" t="s">
        <v>516</v>
      </c>
    </row>
    <row r="26" spans="1:5">
      <c r="A26" s="4" t="s">
        <v>520</v>
      </c>
    </row>
    <row r="27" spans="1:5">
      <c r="A27" s="3" t="s">
        <v>497</v>
      </c>
    </row>
    <row r="28" spans="1:5">
      <c r="A28" s="4" t="s">
        <v>515</v>
      </c>
      <c r="B28" s="4" t="s">
        <v>518</v>
      </c>
    </row>
    <row r="29" spans="1:5">
      <c r="A29" s="4" t="s">
        <v>222</v>
      </c>
    </row>
    <row r="30" spans="1:5">
      <c r="A30" s="3" t="s">
        <v>497</v>
      </c>
    </row>
    <row r="31" spans="1:5">
      <c r="A31" s="4" t="s">
        <v>224</v>
      </c>
      <c r="B31" s="4" t="s">
        <v>225</v>
      </c>
    </row>
    <row r="32" spans="1:5">
      <c r="A32" s="4" t="s">
        <v>521</v>
      </c>
    </row>
    <row r="33" spans="1:5">
      <c r="A33" s="3" t="s">
        <v>497</v>
      </c>
    </row>
    <row r="34" spans="1:5">
      <c r="A34" s="4" t="s">
        <v>504</v>
      </c>
      <c r="C34" s="5" t="n">
        <v>49805</v>
      </c>
      <c r="E34" s="6" t="n">
        <v>61291</v>
      </c>
    </row>
    <row r="35" spans="1:5">
      <c r="A35" s="4" t="s">
        <v>522</v>
      </c>
    </row>
    <row r="36" spans="1:5">
      <c r="A36" s="3" t="s">
        <v>497</v>
      </c>
    </row>
    <row r="37" spans="1:5">
      <c r="A37" s="4" t="s">
        <v>504</v>
      </c>
      <c r="E37" s="5" t="n">
        <v>62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63</v>
      </c>
      <c r="D2" s="2" t="s">
        <v>110</v>
      </c>
    </row>
    <row r="3" spans="1:4">
      <c r="A3" s="3" t="s">
        <v>524</v>
      </c>
    </row>
    <row r="4" spans="1:4">
      <c r="A4" s="4" t="s">
        <v>112</v>
      </c>
      <c r="B4" s="5" t="n">
        <v>3572131</v>
      </c>
      <c r="C4" s="5" t="n">
        <v>3094286</v>
      </c>
      <c r="D4" s="5" t="n">
        <v>2801687</v>
      </c>
    </row>
    <row r="5" spans="1:4">
      <c r="A5" s="4" t="s">
        <v>114</v>
      </c>
      <c r="B5" s="6" t="n">
        <v>2030065</v>
      </c>
      <c r="C5" s="6" t="n">
        <v>1779596</v>
      </c>
      <c r="D5" s="6" t="n">
        <v>1555901</v>
      </c>
    </row>
    <row r="6" spans="1:4">
      <c r="A6" s="4" t="s">
        <v>525</v>
      </c>
      <c r="B6" s="5" t="n">
        <v>253434</v>
      </c>
      <c r="C6" s="5" t="n">
        <v>-344690</v>
      </c>
      <c r="D6" s="5" t="n">
        <v>1261953</v>
      </c>
    </row>
    <row r="7" spans="1:4">
      <c r="A7" s="4" t="s">
        <v>132</v>
      </c>
      <c r="B7" s="7" t="n">
        <v>1.61</v>
      </c>
      <c r="C7" s="7" t="n">
        <v>-2.49</v>
      </c>
      <c r="D7" s="7" t="n">
        <v>7.53</v>
      </c>
    </row>
    <row r="8" spans="1:4">
      <c r="A8" s="4" t="s">
        <v>526</v>
      </c>
    </row>
    <row r="9" spans="1:4">
      <c r="A9" s="3" t="s">
        <v>524</v>
      </c>
    </row>
    <row r="10" spans="1:4">
      <c r="A10" s="4" t="s">
        <v>112</v>
      </c>
      <c r="B10" s="5" t="n">
        <v>-28838</v>
      </c>
    </row>
    <row r="11" spans="1:4">
      <c r="A11" s="4" t="s">
        <v>114</v>
      </c>
      <c r="B11" s="6" t="n">
        <v>-21330</v>
      </c>
    </row>
    <row r="12" spans="1:4">
      <c r="A12" s="4" t="s">
        <v>525</v>
      </c>
      <c r="B12" s="5" t="n">
        <v>-7776</v>
      </c>
    </row>
    <row r="13" spans="1:4">
      <c r="A13" s="4" t="s">
        <v>132</v>
      </c>
      <c r="B13" s="7" t="n">
        <v>-0.05</v>
      </c>
    </row>
    <row r="14" spans="1:4">
      <c r="A14" s="4" t="s">
        <v>527</v>
      </c>
    </row>
    <row r="15" spans="1:4">
      <c r="A15" s="3" t="s">
        <v>524</v>
      </c>
    </row>
    <row r="16" spans="1:4">
      <c r="A16" s="4" t="s">
        <v>112</v>
      </c>
      <c r="B16" s="5" t="n">
        <v>3543293</v>
      </c>
    </row>
    <row r="17" spans="1:4">
      <c r="A17" s="4" t="s">
        <v>114</v>
      </c>
      <c r="B17" s="6" t="n">
        <v>2008735</v>
      </c>
    </row>
    <row r="18" spans="1:4">
      <c r="A18" s="4" t="s">
        <v>525</v>
      </c>
      <c r="B18" s="5" t="n">
        <v>245658</v>
      </c>
    </row>
    <row r="19" spans="1:4">
      <c r="A19" s="4" t="s">
        <v>132</v>
      </c>
      <c r="B19" s="7" t="n">
        <v>1.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46</v>
      </c>
      <c r="B1" s="2" t="s">
        <v>147</v>
      </c>
      <c r="C1" s="2" t="s">
        <v>148</v>
      </c>
      <c r="D1" s="2" t="s">
        <v>149</v>
      </c>
      <c r="E1" s="2" t="s">
        <v>150</v>
      </c>
      <c r="F1" s="2" t="s">
        <v>151</v>
      </c>
    </row>
    <row r="2" spans="1:6">
      <c r="A2" s="4" t="s">
        <v>152</v>
      </c>
      <c r="B2" s="5" t="n">
        <v>766341</v>
      </c>
      <c r="C2" s="5" t="n">
        <v>1398</v>
      </c>
      <c r="D2" s="5" t="n">
        <v>6715478</v>
      </c>
      <c r="E2" s="5" t="n">
        <v>-24329</v>
      </c>
      <c r="F2" s="5" t="n">
        <v>-5926206</v>
      </c>
    </row>
    <row r="3" spans="1:6">
      <c r="A3" s="4" t="s">
        <v>153</v>
      </c>
      <c r="C3" s="6" t="n">
        <v>139767627</v>
      </c>
    </row>
    <row r="4" spans="1:6">
      <c r="A4" s="3" t="s">
        <v>154</v>
      </c>
    </row>
    <row r="5" spans="1:6">
      <c r="A5" s="4" t="s">
        <v>130</v>
      </c>
      <c r="B5" s="6" t="n">
        <v>1261953</v>
      </c>
      <c r="F5" s="6" t="n">
        <v>1261953</v>
      </c>
    </row>
    <row r="6" spans="1:6">
      <c r="A6" s="4" t="s">
        <v>155</v>
      </c>
      <c r="B6" s="6" t="n">
        <v>13312</v>
      </c>
      <c r="E6" s="6" t="n">
        <v>13312</v>
      </c>
    </row>
    <row r="7" spans="1:6">
      <c r="A7" s="4" t="s">
        <v>156</v>
      </c>
      <c r="B7" s="6" t="n">
        <v>20412</v>
      </c>
      <c r="C7" s="5" t="n">
        <v>32</v>
      </c>
      <c r="D7" s="6" t="n">
        <v>20380</v>
      </c>
    </row>
    <row r="8" spans="1:6">
      <c r="A8" s="4" t="s">
        <v>157</v>
      </c>
      <c r="C8" s="6" t="n">
        <v>3275600</v>
      </c>
    </row>
    <row r="9" spans="1:6">
      <c r="A9" s="4" t="s">
        <v>158</v>
      </c>
      <c r="B9" s="6" t="n">
        <v>48360</v>
      </c>
      <c r="D9" s="6" t="n">
        <v>48360</v>
      </c>
    </row>
    <row r="10" spans="1:6">
      <c r="A10" s="4" t="s">
        <v>159</v>
      </c>
      <c r="B10" s="6" t="n">
        <v>25964</v>
      </c>
      <c r="D10" s="6" t="n">
        <v>25964</v>
      </c>
    </row>
    <row r="11" spans="1:6">
      <c r="A11" s="4" t="s">
        <v>160</v>
      </c>
      <c r="B11" s="6" t="n">
        <v>2136342</v>
      </c>
      <c r="C11" s="5" t="n">
        <v>1430</v>
      </c>
      <c r="D11" s="6" t="n">
        <v>6810182</v>
      </c>
      <c r="E11" s="6" t="n">
        <v>-11017</v>
      </c>
      <c r="F11" s="6" t="n">
        <v>-4664253</v>
      </c>
    </row>
    <row r="12" spans="1:6">
      <c r="A12" s="4" t="s">
        <v>161</v>
      </c>
      <c r="C12" s="6" t="n">
        <v>143043227</v>
      </c>
    </row>
    <row r="13" spans="1:6">
      <c r="A13" s="3" t="s">
        <v>154</v>
      </c>
    </row>
    <row r="14" spans="1:6">
      <c r="A14" s="4" t="s">
        <v>130</v>
      </c>
      <c r="B14" s="6" t="n">
        <v>-344690</v>
      </c>
      <c r="F14" s="6" t="n">
        <v>-344690</v>
      </c>
    </row>
    <row r="15" spans="1:6">
      <c r="A15" s="4" t="s">
        <v>155</v>
      </c>
      <c r="B15" s="6" t="n">
        <v>5237</v>
      </c>
      <c r="E15" s="6" t="n">
        <v>5237</v>
      </c>
    </row>
    <row r="16" spans="1:6">
      <c r="A16" s="4" t="s">
        <v>162</v>
      </c>
      <c r="B16" s="6" t="n">
        <v>-152142</v>
      </c>
      <c r="D16" s="6" t="n">
        <v>-152142</v>
      </c>
    </row>
    <row r="17" spans="1:6">
      <c r="A17" s="4" t="s">
        <v>163</v>
      </c>
      <c r="B17" s="6" t="n">
        <v>262103</v>
      </c>
      <c r="C17" s="5" t="n">
        <v>122</v>
      </c>
      <c r="D17" s="6" t="n">
        <v>261981</v>
      </c>
    </row>
    <row r="18" spans="1:6">
      <c r="A18" s="4" t="s">
        <v>164</v>
      </c>
      <c r="C18" s="6" t="n">
        <v>12236146</v>
      </c>
    </row>
    <row r="19" spans="1:6">
      <c r="A19" s="4" t="s">
        <v>165</v>
      </c>
      <c r="B19" s="6" t="n">
        <v>-110981</v>
      </c>
      <c r="C19" s="5" t="n">
        <v>-44</v>
      </c>
      <c r="D19" s="6" t="n">
        <v>-110937</v>
      </c>
    </row>
    <row r="20" spans="1:6">
      <c r="A20" s="4" t="s">
        <v>166</v>
      </c>
      <c r="C20" s="6" t="n">
        <v>-4290801</v>
      </c>
    </row>
    <row r="21" spans="1:6">
      <c r="A21" s="4" t="s">
        <v>156</v>
      </c>
      <c r="B21" s="6" t="n">
        <v>23127</v>
      </c>
      <c r="C21" s="5" t="n">
        <v>37</v>
      </c>
      <c r="D21" s="6" t="n">
        <v>23090</v>
      </c>
    </row>
    <row r="22" spans="1:6">
      <c r="A22" s="4" t="s">
        <v>157</v>
      </c>
      <c r="C22" s="6" t="n">
        <v>3484018</v>
      </c>
    </row>
    <row r="23" spans="1:6">
      <c r="A23" s="4" t="s">
        <v>158</v>
      </c>
      <c r="B23" s="6" t="n">
        <v>52972</v>
      </c>
      <c r="D23" s="6" t="n">
        <v>52972</v>
      </c>
    </row>
    <row r="24" spans="1:6">
      <c r="A24" s="4" t="s">
        <v>167</v>
      </c>
      <c r="B24" s="6" t="n">
        <v>-4757</v>
      </c>
      <c r="C24" s="5" t="n">
        <v>-2</v>
      </c>
      <c r="D24" s="6" t="n">
        <v>-4755</v>
      </c>
    </row>
    <row r="25" spans="1:6">
      <c r="A25" s="4" t="s">
        <v>168</v>
      </c>
      <c r="C25" s="6" t="n">
        <v>-154059</v>
      </c>
    </row>
    <row r="26" spans="1:6">
      <c r="A26" s="4" t="s">
        <v>169</v>
      </c>
      <c r="B26" s="5" t="n">
        <v>1929334</v>
      </c>
      <c r="C26" s="5" t="n">
        <v>1543</v>
      </c>
      <c r="D26" s="6" t="n">
        <v>6881223</v>
      </c>
      <c r="E26" s="6" t="n">
        <v>-5780</v>
      </c>
      <c r="F26" s="6" t="n">
        <v>-4947652</v>
      </c>
    </row>
    <row r="27" spans="1:6">
      <c r="A27" s="4" t="s">
        <v>170</v>
      </c>
      <c r="B27" s="6" t="n">
        <v>154318531</v>
      </c>
      <c r="C27" s="6" t="n">
        <v>154318531</v>
      </c>
    </row>
    <row r="28" spans="1:6">
      <c r="A28" s="3" t="s">
        <v>154</v>
      </c>
    </row>
    <row r="29" spans="1:6">
      <c r="A29" s="4" t="s">
        <v>130</v>
      </c>
      <c r="B29" s="5" t="n">
        <v>253434</v>
      </c>
      <c r="F29" s="6" t="n">
        <v>253434</v>
      </c>
    </row>
    <row r="30" spans="1:6">
      <c r="A30" s="4" t="s">
        <v>155</v>
      </c>
      <c r="B30" s="6" t="n">
        <v>-16304</v>
      </c>
      <c r="E30" s="6" t="n">
        <v>-16304</v>
      </c>
    </row>
    <row r="31" spans="1:6">
      <c r="A31" s="4" t="s">
        <v>163</v>
      </c>
      <c r="B31" s="6" t="n">
        <v>52944</v>
      </c>
      <c r="C31" s="5" t="n">
        <v>16</v>
      </c>
      <c r="D31" s="6" t="n">
        <v>52928</v>
      </c>
    </row>
    <row r="32" spans="1:6">
      <c r="A32" s="4" t="s">
        <v>164</v>
      </c>
      <c r="C32" s="6" t="n">
        <v>1585140</v>
      </c>
    </row>
    <row r="33" spans="1:6">
      <c r="A33" s="4" t="s">
        <v>165</v>
      </c>
      <c r="B33" s="5" t="n">
        <v>-150076</v>
      </c>
      <c r="C33" s="5" t="n">
        <v>-38</v>
      </c>
      <c r="D33" s="6" t="n">
        <v>-150038</v>
      </c>
    </row>
    <row r="34" spans="1:6">
      <c r="A34" s="4" t="s">
        <v>166</v>
      </c>
      <c r="B34" s="6" t="n">
        <v>-3838466000</v>
      </c>
      <c r="C34" s="6" t="n">
        <v>-3838466</v>
      </c>
    </row>
    <row r="35" spans="1:6">
      <c r="A35" s="4" t="s">
        <v>156</v>
      </c>
      <c r="B35" s="5" t="n">
        <v>22947</v>
      </c>
      <c r="C35" s="5" t="n">
        <v>31</v>
      </c>
      <c r="D35" s="6" t="n">
        <v>22916</v>
      </c>
    </row>
    <row r="36" spans="1:6">
      <c r="A36" s="4" t="s">
        <v>157</v>
      </c>
      <c r="B36" s="6" t="n">
        <v>50000</v>
      </c>
      <c r="C36" s="6" t="n">
        <v>3112916</v>
      </c>
    </row>
    <row r="37" spans="1:6">
      <c r="A37" s="4" t="s">
        <v>158</v>
      </c>
      <c r="B37" s="5" t="n">
        <v>59736</v>
      </c>
      <c r="D37" s="6" t="n">
        <v>59736</v>
      </c>
    </row>
    <row r="38" spans="1:6">
      <c r="A38" s="4" t="s">
        <v>167</v>
      </c>
      <c r="B38" s="6" t="n">
        <v>-29059</v>
      </c>
      <c r="C38" s="5" t="n">
        <v>-8</v>
      </c>
      <c r="D38" s="6" t="n">
        <v>-29051</v>
      </c>
    </row>
    <row r="39" spans="1:6">
      <c r="A39" s="4" t="s">
        <v>168</v>
      </c>
      <c r="C39" s="6" t="n">
        <v>-774271</v>
      </c>
    </row>
    <row r="40" spans="1:6">
      <c r="A40" s="4" t="s">
        <v>171</v>
      </c>
      <c r="B40" s="5" t="n">
        <v>2172761</v>
      </c>
      <c r="C40" s="5" t="n">
        <v>1544</v>
      </c>
      <c r="D40" s="5" t="n">
        <v>6837714</v>
      </c>
      <c r="E40" s="5" t="n">
        <v>-22084</v>
      </c>
      <c r="F40" s="5" t="n">
        <v>-4644413</v>
      </c>
    </row>
    <row r="41" spans="1:6">
      <c r="A41" s="4" t="s">
        <v>172</v>
      </c>
      <c r="B41" s="6" t="n">
        <v>154403850</v>
      </c>
      <c r="C41" s="6" t="n">
        <v>1544038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495</v>
      </c>
      <c r="D1" s="2" t="s">
        <v>63</v>
      </c>
    </row>
    <row r="2" spans="1:4">
      <c r="A2" s="3" t="s">
        <v>524</v>
      </c>
    </row>
    <row r="3" spans="1:4">
      <c r="A3" s="4" t="s">
        <v>67</v>
      </c>
      <c r="B3" s="5" t="n">
        <v>724854</v>
      </c>
      <c r="C3" s="5" t="n">
        <v>799011</v>
      </c>
      <c r="D3" s="5" t="n">
        <v>786502</v>
      </c>
    </row>
    <row r="4" spans="1:4">
      <c r="A4" s="4" t="s">
        <v>187</v>
      </c>
      <c r="B4" s="6" t="n">
        <v>345049</v>
      </c>
      <c r="C4" s="6" t="n">
        <v>260265</v>
      </c>
      <c r="D4" s="6" t="n">
        <v>262751</v>
      </c>
    </row>
    <row r="5" spans="1:4">
      <c r="A5" s="4" t="s">
        <v>69</v>
      </c>
      <c r="B5" s="6" t="n">
        <v>297914</v>
      </c>
      <c r="C5" s="6" t="n">
        <v>220415</v>
      </c>
      <c r="D5" s="6" t="n">
        <v>198945</v>
      </c>
    </row>
    <row r="6" spans="1:4">
      <c r="A6" s="4" t="s">
        <v>75</v>
      </c>
      <c r="B6" s="6" t="n">
        <v>714942</v>
      </c>
      <c r="C6" s="6" t="n">
        <v>730600</v>
      </c>
      <c r="D6" s="6" t="n">
        <v>745039</v>
      </c>
    </row>
    <row r="7" spans="1:4">
      <c r="A7" s="4" t="s">
        <v>76</v>
      </c>
      <c r="B7" s="6" t="n">
        <v>88986</v>
      </c>
      <c r="C7" s="6" t="n">
        <v>75650</v>
      </c>
      <c r="D7" s="6" t="n">
        <v>71652</v>
      </c>
    </row>
    <row r="8" spans="1:4">
      <c r="A8" s="4" t="s">
        <v>77</v>
      </c>
      <c r="B8" s="6" t="n">
        <v>3893346</v>
      </c>
      <c r="C8" s="6" t="n">
        <v>3777575</v>
      </c>
      <c r="D8" s="6" t="n">
        <v>3756523</v>
      </c>
    </row>
    <row r="9" spans="1:4">
      <c r="A9" s="4" t="s">
        <v>81</v>
      </c>
      <c r="B9" s="6" t="n">
        <v>111381</v>
      </c>
      <c r="C9" s="6" t="n">
        <v>96731</v>
      </c>
      <c r="D9" s="6" t="n">
        <v>111134</v>
      </c>
    </row>
    <row r="10" spans="1:4">
      <c r="A10" s="4" t="s">
        <v>85</v>
      </c>
      <c r="B10" s="6" t="n">
        <v>45492</v>
      </c>
      <c r="C10" s="6" t="n">
        <v>43973</v>
      </c>
      <c r="D10" s="6" t="n">
        <v>58323</v>
      </c>
    </row>
    <row r="11" spans="1:4">
      <c r="A11" s="4" t="s">
        <v>96</v>
      </c>
      <c r="B11" s="6" t="n">
        <v>-4644413</v>
      </c>
      <c r="C11" s="6" t="n">
        <v>-4897847</v>
      </c>
      <c r="D11" s="6" t="n">
        <v>-4947652</v>
      </c>
    </row>
    <row r="12" spans="1:4">
      <c r="A12" s="4" t="s">
        <v>98</v>
      </c>
      <c r="B12" s="6" t="n">
        <v>3893346</v>
      </c>
      <c r="C12" s="6" t="n">
        <v>3777575</v>
      </c>
      <c r="D12" s="6" t="n">
        <v>3756523</v>
      </c>
    </row>
    <row r="13" spans="1:4">
      <c r="A13" s="4" t="s">
        <v>529</v>
      </c>
      <c r="B13" s="6" t="n">
        <v>11677</v>
      </c>
      <c r="D13" s="6" t="n">
        <v>0</v>
      </c>
    </row>
    <row r="14" spans="1:4">
      <c r="A14" s="4" t="s">
        <v>530</v>
      </c>
      <c r="B14" s="5" t="n">
        <v>3994</v>
      </c>
      <c r="D14" s="5" t="n">
        <v>0</v>
      </c>
    </row>
    <row r="15" spans="1:4">
      <c r="A15" s="4" t="s">
        <v>526</v>
      </c>
    </row>
    <row r="16" spans="1:4">
      <c r="A16" s="3" t="s">
        <v>524</v>
      </c>
    </row>
    <row r="17" spans="1:4">
      <c r="A17" s="4" t="s">
        <v>67</v>
      </c>
      <c r="C17" s="6" t="n">
        <v>12509</v>
      </c>
    </row>
    <row r="18" spans="1:4">
      <c r="A18" s="4" t="s">
        <v>187</v>
      </c>
      <c r="C18" s="6" t="n">
        <v>-2486</v>
      </c>
    </row>
    <row r="19" spans="1:4">
      <c r="A19" s="4" t="s">
        <v>69</v>
      </c>
      <c r="C19" s="6" t="n">
        <v>21470</v>
      </c>
    </row>
    <row r="20" spans="1:4">
      <c r="A20" s="4" t="s">
        <v>75</v>
      </c>
      <c r="C20" s="6" t="n">
        <v>-14439</v>
      </c>
    </row>
    <row r="21" spans="1:4">
      <c r="A21" s="4" t="s">
        <v>76</v>
      </c>
      <c r="C21" s="6" t="n">
        <v>3998</v>
      </c>
    </row>
    <row r="22" spans="1:4">
      <c r="A22" s="4" t="s">
        <v>77</v>
      </c>
      <c r="C22" s="6" t="n">
        <v>21052</v>
      </c>
    </row>
    <row r="23" spans="1:4">
      <c r="A23" s="4" t="s">
        <v>81</v>
      </c>
      <c r="C23" s="6" t="n">
        <v>-14403</v>
      </c>
    </row>
    <row r="24" spans="1:4">
      <c r="A24" s="4" t="s">
        <v>85</v>
      </c>
      <c r="C24" s="6" t="n">
        <v>-14350</v>
      </c>
    </row>
    <row r="25" spans="1:4">
      <c r="A25" s="4" t="s">
        <v>96</v>
      </c>
      <c r="C25" s="6" t="n">
        <v>49805</v>
      </c>
    </row>
    <row r="26" spans="1:4">
      <c r="A26" s="4" t="s">
        <v>98</v>
      </c>
      <c r="C26" s="6" t="n">
        <v>21052</v>
      </c>
    </row>
    <row r="27" spans="1:4">
      <c r="A27" s="4" t="s">
        <v>531</v>
      </c>
    </row>
    <row r="28" spans="1:4">
      <c r="A28" s="3" t="s">
        <v>524</v>
      </c>
    </row>
    <row r="29" spans="1:4">
      <c r="A29" s="4" t="s">
        <v>532</v>
      </c>
      <c r="C29" s="6" t="n">
        <v>27500</v>
      </c>
    </row>
    <row r="30" spans="1:4">
      <c r="A30" s="4" t="s">
        <v>533</v>
      </c>
    </row>
    <row r="31" spans="1:4">
      <c r="A31" s="3" t="s">
        <v>524</v>
      </c>
    </row>
    <row r="32" spans="1:4">
      <c r="A32" s="4" t="s">
        <v>532</v>
      </c>
      <c r="C32" s="6" t="n">
        <v>3900</v>
      </c>
    </row>
    <row r="33" spans="1:4">
      <c r="A33" s="4" t="s">
        <v>534</v>
      </c>
    </row>
    <row r="34" spans="1:4">
      <c r="A34" s="3" t="s">
        <v>524</v>
      </c>
    </row>
    <row r="35" spans="1:4">
      <c r="A35" s="4" t="s">
        <v>81</v>
      </c>
      <c r="C35" s="6" t="n">
        <v>-23600</v>
      </c>
    </row>
    <row r="36" spans="1:4">
      <c r="A36" s="4" t="s">
        <v>85</v>
      </c>
      <c r="C36" s="6" t="n">
        <v>-18600</v>
      </c>
    </row>
    <row r="37" spans="1:4">
      <c r="A37" s="4" t="s">
        <v>535</v>
      </c>
    </row>
    <row r="38" spans="1:4">
      <c r="A38" s="3" t="s">
        <v>524</v>
      </c>
    </row>
    <row r="39" spans="1:4">
      <c r="A39" s="4" t="s">
        <v>81</v>
      </c>
      <c r="C39" s="6" t="n">
        <v>-1700</v>
      </c>
    </row>
    <row r="40" spans="1:4">
      <c r="A40" s="4" t="s">
        <v>536</v>
      </c>
    </row>
    <row r="41" spans="1:4">
      <c r="A41" s="3" t="s">
        <v>524</v>
      </c>
    </row>
    <row r="42" spans="1:4">
      <c r="A42" s="4" t="s">
        <v>81</v>
      </c>
      <c r="C42" s="6" t="n">
        <v>2700</v>
      </c>
    </row>
    <row r="43" spans="1:4">
      <c r="A43" s="4" t="s">
        <v>537</v>
      </c>
    </row>
    <row r="44" spans="1:4">
      <c r="A44" s="3" t="s">
        <v>524</v>
      </c>
    </row>
    <row r="45" spans="1:4">
      <c r="A45" s="4" t="s">
        <v>81</v>
      </c>
      <c r="C45" s="6" t="n">
        <v>8200</v>
      </c>
    </row>
    <row r="46" spans="1:4">
      <c r="A46" s="4" t="s">
        <v>85</v>
      </c>
      <c r="C46" s="6" t="n">
        <v>4300</v>
      </c>
    </row>
    <row r="47" spans="1:4">
      <c r="A47" s="4" t="s">
        <v>538</v>
      </c>
    </row>
    <row r="48" spans="1:4">
      <c r="A48" s="3" t="s">
        <v>524</v>
      </c>
    </row>
    <row r="49" spans="1:4">
      <c r="A49" s="4" t="s">
        <v>529</v>
      </c>
      <c r="C49" s="6" t="n">
        <v>9600</v>
      </c>
    </row>
    <row r="50" spans="1:4">
      <c r="A50" s="4" t="s">
        <v>530</v>
      </c>
      <c r="C50" s="6" t="n">
        <v>4000</v>
      </c>
    </row>
    <row r="51" spans="1:4">
      <c r="A51" s="4" t="s">
        <v>539</v>
      </c>
    </row>
    <row r="52" spans="1:4">
      <c r="A52" s="3" t="s">
        <v>524</v>
      </c>
    </row>
    <row r="53" spans="1:4">
      <c r="A53" s="4" t="s">
        <v>529</v>
      </c>
      <c r="C53" s="5" t="n">
        <v>-19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s>
  <sheetData>
    <row r="1" spans="1:7">
      <c r="A1" s="1" t="s">
        <v>540</v>
      </c>
      <c r="B1" s="2" t="s">
        <v>541</v>
      </c>
      <c r="C1" s="2" t="s">
        <v>542</v>
      </c>
      <c r="D1" s="2" t="s">
        <v>2</v>
      </c>
      <c r="E1" s="2" t="s">
        <v>63</v>
      </c>
      <c r="F1" s="2" t="s">
        <v>110</v>
      </c>
      <c r="G1" s="2" t="s">
        <v>2</v>
      </c>
    </row>
    <row r="2" spans="1:7">
      <c r="A2" s="3" t="s">
        <v>543</v>
      </c>
    </row>
    <row r="3" spans="1:7">
      <c r="A3" s="4" t="s">
        <v>544</v>
      </c>
      <c r="D3" s="5" t="n">
        <v>3370000</v>
      </c>
      <c r="E3" s="5" t="n">
        <v>5111000</v>
      </c>
      <c r="F3" s="5" t="n">
        <v>0</v>
      </c>
    </row>
    <row r="4" spans="1:7">
      <c r="A4" s="4" t="s">
        <v>545</v>
      </c>
      <c r="D4" s="6" t="n">
        <v>4372000</v>
      </c>
      <c r="E4" s="6" t="n">
        <v>0</v>
      </c>
      <c r="G4" s="5" t="n">
        <v>4372000</v>
      </c>
    </row>
    <row r="5" spans="1:7">
      <c r="A5" s="4" t="s">
        <v>546</v>
      </c>
    </row>
    <row r="6" spans="1:7">
      <c r="A6" s="3" t="s">
        <v>543</v>
      </c>
    </row>
    <row r="7" spans="1:7">
      <c r="A7" s="4" t="s">
        <v>544</v>
      </c>
      <c r="D7" s="6" t="n">
        <v>2400000</v>
      </c>
      <c r="E7" s="6" t="n">
        <v>3500000</v>
      </c>
    </row>
    <row r="8" spans="1:7">
      <c r="A8" s="4" t="s">
        <v>547</v>
      </c>
      <c r="B8" s="5" t="n">
        <v>28500000</v>
      </c>
    </row>
    <row r="9" spans="1:7">
      <c r="A9" s="4" t="s">
        <v>548</v>
      </c>
      <c r="B9" s="4" t="s">
        <v>549</v>
      </c>
    </row>
    <row r="10" spans="1:7">
      <c r="A10" s="4" t="s">
        <v>550</v>
      </c>
      <c r="B10" s="4" t="s">
        <v>551</v>
      </c>
    </row>
    <row r="11" spans="1:7">
      <c r="A11" s="4" t="s">
        <v>552</v>
      </c>
      <c r="G11" s="6" t="n">
        <v>-2800000</v>
      </c>
    </row>
    <row r="12" spans="1:7">
      <c r="A12" s="4" t="s">
        <v>545</v>
      </c>
      <c r="B12" s="5" t="n">
        <v>10900000</v>
      </c>
      <c r="D12" s="6" t="n">
        <v>8100000</v>
      </c>
      <c r="G12" s="6" t="n">
        <v>8100000</v>
      </c>
    </row>
    <row r="13" spans="1:7">
      <c r="A13" s="4" t="s">
        <v>553</v>
      </c>
      <c r="D13" s="6" t="n">
        <v>4400000</v>
      </c>
      <c r="G13" s="5" t="n">
        <v>4400000</v>
      </c>
    </row>
    <row r="14" spans="1:7">
      <c r="A14" s="4" t="s">
        <v>554</v>
      </c>
      <c r="B14" s="5" t="n">
        <v>43283000</v>
      </c>
    </row>
    <row r="15" spans="1:7">
      <c r="A15" s="4" t="s">
        <v>555</v>
      </c>
    </row>
    <row r="16" spans="1:7">
      <c r="A16" s="3" t="s">
        <v>543</v>
      </c>
    </row>
    <row r="17" spans="1:7">
      <c r="A17" s="4" t="s">
        <v>556</v>
      </c>
      <c r="B17" s="4" t="s">
        <v>500</v>
      </c>
    </row>
    <row r="18" spans="1:7">
      <c r="A18" s="4" t="s">
        <v>557</v>
      </c>
    </row>
    <row r="19" spans="1:7">
      <c r="A19" s="3" t="s">
        <v>543</v>
      </c>
    </row>
    <row r="20" spans="1:7">
      <c r="A20" s="4" t="s">
        <v>556</v>
      </c>
      <c r="B20" s="4" t="s">
        <v>500</v>
      </c>
    </row>
    <row r="21" spans="1:7">
      <c r="A21" s="4" t="s">
        <v>558</v>
      </c>
    </row>
    <row r="22" spans="1:7">
      <c r="A22" s="3" t="s">
        <v>543</v>
      </c>
    </row>
    <row r="23" spans="1:7">
      <c r="A23" s="4" t="s">
        <v>544</v>
      </c>
      <c r="E23" s="6" t="n">
        <v>1600000</v>
      </c>
    </row>
    <row r="24" spans="1:7">
      <c r="A24" s="4" t="s">
        <v>554</v>
      </c>
      <c r="C24" s="5" t="n">
        <v>41100000</v>
      </c>
    </row>
    <row r="25" spans="1:7">
      <c r="A25" s="4" t="s">
        <v>559</v>
      </c>
    </row>
    <row r="26" spans="1:7">
      <c r="A26" s="3" t="s">
        <v>543</v>
      </c>
    </row>
    <row r="27" spans="1:7">
      <c r="A27" s="4" t="s">
        <v>556</v>
      </c>
      <c r="C27" s="4" t="s">
        <v>549</v>
      </c>
    </row>
    <row r="28" spans="1:7">
      <c r="A28" s="4" t="s">
        <v>560</v>
      </c>
    </row>
    <row r="29" spans="1:7">
      <c r="A29" s="3" t="s">
        <v>543</v>
      </c>
    </row>
    <row r="30" spans="1:7">
      <c r="A30" s="4" t="s">
        <v>556</v>
      </c>
      <c r="C30" s="4" t="s">
        <v>518</v>
      </c>
    </row>
    <row r="31" spans="1:7">
      <c r="A31" s="4" t="s">
        <v>561</v>
      </c>
    </row>
    <row r="32" spans="1:7">
      <c r="A32" s="3" t="s">
        <v>543</v>
      </c>
    </row>
    <row r="33" spans="1:7">
      <c r="A33" s="4" t="s">
        <v>547</v>
      </c>
      <c r="B33" s="5" t="n">
        <v>15000000</v>
      </c>
    </row>
    <row r="34" spans="1:7">
      <c r="A34" s="4" t="s">
        <v>562</v>
      </c>
      <c r="B34" s="6" t="n">
        <v>0</v>
      </c>
    </row>
    <row r="35" spans="1:7">
      <c r="A35" s="4" t="s">
        <v>563</v>
      </c>
    </row>
    <row r="36" spans="1:7">
      <c r="A36" s="3" t="s">
        <v>543</v>
      </c>
    </row>
    <row r="37" spans="1:7">
      <c r="A37" s="4" t="s">
        <v>547</v>
      </c>
      <c r="B37" s="6" t="n">
        <v>13500000</v>
      </c>
    </row>
    <row r="38" spans="1:7">
      <c r="A38" s="4" t="s">
        <v>562</v>
      </c>
      <c r="B38" s="5" t="n">
        <v>0</v>
      </c>
    </row>
    <row r="39" spans="1:7">
      <c r="A39" s="4" t="s">
        <v>552</v>
      </c>
      <c r="D39" s="5" t="n">
        <v>-5100000</v>
      </c>
      <c r="E39" s="5" t="n">
        <v>-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63</v>
      </c>
      <c r="D2" s="2" t="s">
        <v>110</v>
      </c>
    </row>
    <row r="3" spans="1:4">
      <c r="A3" s="3" t="s">
        <v>565</v>
      </c>
    </row>
    <row r="4" spans="1:4">
      <c r="A4" s="4" t="s">
        <v>112</v>
      </c>
      <c r="B4" s="5" t="n">
        <v>3572131</v>
      </c>
      <c r="C4" s="5" t="n">
        <v>3094286</v>
      </c>
      <c r="D4" s="5" t="n">
        <v>2801687</v>
      </c>
    </row>
    <row r="5" spans="1:4">
      <c r="A5" s="4" t="s">
        <v>566</v>
      </c>
    </row>
    <row r="6" spans="1:4">
      <c r="A6" s="3" t="s">
        <v>565</v>
      </c>
    </row>
    <row r="7" spans="1:4">
      <c r="A7" s="4" t="s">
        <v>112</v>
      </c>
      <c r="B7" s="6" t="n">
        <v>3003347</v>
      </c>
    </row>
    <row r="8" spans="1:4">
      <c r="A8" s="4" t="s">
        <v>567</v>
      </c>
    </row>
    <row r="9" spans="1:4">
      <c r="A9" s="3" t="s">
        <v>565</v>
      </c>
    </row>
    <row r="10" spans="1:4">
      <c r="A10" s="4" t="s">
        <v>112</v>
      </c>
      <c r="B10" s="6" t="n">
        <v>568784</v>
      </c>
    </row>
    <row r="11" spans="1:4">
      <c r="A11" s="4" t="s">
        <v>568</v>
      </c>
    </row>
    <row r="12" spans="1:4">
      <c r="A12" s="3" t="s">
        <v>565</v>
      </c>
    </row>
    <row r="13" spans="1:4">
      <c r="A13" s="4" t="s">
        <v>112</v>
      </c>
      <c r="B13" s="6" t="n">
        <v>2562841</v>
      </c>
    </row>
    <row r="14" spans="1:4">
      <c r="A14" s="4" t="s">
        <v>569</v>
      </c>
    </row>
    <row r="15" spans="1:4">
      <c r="A15" s="3" t="s">
        <v>565</v>
      </c>
    </row>
    <row r="16" spans="1:4">
      <c r="A16" s="4" t="s">
        <v>112</v>
      </c>
      <c r="B16" s="6" t="n">
        <v>348477</v>
      </c>
    </row>
    <row r="17" spans="1:4">
      <c r="A17" s="4" t="s">
        <v>570</v>
      </c>
    </row>
    <row r="18" spans="1:4">
      <c r="A18" s="3" t="s">
        <v>565</v>
      </c>
    </row>
    <row r="19" spans="1:4">
      <c r="A19" s="4" t="s">
        <v>112</v>
      </c>
      <c r="B19" s="6" t="n">
        <v>155376</v>
      </c>
    </row>
    <row r="20" spans="1:4">
      <c r="A20" s="4" t="s">
        <v>571</v>
      </c>
    </row>
    <row r="21" spans="1:4">
      <c r="A21" s="3" t="s">
        <v>565</v>
      </c>
    </row>
    <row r="22" spans="1:4">
      <c r="A22" s="4" t="s">
        <v>112</v>
      </c>
      <c r="B22" s="6" t="n">
        <v>54555</v>
      </c>
    </row>
    <row r="23" spans="1:4">
      <c r="A23" s="4" t="s">
        <v>572</v>
      </c>
    </row>
    <row r="24" spans="1:4">
      <c r="A24" s="3" t="s">
        <v>565</v>
      </c>
    </row>
    <row r="25" spans="1:4">
      <c r="A25" s="4" t="s">
        <v>112</v>
      </c>
      <c r="B25" s="6" t="n">
        <v>261337</v>
      </c>
    </row>
    <row r="26" spans="1:4">
      <c r="A26" s="4" t="s">
        <v>573</v>
      </c>
    </row>
    <row r="27" spans="1:4">
      <c r="A27" s="3" t="s">
        <v>565</v>
      </c>
    </row>
    <row r="28" spans="1:4">
      <c r="A28" s="4" t="s">
        <v>112</v>
      </c>
      <c r="B28" s="6" t="n">
        <v>148233</v>
      </c>
    </row>
    <row r="29" spans="1:4">
      <c r="A29" s="4" t="s">
        <v>574</v>
      </c>
    </row>
    <row r="30" spans="1:4">
      <c r="A30" s="3" t="s">
        <v>565</v>
      </c>
    </row>
    <row r="31" spans="1:4">
      <c r="A31" s="4" t="s">
        <v>112</v>
      </c>
      <c r="B31" s="6" t="n">
        <v>41312</v>
      </c>
    </row>
    <row r="32" spans="1:4">
      <c r="A32" s="4" t="s">
        <v>575</v>
      </c>
    </row>
    <row r="33" spans="1:4">
      <c r="A33" s="3" t="s">
        <v>565</v>
      </c>
    </row>
    <row r="34" spans="1:4">
      <c r="A34" s="4" t="s">
        <v>112</v>
      </c>
      <c r="B34" s="6" t="n">
        <v>3572131</v>
      </c>
      <c r="C34" s="6" t="n">
        <v>3094286</v>
      </c>
      <c r="D34" s="6" t="n">
        <v>2801687</v>
      </c>
    </row>
    <row r="35" spans="1:4">
      <c r="A35" s="4" t="s">
        <v>576</v>
      </c>
    </row>
    <row r="36" spans="1:4">
      <c r="A36" s="3" t="s">
        <v>565</v>
      </c>
    </row>
    <row r="37" spans="1:4">
      <c r="A37" s="4" t="s">
        <v>112</v>
      </c>
      <c r="B37" s="6" t="n">
        <v>2911318</v>
      </c>
    </row>
    <row r="38" spans="1:4">
      <c r="A38" s="4" t="s">
        <v>577</v>
      </c>
    </row>
    <row r="39" spans="1:4">
      <c r="A39" s="3" t="s">
        <v>565</v>
      </c>
    </row>
    <row r="40" spans="1:4">
      <c r="A40" s="4" t="s">
        <v>112</v>
      </c>
      <c r="B40" s="6" t="n">
        <v>2911318</v>
      </c>
    </row>
    <row r="41" spans="1:4">
      <c r="A41" s="4" t="s">
        <v>578</v>
      </c>
    </row>
    <row r="42" spans="1:4">
      <c r="A42" s="3" t="s">
        <v>565</v>
      </c>
    </row>
    <row r="43" spans="1:4">
      <c r="A43" s="4" t="s">
        <v>112</v>
      </c>
      <c r="B43" s="6" t="n">
        <v>0</v>
      </c>
    </row>
    <row r="44" spans="1:4">
      <c r="A44" s="4" t="s">
        <v>579</v>
      </c>
    </row>
    <row r="45" spans="1:4">
      <c r="A45" s="3" t="s">
        <v>565</v>
      </c>
    </row>
    <row r="46" spans="1:4">
      <c r="A46" s="4" t="s">
        <v>112</v>
      </c>
      <c r="B46" s="6" t="n">
        <v>2911318</v>
      </c>
      <c r="C46" s="6" t="n">
        <v>2478018</v>
      </c>
      <c r="D46" s="6" t="n">
        <v>2252710</v>
      </c>
    </row>
    <row r="47" spans="1:4">
      <c r="A47" s="4" t="s">
        <v>580</v>
      </c>
    </row>
    <row r="48" spans="1:4">
      <c r="A48" s="3" t="s">
        <v>565</v>
      </c>
    </row>
    <row r="49" spans="1:4">
      <c r="A49" s="4" t="s">
        <v>112</v>
      </c>
      <c r="B49" s="6" t="n">
        <v>2562841</v>
      </c>
      <c r="C49" s="6" t="n">
        <v>2194519</v>
      </c>
      <c r="D49" s="6" t="n">
        <v>1939621</v>
      </c>
    </row>
    <row r="50" spans="1:4">
      <c r="A50" s="4" t="s">
        <v>581</v>
      </c>
    </row>
    <row r="51" spans="1:4">
      <c r="A51" s="3" t="s">
        <v>565</v>
      </c>
    </row>
    <row r="52" spans="1:4">
      <c r="A52" s="4" t="s">
        <v>112</v>
      </c>
      <c r="B52" s="6" t="n">
        <v>348477</v>
      </c>
      <c r="C52" s="6" t="n">
        <v>283499</v>
      </c>
      <c r="D52" s="6" t="n">
        <v>313089</v>
      </c>
    </row>
    <row r="53" spans="1:4">
      <c r="A53" s="4" t="s">
        <v>582</v>
      </c>
    </row>
    <row r="54" spans="1:4">
      <c r="A54" s="3" t="s">
        <v>565</v>
      </c>
    </row>
    <row r="55" spans="1:4">
      <c r="A55" s="4" t="s">
        <v>112</v>
      </c>
      <c r="B55" s="6" t="n">
        <v>0</v>
      </c>
    </row>
    <row r="56" spans="1:4">
      <c r="A56" s="4" t="s">
        <v>583</v>
      </c>
    </row>
    <row r="57" spans="1:4">
      <c r="A57" s="3" t="s">
        <v>565</v>
      </c>
    </row>
    <row r="58" spans="1:4">
      <c r="A58" s="4" t="s">
        <v>112</v>
      </c>
      <c r="B58" s="6" t="n">
        <v>0</v>
      </c>
    </row>
    <row r="59" spans="1:4">
      <c r="A59" s="4" t="s">
        <v>584</v>
      </c>
    </row>
    <row r="60" spans="1:4">
      <c r="A60" s="3" t="s">
        <v>565</v>
      </c>
    </row>
    <row r="61" spans="1:4">
      <c r="A61" s="4" t="s">
        <v>112</v>
      </c>
      <c r="B61" s="6" t="n">
        <v>0</v>
      </c>
    </row>
    <row r="62" spans="1:4">
      <c r="A62" s="4" t="s">
        <v>585</v>
      </c>
    </row>
    <row r="63" spans="1:4">
      <c r="A63" s="3" t="s">
        <v>565</v>
      </c>
    </row>
    <row r="64" spans="1:4">
      <c r="A64" s="4" t="s">
        <v>112</v>
      </c>
      <c r="B64" s="6" t="n">
        <v>0</v>
      </c>
    </row>
    <row r="65" spans="1:4">
      <c r="A65" s="4" t="s">
        <v>586</v>
      </c>
    </row>
    <row r="66" spans="1:4">
      <c r="A66" s="3" t="s">
        <v>565</v>
      </c>
    </row>
    <row r="67" spans="1:4">
      <c r="A67" s="4" t="s">
        <v>112</v>
      </c>
      <c r="B67" s="6" t="n">
        <v>0</v>
      </c>
    </row>
    <row r="68" spans="1:4">
      <c r="A68" s="4" t="s">
        <v>570</v>
      </c>
    </row>
    <row r="69" spans="1:4">
      <c r="A69" s="3" t="s">
        <v>565</v>
      </c>
    </row>
    <row r="70" spans="1:4">
      <c r="A70" s="4" t="s">
        <v>112</v>
      </c>
      <c r="B70" s="6" t="n">
        <v>155376</v>
      </c>
    </row>
    <row r="71" spans="1:4">
      <c r="A71" s="4" t="s">
        <v>587</v>
      </c>
    </row>
    <row r="72" spans="1:4">
      <c r="A72" s="3" t="s">
        <v>565</v>
      </c>
    </row>
    <row r="73" spans="1:4">
      <c r="A73" s="4" t="s">
        <v>112</v>
      </c>
      <c r="B73" s="6" t="n">
        <v>55530</v>
      </c>
    </row>
    <row r="74" spans="1:4">
      <c r="A74" s="4" t="s">
        <v>588</v>
      </c>
    </row>
    <row r="75" spans="1:4">
      <c r="A75" s="3" t="s">
        <v>565</v>
      </c>
    </row>
    <row r="76" spans="1:4">
      <c r="A76" s="4" t="s">
        <v>112</v>
      </c>
      <c r="B76" s="6" t="n">
        <v>99846</v>
      </c>
    </row>
    <row r="77" spans="1:4">
      <c r="A77" s="4" t="s">
        <v>589</v>
      </c>
    </row>
    <row r="78" spans="1:4">
      <c r="A78" s="3" t="s">
        <v>565</v>
      </c>
    </row>
    <row r="79" spans="1:4">
      <c r="A79" s="4" t="s">
        <v>112</v>
      </c>
      <c r="B79" s="6" t="n">
        <v>155376</v>
      </c>
    </row>
    <row r="80" spans="1:4">
      <c r="A80" s="4" t="s">
        <v>590</v>
      </c>
    </row>
    <row r="81" spans="1:4">
      <c r="A81" s="3" t="s">
        <v>565</v>
      </c>
    </row>
    <row r="82" spans="1:4">
      <c r="A82" s="4" t="s">
        <v>112</v>
      </c>
      <c r="B82" s="6" t="n">
        <v>0</v>
      </c>
    </row>
    <row r="83" spans="1:4">
      <c r="A83" s="4" t="s">
        <v>591</v>
      </c>
    </row>
    <row r="84" spans="1:4">
      <c r="A84" s="3" t="s">
        <v>565</v>
      </c>
    </row>
    <row r="85" spans="1:4">
      <c r="A85" s="4" t="s">
        <v>112</v>
      </c>
      <c r="B85" s="6" t="n">
        <v>0</v>
      </c>
    </row>
    <row r="86" spans="1:4">
      <c r="A86" s="4" t="s">
        <v>592</v>
      </c>
    </row>
    <row r="87" spans="1:4">
      <c r="A87" s="3" t="s">
        <v>565</v>
      </c>
    </row>
    <row r="88" spans="1:4">
      <c r="A88" s="4" t="s">
        <v>112</v>
      </c>
      <c r="B88" s="6" t="n">
        <v>155376</v>
      </c>
      <c r="C88" s="6" t="n">
        <v>173949</v>
      </c>
      <c r="D88" s="6" t="n">
        <v>145009</v>
      </c>
    </row>
    <row r="89" spans="1:4">
      <c r="A89" s="4" t="s">
        <v>593</v>
      </c>
    </row>
    <row r="90" spans="1:4">
      <c r="A90" s="3" t="s">
        <v>565</v>
      </c>
    </row>
    <row r="91" spans="1:4">
      <c r="A91" s="4" t="s">
        <v>112</v>
      </c>
      <c r="B91" s="6" t="n">
        <v>0</v>
      </c>
    </row>
    <row r="92" spans="1:4">
      <c r="A92" s="4" t="s">
        <v>594</v>
      </c>
    </row>
    <row r="93" spans="1:4">
      <c r="A93" s="3" t="s">
        <v>565</v>
      </c>
    </row>
    <row r="94" spans="1:4">
      <c r="A94" s="4" t="s">
        <v>112</v>
      </c>
      <c r="B94" s="6" t="n">
        <v>0</v>
      </c>
    </row>
    <row r="95" spans="1:4">
      <c r="A95" s="4" t="s">
        <v>595</v>
      </c>
    </row>
    <row r="96" spans="1:4">
      <c r="A96" s="3" t="s">
        <v>565</v>
      </c>
    </row>
    <row r="97" spans="1:4">
      <c r="A97" s="4" t="s">
        <v>112</v>
      </c>
      <c r="B97" s="6" t="n">
        <v>0</v>
      </c>
    </row>
    <row r="98" spans="1:4">
      <c r="A98" s="4" t="s">
        <v>596</v>
      </c>
    </row>
    <row r="99" spans="1:4">
      <c r="A99" s="3" t="s">
        <v>565</v>
      </c>
    </row>
    <row r="100" spans="1:4">
      <c r="A100" s="4" t="s">
        <v>112</v>
      </c>
      <c r="B100" s="6" t="n">
        <v>0</v>
      </c>
    </row>
    <row r="101" spans="1:4">
      <c r="A101" s="4" t="s">
        <v>571</v>
      </c>
    </row>
    <row r="102" spans="1:4">
      <c r="A102" s="3" t="s">
        <v>565</v>
      </c>
    </row>
    <row r="103" spans="1:4">
      <c r="A103" s="4" t="s">
        <v>112</v>
      </c>
      <c r="B103" s="6" t="n">
        <v>54555</v>
      </c>
    </row>
    <row r="104" spans="1:4">
      <c r="A104" s="4" t="s">
        <v>597</v>
      </c>
    </row>
    <row r="105" spans="1:4">
      <c r="A105" s="3" t="s">
        <v>565</v>
      </c>
    </row>
    <row r="106" spans="1:4">
      <c r="A106" s="4" t="s">
        <v>112</v>
      </c>
      <c r="B106" s="6" t="n">
        <v>17697</v>
      </c>
    </row>
    <row r="107" spans="1:4">
      <c r="A107" s="4" t="s">
        <v>598</v>
      </c>
    </row>
    <row r="108" spans="1:4">
      <c r="A108" s="3" t="s">
        <v>565</v>
      </c>
    </row>
    <row r="109" spans="1:4">
      <c r="A109" s="4" t="s">
        <v>112</v>
      </c>
      <c r="B109" s="6" t="n">
        <v>36858</v>
      </c>
    </row>
    <row r="110" spans="1:4">
      <c r="A110" s="4" t="s">
        <v>599</v>
      </c>
    </row>
    <row r="111" spans="1:4">
      <c r="A111" s="3" t="s">
        <v>565</v>
      </c>
    </row>
    <row r="112" spans="1:4">
      <c r="A112" s="4" t="s">
        <v>112</v>
      </c>
      <c r="B112" s="6" t="n">
        <v>54555</v>
      </c>
    </row>
    <row r="113" spans="1:4">
      <c r="A113" s="4" t="s">
        <v>600</v>
      </c>
    </row>
    <row r="114" spans="1:4">
      <c r="A114" s="3" t="s">
        <v>565</v>
      </c>
    </row>
    <row r="115" spans="1:4">
      <c r="A115" s="4" t="s">
        <v>112</v>
      </c>
      <c r="B115" s="6" t="n">
        <v>0</v>
      </c>
    </row>
    <row r="116" spans="1:4">
      <c r="A116" s="4" t="s">
        <v>601</v>
      </c>
    </row>
    <row r="117" spans="1:4">
      <c r="A117" s="3" t="s">
        <v>565</v>
      </c>
    </row>
    <row r="118" spans="1:4">
      <c r="A118" s="4" t="s">
        <v>112</v>
      </c>
      <c r="B118" s="6" t="n">
        <v>0</v>
      </c>
    </row>
    <row r="119" spans="1:4">
      <c r="A119" s="4" t="s">
        <v>602</v>
      </c>
    </row>
    <row r="120" spans="1:4">
      <c r="A120" s="3" t="s">
        <v>565</v>
      </c>
    </row>
    <row r="121" spans="1:4">
      <c r="A121" s="4" t="s">
        <v>112</v>
      </c>
      <c r="B121" s="6" t="n">
        <v>0</v>
      </c>
    </row>
    <row r="122" spans="1:4">
      <c r="A122" s="4" t="s">
        <v>603</v>
      </c>
    </row>
    <row r="123" spans="1:4">
      <c r="A123" s="3" t="s">
        <v>565</v>
      </c>
    </row>
    <row r="124" spans="1:4">
      <c r="A124" s="4" t="s">
        <v>112</v>
      </c>
      <c r="B124" s="6" t="n">
        <v>54555</v>
      </c>
      <c r="C124" s="6" t="n">
        <v>26764</v>
      </c>
      <c r="D124" s="6" t="n">
        <v>16110</v>
      </c>
    </row>
    <row r="125" spans="1:4">
      <c r="A125" s="4" t="s">
        <v>604</v>
      </c>
    </row>
    <row r="126" spans="1:4">
      <c r="A126" s="3" t="s">
        <v>565</v>
      </c>
    </row>
    <row r="127" spans="1:4">
      <c r="A127" s="4" t="s">
        <v>112</v>
      </c>
      <c r="B127" s="6" t="n">
        <v>0</v>
      </c>
    </row>
    <row r="128" spans="1:4">
      <c r="A128" s="4" t="s">
        <v>605</v>
      </c>
    </row>
    <row r="129" spans="1:4">
      <c r="A129" s="3" t="s">
        <v>565</v>
      </c>
    </row>
    <row r="130" spans="1:4">
      <c r="A130" s="4" t="s">
        <v>112</v>
      </c>
      <c r="B130" s="6" t="n">
        <v>0</v>
      </c>
    </row>
    <row r="131" spans="1:4">
      <c r="A131" s="4" t="s">
        <v>606</v>
      </c>
    </row>
    <row r="132" spans="1:4">
      <c r="A132" s="3" t="s">
        <v>565</v>
      </c>
    </row>
    <row r="133" spans="1:4">
      <c r="A133" s="4" t="s">
        <v>112</v>
      </c>
      <c r="B133" s="6" t="n">
        <v>0</v>
      </c>
    </row>
    <row r="134" spans="1:4">
      <c r="A134" s="4" t="s">
        <v>607</v>
      </c>
    </row>
    <row r="135" spans="1:4">
      <c r="A135" s="3" t="s">
        <v>565</v>
      </c>
    </row>
    <row r="136" spans="1:4">
      <c r="A136" s="4" t="s">
        <v>112</v>
      </c>
      <c r="B136" s="6" t="n">
        <v>450882</v>
      </c>
    </row>
    <row r="137" spans="1:4">
      <c r="A137" s="4" t="s">
        <v>608</v>
      </c>
    </row>
    <row r="138" spans="1:4">
      <c r="A138" s="3" t="s">
        <v>565</v>
      </c>
    </row>
    <row r="139" spans="1:4">
      <c r="A139" s="4" t="s">
        <v>112</v>
      </c>
      <c r="B139" s="6" t="n">
        <v>18802</v>
      </c>
    </row>
    <row r="140" spans="1:4">
      <c r="A140" s="4" t="s">
        <v>609</v>
      </c>
    </row>
    <row r="141" spans="1:4">
      <c r="A141" s="3" t="s">
        <v>565</v>
      </c>
    </row>
    <row r="142" spans="1:4">
      <c r="A142" s="4" t="s">
        <v>112</v>
      </c>
      <c r="B142" s="6" t="n">
        <v>432080</v>
      </c>
    </row>
    <row r="143" spans="1:4">
      <c r="A143" s="4" t="s">
        <v>610</v>
      </c>
    </row>
    <row r="144" spans="1:4">
      <c r="A144" s="3" t="s">
        <v>565</v>
      </c>
    </row>
    <row r="145" spans="1:4">
      <c r="A145" s="4" t="s">
        <v>112</v>
      </c>
      <c r="B145" s="6" t="n">
        <v>450882</v>
      </c>
      <c r="C145" s="6" t="n">
        <v>415555</v>
      </c>
      <c r="D145" s="6" t="n">
        <v>387858</v>
      </c>
    </row>
    <row r="146" spans="1:4">
      <c r="A146" s="4" t="s">
        <v>611</v>
      </c>
    </row>
    <row r="147" spans="1:4">
      <c r="A147" s="3" t="s">
        <v>565</v>
      </c>
    </row>
    <row r="148" spans="1:4">
      <c r="A148" s="4" t="s">
        <v>112</v>
      </c>
      <c r="B148" s="6" t="n">
        <v>0</v>
      </c>
    </row>
    <row r="149" spans="1:4">
      <c r="A149" s="4" t="s">
        <v>612</v>
      </c>
    </row>
    <row r="150" spans="1:4">
      <c r="A150" s="3" t="s">
        <v>565</v>
      </c>
    </row>
    <row r="151" spans="1:4">
      <c r="A151" s="4" t="s">
        <v>112</v>
      </c>
      <c r="B151" s="6" t="n">
        <v>0</v>
      </c>
    </row>
    <row r="152" spans="1:4">
      <c r="A152" s="4" t="s">
        <v>613</v>
      </c>
    </row>
    <row r="153" spans="1:4">
      <c r="A153" s="3" t="s">
        <v>565</v>
      </c>
    </row>
    <row r="154" spans="1:4">
      <c r="A154" s="4" t="s">
        <v>112</v>
      </c>
      <c r="B154" s="6" t="n">
        <v>0</v>
      </c>
    </row>
    <row r="155" spans="1:4">
      <c r="A155" s="4" t="s">
        <v>614</v>
      </c>
    </row>
    <row r="156" spans="1:4">
      <c r="A156" s="3" t="s">
        <v>565</v>
      </c>
    </row>
    <row r="157" spans="1:4">
      <c r="A157" s="4" t="s">
        <v>112</v>
      </c>
      <c r="B157" s="6" t="n">
        <v>0</v>
      </c>
    </row>
    <row r="158" spans="1:4">
      <c r="A158" s="4" t="s">
        <v>615</v>
      </c>
    </row>
    <row r="159" spans="1:4">
      <c r="A159" s="3" t="s">
        <v>565</v>
      </c>
    </row>
    <row r="160" spans="1:4">
      <c r="A160" s="4" t="s">
        <v>112</v>
      </c>
      <c r="B160" s="6" t="n">
        <v>261337</v>
      </c>
      <c r="C160" s="6" t="n">
        <v>245161</v>
      </c>
      <c r="D160" s="6" t="n">
        <v>227400</v>
      </c>
    </row>
    <row r="161" spans="1:4">
      <c r="A161" s="4" t="s">
        <v>616</v>
      </c>
    </row>
    <row r="162" spans="1:4">
      <c r="A162" s="3" t="s">
        <v>565</v>
      </c>
    </row>
    <row r="163" spans="1:4">
      <c r="A163" s="4" t="s">
        <v>112</v>
      </c>
      <c r="B163" s="6" t="n">
        <v>148233</v>
      </c>
      <c r="C163" s="6" t="n">
        <v>128829</v>
      </c>
      <c r="D163" s="6" t="n">
        <v>117524</v>
      </c>
    </row>
    <row r="164" spans="1:4">
      <c r="A164" s="4" t="s">
        <v>617</v>
      </c>
    </row>
    <row r="165" spans="1:4">
      <c r="A165" s="3" t="s">
        <v>565</v>
      </c>
    </row>
    <row r="166" spans="1:4">
      <c r="A166" s="4" t="s">
        <v>112</v>
      </c>
      <c r="B166" s="5" t="n">
        <v>41312</v>
      </c>
      <c r="C166" s="5" t="n">
        <v>41565</v>
      </c>
      <c r="D166" s="5" t="n">
        <v>429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619</v>
      </c>
    </row>
    <row r="2" spans="1:2">
      <c r="A2" s="3" t="s">
        <v>543</v>
      </c>
    </row>
    <row r="3" spans="1:2">
      <c r="A3" s="4" t="s">
        <v>620</v>
      </c>
      <c r="B3" s="5" t="n">
        <v>43283</v>
      </c>
    </row>
    <row r="4" spans="1:2">
      <c r="A4" s="4" t="s">
        <v>545</v>
      </c>
      <c r="B4" s="6" t="n">
        <v>10900</v>
      </c>
    </row>
    <row r="5" spans="1:2">
      <c r="A5" s="4" t="s">
        <v>621</v>
      </c>
      <c r="B5" s="5" t="n">
        <v>541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3</v>
      </c>
      <c r="D2" s="2" t="s">
        <v>110</v>
      </c>
    </row>
    <row r="3" spans="1:4">
      <c r="A3" s="3" t="s">
        <v>565</v>
      </c>
    </row>
    <row r="4" spans="1:4">
      <c r="A4" s="4" t="s">
        <v>112</v>
      </c>
      <c r="B4" s="5" t="n">
        <v>3572131</v>
      </c>
      <c r="C4" s="5" t="n">
        <v>3094286</v>
      </c>
      <c r="D4" s="5" t="n">
        <v>2801687</v>
      </c>
    </row>
    <row r="5" spans="1:4">
      <c r="A5" s="4" t="s">
        <v>623</v>
      </c>
    </row>
    <row r="6" spans="1:4">
      <c r="A6" s="3" t="s">
        <v>565</v>
      </c>
    </row>
    <row r="7" spans="1:4">
      <c r="A7" s="4" t="s">
        <v>112</v>
      </c>
      <c r="B7" s="6" t="n">
        <v>2351260</v>
      </c>
      <c r="C7" s="6" t="n">
        <v>1886450</v>
      </c>
      <c r="D7" s="6" t="n">
        <v>1736047</v>
      </c>
    </row>
    <row r="8" spans="1:4">
      <c r="A8" s="4" t="s">
        <v>624</v>
      </c>
    </row>
    <row r="9" spans="1:4">
      <c r="A9" s="3" t="s">
        <v>565</v>
      </c>
    </row>
    <row r="10" spans="1:4">
      <c r="A10" s="4" t="s">
        <v>112</v>
      </c>
      <c r="B10" s="6" t="n">
        <v>566718</v>
      </c>
      <c r="C10" s="6" t="n">
        <v>464876</v>
      </c>
      <c r="D10" s="6" t="n">
        <v>404099</v>
      </c>
    </row>
    <row r="11" spans="1:4">
      <c r="A11" s="4" t="s">
        <v>625</v>
      </c>
    </row>
    <row r="12" spans="1:4">
      <c r="A12" s="3" t="s">
        <v>565</v>
      </c>
    </row>
    <row r="13" spans="1:4">
      <c r="A13" s="4" t="s">
        <v>112</v>
      </c>
      <c r="B13" s="6" t="n">
        <v>152653</v>
      </c>
      <c r="C13" s="6" t="n">
        <v>140177</v>
      </c>
      <c r="D13" s="6" t="n">
        <v>164308</v>
      </c>
    </row>
    <row r="14" spans="1:4">
      <c r="A14" s="4" t="s">
        <v>626</v>
      </c>
    </row>
    <row r="15" spans="1:4">
      <c r="A15" s="3" t="s">
        <v>565</v>
      </c>
    </row>
    <row r="16" spans="1:4">
      <c r="A16" s="4" t="s">
        <v>112</v>
      </c>
      <c r="B16" s="5" t="n">
        <v>501500</v>
      </c>
      <c r="C16" s="5" t="n">
        <v>602783</v>
      </c>
      <c r="D16" s="5" t="n">
        <v>4972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2</v>
      </c>
      <c r="C1" s="2" t="s">
        <v>63</v>
      </c>
      <c r="D1" s="2" t="s">
        <v>541</v>
      </c>
      <c r="E1" s="2" t="s">
        <v>542</v>
      </c>
    </row>
    <row r="2" spans="1:5">
      <c r="A2" s="3" t="s">
        <v>543</v>
      </c>
    </row>
    <row r="3" spans="1:5">
      <c r="A3" s="4" t="s">
        <v>73</v>
      </c>
      <c r="B3" s="5" t="n">
        <v>297937</v>
      </c>
      <c r="C3" s="5" t="n">
        <v>297968</v>
      </c>
    </row>
    <row r="4" spans="1:5">
      <c r="A4" s="4" t="s">
        <v>546</v>
      </c>
    </row>
    <row r="5" spans="1:5">
      <c r="A5" s="3" t="s">
        <v>543</v>
      </c>
    </row>
    <row r="6" spans="1:5">
      <c r="A6" s="4" t="s">
        <v>65</v>
      </c>
      <c r="D6" s="5" t="n">
        <v>1025</v>
      </c>
    </row>
    <row r="7" spans="1:5">
      <c r="A7" s="4" t="s">
        <v>186</v>
      </c>
      <c r="D7" s="6" t="n">
        <v>4790</v>
      </c>
    </row>
    <row r="8" spans="1:5">
      <c r="A8" s="4" t="s">
        <v>628</v>
      </c>
      <c r="D8" s="6" t="n">
        <v>372</v>
      </c>
    </row>
    <row r="9" spans="1:5">
      <c r="A9" s="4" t="s">
        <v>73</v>
      </c>
      <c r="D9" s="6" t="n">
        <v>10453</v>
      </c>
    </row>
    <row r="10" spans="1:5">
      <c r="A10" s="4" t="s">
        <v>81</v>
      </c>
      <c r="D10" s="6" t="n">
        <v>-193</v>
      </c>
    </row>
    <row r="11" spans="1:5">
      <c r="A11" s="4" t="s">
        <v>629</v>
      </c>
      <c r="D11" s="6" t="n">
        <v>-9664</v>
      </c>
    </row>
    <row r="12" spans="1:5">
      <c r="A12" s="4" t="s">
        <v>621</v>
      </c>
      <c r="D12" s="6" t="n">
        <v>54183</v>
      </c>
    </row>
    <row r="13" spans="1:5">
      <c r="A13" s="4" t="s">
        <v>555</v>
      </c>
    </row>
    <row r="14" spans="1:5">
      <c r="A14" s="3" t="s">
        <v>543</v>
      </c>
    </row>
    <row r="15" spans="1:5">
      <c r="A15" s="4" t="s">
        <v>630</v>
      </c>
      <c r="D15" s="6" t="n">
        <v>37700</v>
      </c>
    </row>
    <row r="16" spans="1:5">
      <c r="A16" s="4" t="s">
        <v>557</v>
      </c>
    </row>
    <row r="17" spans="1:5">
      <c r="A17" s="3" t="s">
        <v>543</v>
      </c>
    </row>
    <row r="18" spans="1:5">
      <c r="A18" s="4" t="s">
        <v>630</v>
      </c>
      <c r="D18" s="5" t="n">
        <v>9700</v>
      </c>
    </row>
    <row r="19" spans="1:5">
      <c r="A19" s="4" t="s">
        <v>558</v>
      </c>
    </row>
    <row r="20" spans="1:5">
      <c r="A20" s="3" t="s">
        <v>543</v>
      </c>
    </row>
    <row r="21" spans="1:5">
      <c r="A21" s="4" t="s">
        <v>65</v>
      </c>
      <c r="E21" s="5" t="n">
        <v>642</v>
      </c>
    </row>
    <row r="22" spans="1:5">
      <c r="A22" s="4" t="s">
        <v>186</v>
      </c>
      <c r="E22" s="6" t="n">
        <v>1525</v>
      </c>
    </row>
    <row r="23" spans="1:5">
      <c r="A23" s="4" t="s">
        <v>628</v>
      </c>
      <c r="E23" s="6" t="n">
        <v>450</v>
      </c>
    </row>
    <row r="24" spans="1:5">
      <c r="A24" s="4" t="s">
        <v>631</v>
      </c>
      <c r="E24" s="6" t="n">
        <v>31</v>
      </c>
    </row>
    <row r="25" spans="1:5">
      <c r="A25" s="4" t="s">
        <v>73</v>
      </c>
      <c r="E25" s="6" t="n">
        <v>20304</v>
      </c>
    </row>
    <row r="26" spans="1:5">
      <c r="A26" s="4" t="s">
        <v>79</v>
      </c>
      <c r="E26" s="6" t="n">
        <v>-165</v>
      </c>
    </row>
    <row r="27" spans="1:5">
      <c r="A27" s="4" t="s">
        <v>439</v>
      </c>
      <c r="E27" s="6" t="n">
        <v>-657</v>
      </c>
    </row>
    <row r="28" spans="1:5">
      <c r="A28" s="4" t="s">
        <v>81</v>
      </c>
      <c r="E28" s="6" t="n">
        <v>-5176</v>
      </c>
    </row>
    <row r="29" spans="1:5">
      <c r="A29" s="4" t="s">
        <v>621</v>
      </c>
      <c r="E29" s="6" t="n">
        <v>41054</v>
      </c>
    </row>
    <row r="30" spans="1:5">
      <c r="A30" s="4" t="s">
        <v>559</v>
      </c>
    </row>
    <row r="31" spans="1:5">
      <c r="A31" s="3" t="s">
        <v>543</v>
      </c>
    </row>
    <row r="32" spans="1:5">
      <c r="A32" s="4" t="s">
        <v>630</v>
      </c>
      <c r="E32" s="6" t="n">
        <v>2200</v>
      </c>
    </row>
    <row r="33" spans="1:5">
      <c r="A33" s="4" t="s">
        <v>560</v>
      </c>
    </row>
    <row r="34" spans="1:5">
      <c r="A34" s="3" t="s">
        <v>543</v>
      </c>
    </row>
    <row r="35" spans="1:5">
      <c r="A35" s="4" t="s">
        <v>630</v>
      </c>
      <c r="E35" s="5" t="n">
        <v>21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32</v>
      </c>
      <c r="B1" s="2" t="s">
        <v>2</v>
      </c>
      <c r="C1" s="2" t="s">
        <v>495</v>
      </c>
      <c r="D1" s="2" t="s">
        <v>63</v>
      </c>
    </row>
    <row r="2" spans="1:4">
      <c r="A2" s="3" t="s">
        <v>237</v>
      </c>
    </row>
    <row r="3" spans="1:4">
      <c r="A3" s="4" t="s">
        <v>67</v>
      </c>
      <c r="B3" s="5" t="n">
        <v>724854</v>
      </c>
      <c r="C3" s="5" t="n">
        <v>799011</v>
      </c>
      <c r="D3" s="5" t="n">
        <v>786502</v>
      </c>
    </row>
    <row r="4" spans="1:4">
      <c r="A4" s="4" t="s">
        <v>633</v>
      </c>
      <c r="B4" s="6" t="n">
        <v>84046</v>
      </c>
      <c r="C4" s="6" t="n">
        <v>31380</v>
      </c>
    </row>
    <row r="5" spans="1:4">
      <c r="A5" s="4" t="s">
        <v>81</v>
      </c>
      <c r="B5" s="5" t="n">
        <v>156873</v>
      </c>
      <c r="C5" s="5" t="n">
        <v>140704</v>
      </c>
      <c r="D5" s="5" t="n">
        <v>1694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4</v>
      </c>
      <c r="B1" s="2" t="s">
        <v>1</v>
      </c>
    </row>
    <row r="2" spans="1:3">
      <c r="B2" s="2" t="s">
        <v>2</v>
      </c>
      <c r="C2" s="2" t="s">
        <v>495</v>
      </c>
    </row>
    <row r="3" spans="1:3">
      <c r="A3" s="3" t="s">
        <v>237</v>
      </c>
    </row>
    <row r="4" spans="1:3">
      <c r="A4" s="4" t="s">
        <v>635</v>
      </c>
      <c r="B4" s="8" t="n">
        <v>95.09999999999999</v>
      </c>
    </row>
    <row r="5" spans="1:3">
      <c r="A5" s="4" t="s">
        <v>529</v>
      </c>
      <c r="B5" s="9" t="n">
        <v>15.7</v>
      </c>
      <c r="C5" s="8" t="n">
        <v>13.6</v>
      </c>
    </row>
    <row r="6" spans="1:3">
      <c r="A6" s="4" t="s">
        <v>636</v>
      </c>
      <c r="B6" s="9" t="n">
        <v>18.6</v>
      </c>
    </row>
    <row r="7" spans="1:3">
      <c r="A7" s="4" t="s">
        <v>637</v>
      </c>
      <c r="B7" s="5" t="n">
        <v>9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38</v>
      </c>
      <c r="B1" s="2" t="s">
        <v>2</v>
      </c>
    </row>
    <row r="2" spans="1:2">
      <c r="A2" s="3" t="s">
        <v>639</v>
      </c>
    </row>
    <row r="3" spans="1:2">
      <c r="A3" s="4" t="s">
        <v>640</v>
      </c>
      <c r="B3" s="4" t="s">
        <v>641</v>
      </c>
    </row>
    <row r="4" spans="1:2">
      <c r="A4" s="4" t="s">
        <v>642</v>
      </c>
      <c r="B4" s="4" t="s">
        <v>6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s>
  <sheetData>
    <row r="1" spans="1:4">
      <c r="A1" s="1" t="s">
        <v>644</v>
      </c>
      <c r="B1" s="2" t="s">
        <v>1</v>
      </c>
    </row>
    <row r="2" spans="1:4">
      <c r="B2" s="2" t="s">
        <v>645</v>
      </c>
      <c r="C2" s="2" t="s">
        <v>646</v>
      </c>
      <c r="D2" s="2" t="s">
        <v>647</v>
      </c>
    </row>
    <row r="3" spans="1:4">
      <c r="A3" s="3" t="s">
        <v>402</v>
      </c>
    </row>
    <row r="4" spans="1:4">
      <c r="A4" s="4" t="s">
        <v>648</v>
      </c>
      <c r="B4" s="5" t="n">
        <v>3847</v>
      </c>
      <c r="C4" s="5" t="n">
        <v>2939</v>
      </c>
      <c r="D4" s="5" t="n">
        <v>2838</v>
      </c>
    </row>
    <row r="5" spans="1:4">
      <c r="A5" s="4" t="s">
        <v>649</v>
      </c>
      <c r="B5" s="6" t="n">
        <v>24538</v>
      </c>
      <c r="C5" s="6" t="n">
        <v>18743</v>
      </c>
      <c r="D5" s="6" t="n">
        <v>11315</v>
      </c>
    </row>
    <row r="6" spans="1:4">
      <c r="A6" s="4" t="s">
        <v>650</v>
      </c>
      <c r="D6" s="6" t="n">
        <v>-1048</v>
      </c>
    </row>
    <row r="7" spans="1:4">
      <c r="A7" s="4" t="s">
        <v>651</v>
      </c>
      <c r="B7" s="6" t="n">
        <v>-13242</v>
      </c>
      <c r="C7" s="6" t="n">
        <v>-17835</v>
      </c>
      <c r="D7" s="6" t="n">
        <v>-10166</v>
      </c>
    </row>
    <row r="8" spans="1:4">
      <c r="A8" s="4" t="s">
        <v>652</v>
      </c>
      <c r="B8" s="6" t="n">
        <v>15143</v>
      </c>
      <c r="C8" s="6" t="n">
        <v>3847</v>
      </c>
      <c r="D8" s="6" t="n">
        <v>2939</v>
      </c>
    </row>
    <row r="9" spans="1:4">
      <c r="A9" s="4" t="s">
        <v>653</v>
      </c>
      <c r="B9" s="6" t="n">
        <v>5467</v>
      </c>
    </row>
    <row r="10" spans="1:4">
      <c r="A10" s="4" t="s">
        <v>654</v>
      </c>
      <c r="B10" s="6" t="n">
        <v>9676</v>
      </c>
    </row>
    <row r="11" spans="1:4">
      <c r="A11" s="4" t="s">
        <v>655</v>
      </c>
    </row>
    <row r="12" spans="1:4">
      <c r="A12" s="3" t="s">
        <v>402</v>
      </c>
    </row>
    <row r="13" spans="1:4">
      <c r="A13" s="4" t="s">
        <v>648</v>
      </c>
      <c r="B13" s="6" t="n">
        <v>2108</v>
      </c>
      <c r="C13" s="6" t="n">
        <v>1291</v>
      </c>
      <c r="D13" s="6" t="n">
        <v>868</v>
      </c>
    </row>
    <row r="14" spans="1:4">
      <c r="A14" s="4" t="s">
        <v>649</v>
      </c>
      <c r="B14" s="6" t="n">
        <v>13779</v>
      </c>
      <c r="C14" s="6" t="n">
        <v>14853</v>
      </c>
      <c r="D14" s="6" t="n">
        <v>5883</v>
      </c>
    </row>
    <row r="15" spans="1:4">
      <c r="A15" s="4" t="s">
        <v>650</v>
      </c>
      <c r="D15" s="6" t="n">
        <v>0</v>
      </c>
    </row>
    <row r="16" spans="1:4">
      <c r="A16" s="4" t="s">
        <v>651</v>
      </c>
      <c r="B16" s="6" t="n">
        <v>-11904</v>
      </c>
      <c r="C16" s="6" t="n">
        <v>-14036</v>
      </c>
      <c r="D16" s="6" t="n">
        <v>-5460</v>
      </c>
    </row>
    <row r="17" spans="1:4">
      <c r="A17" s="4" t="s">
        <v>652</v>
      </c>
      <c r="B17" s="6" t="n">
        <v>3983</v>
      </c>
      <c r="C17" s="5" t="n">
        <v>2108</v>
      </c>
      <c r="D17" s="5" t="n">
        <v>1291</v>
      </c>
    </row>
    <row r="18" spans="1:4">
      <c r="A18" s="4" t="s">
        <v>653</v>
      </c>
      <c r="B18" s="6" t="n">
        <v>3983</v>
      </c>
    </row>
    <row r="19" spans="1:4">
      <c r="A19" s="4" t="s">
        <v>654</v>
      </c>
      <c r="B19" s="5" t="n">
        <v>0</v>
      </c>
    </row>
    <row r="20" spans="1:4">
      <c r="A20" s="3" t="s">
        <v>656</v>
      </c>
    </row>
    <row r="21" spans="1:4">
      <c r="A21" s="4" t="s">
        <v>657</v>
      </c>
      <c r="B21" s="6" t="n">
        <v>283</v>
      </c>
      <c r="C21" s="6" t="n">
        <v>240</v>
      </c>
      <c r="D21" s="6" t="n">
        <v>100</v>
      </c>
    </row>
    <row r="22" spans="1:4">
      <c r="A22" s="4" t="s">
        <v>658</v>
      </c>
    </row>
    <row r="23" spans="1:4">
      <c r="A23" s="3" t="s">
        <v>402</v>
      </c>
    </row>
    <row r="24" spans="1:4">
      <c r="A24" s="4" t="s">
        <v>648</v>
      </c>
      <c r="B24" s="5" t="n">
        <v>1739</v>
      </c>
      <c r="C24" s="5" t="n">
        <v>1648</v>
      </c>
      <c r="D24" s="5" t="n">
        <v>1970</v>
      </c>
    </row>
    <row r="25" spans="1:4">
      <c r="A25" s="4" t="s">
        <v>649</v>
      </c>
      <c r="B25" s="6" t="n">
        <v>10759</v>
      </c>
      <c r="C25" s="6" t="n">
        <v>3890</v>
      </c>
      <c r="D25" s="6" t="n">
        <v>5432</v>
      </c>
    </row>
    <row r="26" spans="1:4">
      <c r="A26" s="4" t="s">
        <v>650</v>
      </c>
      <c r="D26" s="6" t="n">
        <v>-1048</v>
      </c>
    </row>
    <row r="27" spans="1:4">
      <c r="A27" s="4" t="s">
        <v>651</v>
      </c>
      <c r="B27" s="6" t="n">
        <v>-1338</v>
      </c>
      <c r="C27" s="6" t="n">
        <v>-3799</v>
      </c>
      <c r="D27" s="6" t="n">
        <v>-4706</v>
      </c>
    </row>
    <row r="28" spans="1:4">
      <c r="A28" s="4" t="s">
        <v>652</v>
      </c>
      <c r="B28" s="6" t="n">
        <v>11160</v>
      </c>
      <c r="C28" s="5" t="n">
        <v>1739</v>
      </c>
      <c r="D28" s="5" t="n">
        <v>1648</v>
      </c>
    </row>
    <row r="29" spans="1:4">
      <c r="A29" s="4" t="s">
        <v>653</v>
      </c>
      <c r="B29" s="6" t="n">
        <v>1484</v>
      </c>
    </row>
    <row r="30" spans="1:4">
      <c r="A30" s="4" t="s">
        <v>654</v>
      </c>
      <c r="B30" s="5" t="n">
        <v>96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3</v>
      </c>
      <c r="D2" s="2" t="s">
        <v>110</v>
      </c>
    </row>
    <row r="3" spans="1:4">
      <c r="A3" s="3" t="s">
        <v>174</v>
      </c>
    </row>
    <row r="4" spans="1:4">
      <c r="A4" s="4" t="s">
        <v>130</v>
      </c>
      <c r="B4" s="5" t="n">
        <v>253434</v>
      </c>
      <c r="C4" s="5" t="n">
        <v>-344690</v>
      </c>
      <c r="D4" s="5" t="n">
        <v>1261953</v>
      </c>
    </row>
    <row r="5" spans="1:4">
      <c r="A5" s="3" t="s">
        <v>175</v>
      </c>
    </row>
    <row r="6" spans="1:4">
      <c r="A6" s="4" t="s">
        <v>176</v>
      </c>
      <c r="B6" s="6" t="n">
        <v>0</v>
      </c>
      <c r="C6" s="6" t="n">
        <v>10039</v>
      </c>
      <c r="D6" s="6" t="n">
        <v>0</v>
      </c>
    </row>
    <row r="7" spans="1:4">
      <c r="A7" s="4" t="s">
        <v>177</v>
      </c>
      <c r="B7" s="6" t="n">
        <v>0</v>
      </c>
      <c r="C7" s="6" t="n">
        <v>12070</v>
      </c>
      <c r="D7" s="6" t="n">
        <v>0</v>
      </c>
    </row>
    <row r="8" spans="1:4">
      <c r="A8" s="4" t="s">
        <v>178</v>
      </c>
      <c r="B8" s="6" t="n">
        <v>87576</v>
      </c>
      <c r="C8" s="6" t="n">
        <v>84214</v>
      </c>
      <c r="D8" s="6" t="n">
        <v>77189</v>
      </c>
    </row>
    <row r="9" spans="1:4">
      <c r="A9" s="4" t="s">
        <v>179</v>
      </c>
      <c r="B9" s="6" t="n">
        <v>59736</v>
      </c>
      <c r="C9" s="6" t="n">
        <v>52972</v>
      </c>
      <c r="D9" s="6" t="n">
        <v>48360</v>
      </c>
    </row>
    <row r="10" spans="1:4">
      <c r="A10" s="4" t="s">
        <v>120</v>
      </c>
      <c r="B10" s="6" t="n">
        <v>35136</v>
      </c>
      <c r="C10" s="6" t="n">
        <v>25806</v>
      </c>
      <c r="D10" s="6" t="n">
        <v>45713</v>
      </c>
    </row>
    <row r="11" spans="1:4">
      <c r="A11" s="4" t="s">
        <v>180</v>
      </c>
      <c r="B11" s="6" t="n">
        <v>19865</v>
      </c>
      <c r="C11" s="6" t="n">
        <v>463631</v>
      </c>
      <c r="D11" s="6" t="n">
        <v>-1126732</v>
      </c>
    </row>
    <row r="12" spans="1:4">
      <c r="A12" s="4" t="s">
        <v>181</v>
      </c>
      <c r="B12" s="6" t="n">
        <v>6740</v>
      </c>
      <c r="C12" s="6" t="n">
        <v>2700</v>
      </c>
      <c r="D12" s="6" t="n">
        <v>18221</v>
      </c>
    </row>
    <row r="13" spans="1:4">
      <c r="A13" s="4" t="s">
        <v>182</v>
      </c>
      <c r="B13" s="6" t="n">
        <v>28085</v>
      </c>
      <c r="C13" s="6" t="n">
        <v>30615</v>
      </c>
      <c r="D13" s="6" t="n">
        <v>35459</v>
      </c>
    </row>
    <row r="14" spans="1:4">
      <c r="A14" s="4" t="s">
        <v>183</v>
      </c>
      <c r="B14" s="6" t="n">
        <v>23105</v>
      </c>
      <c r="C14" s="6" t="n">
        <v>20992</v>
      </c>
      <c r="D14" s="6" t="n">
        <v>7965</v>
      </c>
    </row>
    <row r="15" spans="1:4">
      <c r="A15" s="4" t="s">
        <v>184</v>
      </c>
      <c r="B15" s="6" t="n">
        <v>-910</v>
      </c>
      <c r="C15" s="6" t="n">
        <v>21685</v>
      </c>
      <c r="D15" s="6" t="n">
        <v>22417</v>
      </c>
    </row>
    <row r="16" spans="1:4">
      <c r="A16" s="3" t="s">
        <v>185</v>
      </c>
    </row>
    <row r="17" spans="1:4">
      <c r="A17" s="4" t="s">
        <v>186</v>
      </c>
      <c r="B17" s="6" t="n">
        <v>65712</v>
      </c>
      <c r="C17" s="6" t="n">
        <v>-168357</v>
      </c>
      <c r="D17" s="6" t="n">
        <v>-66123</v>
      </c>
    </row>
    <row r="18" spans="1:4">
      <c r="A18" s="4" t="s">
        <v>187</v>
      </c>
      <c r="B18" s="6" t="n">
        <v>-112941</v>
      </c>
      <c r="C18" s="6" t="n">
        <v>-27445</v>
      </c>
      <c r="D18" s="6" t="n">
        <v>-91567</v>
      </c>
    </row>
    <row r="19" spans="1:4">
      <c r="A19" s="4" t="s">
        <v>69</v>
      </c>
      <c r="B19" s="6" t="n">
        <v>-96618</v>
      </c>
      <c r="C19" s="6" t="n">
        <v>-21425</v>
      </c>
      <c r="D19" s="6" t="n">
        <v>-33834</v>
      </c>
    </row>
    <row r="20" spans="1:4">
      <c r="A20" s="4" t="s">
        <v>188</v>
      </c>
      <c r="B20" s="6" t="n">
        <v>27740</v>
      </c>
      <c r="C20" s="6" t="n">
        <v>85798</v>
      </c>
      <c r="D20" s="6" t="n">
        <v>33897</v>
      </c>
    </row>
    <row r="21" spans="1:4">
      <c r="A21" s="4" t="s">
        <v>81</v>
      </c>
      <c r="B21" s="6" t="n">
        <v>16480</v>
      </c>
      <c r="C21" s="6" t="n">
        <v>-19344</v>
      </c>
      <c r="D21" s="6" t="n">
        <v>1964</v>
      </c>
    </row>
    <row r="22" spans="1:4">
      <c r="A22" s="4" t="s">
        <v>189</v>
      </c>
      <c r="B22" s="6" t="n">
        <v>413140</v>
      </c>
      <c r="C22" s="6" t="n">
        <v>229261</v>
      </c>
      <c r="D22" s="6" t="n">
        <v>234882</v>
      </c>
    </row>
    <row r="23" spans="1:4">
      <c r="A23" s="3" t="s">
        <v>190</v>
      </c>
    </row>
    <row r="24" spans="1:4">
      <c r="A24" s="4" t="s">
        <v>191</v>
      </c>
      <c r="B24" s="6" t="n">
        <v>-62579</v>
      </c>
      <c r="C24" s="6" t="n">
        <v>-67616</v>
      </c>
      <c r="D24" s="6" t="n">
        <v>-94600</v>
      </c>
    </row>
    <row r="25" spans="1:4">
      <c r="A25" s="4" t="s">
        <v>192</v>
      </c>
      <c r="B25" s="6" t="n">
        <v>-158074</v>
      </c>
      <c r="C25" s="6" t="n">
        <v>-286824</v>
      </c>
      <c r="D25" s="6" t="n">
        <v>-299038</v>
      </c>
    </row>
    <row r="26" spans="1:4">
      <c r="A26" s="4" t="s">
        <v>193</v>
      </c>
      <c r="B26" s="6" t="n">
        <v>248748</v>
      </c>
      <c r="C26" s="6" t="n">
        <v>410109</v>
      </c>
      <c r="D26" s="6" t="n">
        <v>335075</v>
      </c>
    </row>
    <row r="27" spans="1:4">
      <c r="A27" s="4" t="s">
        <v>194</v>
      </c>
      <c r="B27" s="6" t="n">
        <v>-2667</v>
      </c>
      <c r="C27" s="6" t="n">
        <v>-1767</v>
      </c>
      <c r="D27" s="6" t="n">
        <v>0</v>
      </c>
    </row>
    <row r="28" spans="1:4">
      <c r="A28" s="4" t="s">
        <v>195</v>
      </c>
      <c r="B28" s="6" t="n">
        <v>-1351</v>
      </c>
      <c r="C28" s="6" t="n">
        <v>9385</v>
      </c>
      <c r="D28" s="6" t="n">
        <v>-2810</v>
      </c>
    </row>
    <row r="29" spans="1:4">
      <c r="A29" s="4" t="s">
        <v>196</v>
      </c>
      <c r="B29" s="6" t="n">
        <v>0</v>
      </c>
      <c r="C29" s="6" t="n">
        <v>-82670</v>
      </c>
      <c r="D29" s="6" t="n">
        <v>0</v>
      </c>
    </row>
    <row r="30" spans="1:4">
      <c r="A30" s="4" t="s">
        <v>197</v>
      </c>
      <c r="B30" s="6" t="n">
        <v>24077</v>
      </c>
      <c r="C30" s="6" t="n">
        <v>-19383</v>
      </c>
      <c r="D30" s="6" t="n">
        <v>-61373</v>
      </c>
    </row>
    <row r="31" spans="1:4">
      <c r="A31" s="3" t="s">
        <v>198</v>
      </c>
    </row>
    <row r="32" spans="1:4">
      <c r="A32" s="4" t="s">
        <v>199</v>
      </c>
      <c r="B32" s="6" t="n">
        <v>0</v>
      </c>
      <c r="C32" s="6" t="n">
        <v>305125</v>
      </c>
      <c r="D32" s="6" t="n">
        <v>0</v>
      </c>
    </row>
    <row r="33" spans="1:4">
      <c r="A33" s="4" t="s">
        <v>200</v>
      </c>
      <c r="B33" s="6" t="n">
        <v>-7000</v>
      </c>
      <c r="C33" s="6" t="n">
        <v>-292730</v>
      </c>
      <c r="D33" s="6" t="n">
        <v>-233554</v>
      </c>
    </row>
    <row r="34" spans="1:4">
      <c r="A34" s="4" t="s">
        <v>201</v>
      </c>
      <c r="B34" s="6" t="n">
        <v>-111268</v>
      </c>
      <c r="C34" s="6" t="n">
        <v>0</v>
      </c>
      <c r="D34" s="6" t="n">
        <v>0</v>
      </c>
    </row>
    <row r="35" spans="1:4">
      <c r="A35" s="4" t="s">
        <v>202</v>
      </c>
      <c r="B35" s="6" t="n">
        <v>0</v>
      </c>
      <c r="C35" s="6" t="n">
        <v>-13453</v>
      </c>
      <c r="D35" s="6" t="n">
        <v>0</v>
      </c>
    </row>
    <row r="36" spans="1:4">
      <c r="A36" s="4" t="s">
        <v>203</v>
      </c>
      <c r="B36" s="6" t="n">
        <v>0</v>
      </c>
      <c r="C36" s="6" t="n">
        <v>0</v>
      </c>
      <c r="D36" s="6" t="n">
        <v>-93625</v>
      </c>
    </row>
    <row r="37" spans="1:4">
      <c r="A37" s="4" t="s">
        <v>204</v>
      </c>
      <c r="B37" s="6" t="n">
        <v>-1191</v>
      </c>
      <c r="C37" s="6" t="n">
        <v>-1936</v>
      </c>
      <c r="D37" s="6" t="n">
        <v>-722</v>
      </c>
    </row>
    <row r="38" spans="1:4">
      <c r="A38" s="4" t="s">
        <v>205</v>
      </c>
      <c r="B38" s="6" t="n">
        <v>-3319</v>
      </c>
      <c r="C38" s="6" t="n">
        <v>-3624</v>
      </c>
      <c r="D38" s="6" t="n">
        <v>-3562</v>
      </c>
    </row>
    <row r="39" spans="1:4">
      <c r="A39" s="4" t="s">
        <v>167</v>
      </c>
      <c r="B39" s="6" t="n">
        <v>-29059</v>
      </c>
      <c r="C39" s="6" t="n">
        <v>-4757</v>
      </c>
      <c r="D39" s="6" t="n">
        <v>0</v>
      </c>
    </row>
    <row r="40" spans="1:4">
      <c r="A40" s="4" t="s">
        <v>165</v>
      </c>
      <c r="B40" s="6" t="n">
        <v>-150076</v>
      </c>
      <c r="C40" s="6" t="n">
        <v>-110981</v>
      </c>
      <c r="D40" s="6" t="n">
        <v>0</v>
      </c>
    </row>
    <row r="41" spans="1:4">
      <c r="A41" s="4" t="s">
        <v>206</v>
      </c>
      <c r="B41" s="6" t="n">
        <v>22947</v>
      </c>
      <c r="C41" s="6" t="n">
        <v>23127</v>
      </c>
      <c r="D41" s="6" t="n">
        <v>20412</v>
      </c>
    </row>
    <row r="42" spans="1:4">
      <c r="A42" s="4" t="s">
        <v>207</v>
      </c>
      <c r="B42" s="6" t="n">
        <v>-278966</v>
      </c>
      <c r="C42" s="6" t="n">
        <v>-99229</v>
      </c>
      <c r="D42" s="6" t="n">
        <v>-311051</v>
      </c>
    </row>
    <row r="43" spans="1:4">
      <c r="A43" s="4" t="s">
        <v>208</v>
      </c>
      <c r="B43" s="6" t="n">
        <v>476</v>
      </c>
      <c r="C43" s="6" t="n">
        <v>-5856</v>
      </c>
      <c r="D43" s="6" t="n">
        <v>494</v>
      </c>
    </row>
    <row r="44" spans="1:4">
      <c r="A44" s="4" t="s">
        <v>209</v>
      </c>
      <c r="B44" s="6" t="n">
        <v>158727</v>
      </c>
      <c r="C44" s="6" t="n">
        <v>104793</v>
      </c>
      <c r="D44" s="6" t="n">
        <v>-137048</v>
      </c>
    </row>
    <row r="45" spans="1:4">
      <c r="A45" s="4" t="s">
        <v>210</v>
      </c>
      <c r="B45" s="6" t="n">
        <v>745434</v>
      </c>
      <c r="C45" s="6" t="n">
        <v>640641</v>
      </c>
      <c r="D45" s="6" t="n">
        <v>777689</v>
      </c>
    </row>
    <row r="46" spans="1:4">
      <c r="A46" s="4" t="s">
        <v>211</v>
      </c>
      <c r="B46" s="6" t="n">
        <v>904161</v>
      </c>
      <c r="C46" s="6" t="n">
        <v>745434</v>
      </c>
      <c r="D46" s="6" t="n">
        <v>640641</v>
      </c>
    </row>
    <row r="47" spans="1:4">
      <c r="A47" s="3" t="s">
        <v>212</v>
      </c>
    </row>
    <row r="48" spans="1:4">
      <c r="A48" s="4" t="s">
        <v>213</v>
      </c>
      <c r="B48" s="6" t="n">
        <v>39579</v>
      </c>
      <c r="C48" s="6" t="n">
        <v>44750</v>
      </c>
      <c r="D48" s="6" t="n">
        <v>47235</v>
      </c>
    </row>
    <row r="49" spans="1:4">
      <c r="A49" s="4" t="s">
        <v>214</v>
      </c>
      <c r="B49" s="6" t="n">
        <v>33570</v>
      </c>
      <c r="C49" s="6" t="n">
        <v>26900</v>
      </c>
      <c r="D49" s="6" t="n">
        <v>22136</v>
      </c>
    </row>
    <row r="50" spans="1:4">
      <c r="A50" s="3" t="s">
        <v>215</v>
      </c>
    </row>
    <row r="51" spans="1:4">
      <c r="A51" s="4" t="s">
        <v>216</v>
      </c>
      <c r="B51" s="6" t="n">
        <v>16549</v>
      </c>
      <c r="C51" s="6" t="n">
        <v>5118</v>
      </c>
      <c r="D51" s="6" t="n">
        <v>6214</v>
      </c>
    </row>
    <row r="52" spans="1:4">
      <c r="A52" s="4" t="s">
        <v>217</v>
      </c>
      <c r="B52" s="6" t="n">
        <v>0</v>
      </c>
      <c r="C52" s="6" t="n">
        <v>0</v>
      </c>
      <c r="D52" s="6" t="n">
        <v>50370</v>
      </c>
    </row>
    <row r="53" spans="1:4">
      <c r="A53" s="4" t="s">
        <v>218</v>
      </c>
      <c r="B53" s="6" t="n">
        <v>0</v>
      </c>
      <c r="C53" s="6" t="n">
        <v>10900</v>
      </c>
      <c r="D53" s="6" t="n">
        <v>0</v>
      </c>
    </row>
    <row r="54" spans="1:4">
      <c r="A54" s="4" t="s">
        <v>219</v>
      </c>
    </row>
    <row r="55" spans="1:4">
      <c r="A55" s="3" t="s">
        <v>215</v>
      </c>
    </row>
    <row r="56" spans="1:4">
      <c r="A56" s="4" t="s">
        <v>220</v>
      </c>
      <c r="B56" s="6" t="n">
        <v>0</v>
      </c>
      <c r="C56" s="6" t="n">
        <v>61270</v>
      </c>
      <c r="D56" s="6" t="n">
        <v>0</v>
      </c>
    </row>
    <row r="57" spans="1:4">
      <c r="A57" s="4" t="s">
        <v>221</v>
      </c>
    </row>
    <row r="58" spans="1:4">
      <c r="A58" s="3" t="s">
        <v>215</v>
      </c>
    </row>
    <row r="59" spans="1:4">
      <c r="A59" s="4" t="s">
        <v>220</v>
      </c>
      <c r="B59" s="6" t="n">
        <v>0</v>
      </c>
      <c r="C59" s="6" t="n">
        <v>214286</v>
      </c>
      <c r="D59" s="6" t="n">
        <v>0</v>
      </c>
    </row>
    <row r="60" spans="1:4">
      <c r="A60" s="4" t="s">
        <v>222</v>
      </c>
    </row>
    <row r="61" spans="1:4">
      <c r="A61" s="3" t="s">
        <v>215</v>
      </c>
    </row>
    <row r="62" spans="1:4">
      <c r="A62" s="4" t="s">
        <v>220</v>
      </c>
      <c r="B62" s="5" t="n">
        <v>52944</v>
      </c>
      <c r="C62" s="5" t="n">
        <v>0</v>
      </c>
      <c r="D62"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659</v>
      </c>
      <c r="B1" s="2" t="s">
        <v>660</v>
      </c>
      <c r="C1" s="2" t="s">
        <v>1</v>
      </c>
    </row>
    <row r="2" spans="1:5">
      <c r="B2" s="2" t="s">
        <v>63</v>
      </c>
      <c r="C2" s="2" t="s">
        <v>2</v>
      </c>
      <c r="D2" s="2" t="s">
        <v>63</v>
      </c>
      <c r="E2" s="2" t="s">
        <v>110</v>
      </c>
    </row>
    <row r="3" spans="1:5">
      <c r="A3" s="3" t="s">
        <v>245</v>
      </c>
    </row>
    <row r="4" spans="1:5">
      <c r="A4" s="4" t="s">
        <v>661</v>
      </c>
      <c r="C4" s="5" t="n">
        <v>14410</v>
      </c>
      <c r="D4" s="5" t="n">
        <v>13703</v>
      </c>
      <c r="E4" s="5" t="n">
        <v>6579</v>
      </c>
    </row>
    <row r="5" spans="1:5">
      <c r="A5" s="4" t="s">
        <v>662</v>
      </c>
      <c r="C5" s="6" t="n">
        <v>3</v>
      </c>
      <c r="D5" s="6" t="n">
        <v>6791</v>
      </c>
      <c r="E5" s="6" t="n">
        <v>-1198</v>
      </c>
    </row>
    <row r="6" spans="1:5">
      <c r="A6" s="4" t="s">
        <v>663</v>
      </c>
      <c r="C6" s="6" t="n">
        <v>-9800</v>
      </c>
      <c r="D6" s="6" t="n">
        <v>-19434</v>
      </c>
      <c r="E6" s="6" t="n">
        <v>-4376</v>
      </c>
    </row>
    <row r="7" spans="1:5">
      <c r="A7" s="4" t="s">
        <v>177</v>
      </c>
      <c r="B7" s="5" t="n">
        <v>-12100</v>
      </c>
      <c r="C7" s="6" t="n">
        <v>0</v>
      </c>
      <c r="D7" s="6" t="n">
        <v>-12070</v>
      </c>
      <c r="E7" s="6" t="n">
        <v>0</v>
      </c>
    </row>
    <row r="8" spans="1:5">
      <c r="A8" s="4" t="s">
        <v>184</v>
      </c>
      <c r="C8" s="6" t="n">
        <v>-737</v>
      </c>
      <c r="D8" s="6" t="n">
        <v>-1019</v>
      </c>
      <c r="E8" s="6" t="n">
        <v>-92</v>
      </c>
    </row>
    <row r="9" spans="1:5">
      <c r="A9" s="4" t="s">
        <v>125</v>
      </c>
      <c r="C9" s="5" t="n">
        <v>3876</v>
      </c>
      <c r="D9" s="5" t="n">
        <v>-12029</v>
      </c>
      <c r="E9" s="5" t="n">
        <v>91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4</v>
      </c>
      <c r="B1" s="2" t="s">
        <v>2</v>
      </c>
      <c r="C1" s="2" t="s">
        <v>63</v>
      </c>
    </row>
    <row r="2" spans="1:3">
      <c r="A2" s="3" t="s">
        <v>665</v>
      </c>
    </row>
    <row r="3" spans="1:3">
      <c r="A3" s="4" t="s">
        <v>666</v>
      </c>
      <c r="B3" s="5" t="n">
        <v>119732</v>
      </c>
    </row>
    <row r="4" spans="1:3">
      <c r="A4" s="4" t="s">
        <v>667</v>
      </c>
      <c r="B4" s="6" t="n">
        <v>119954</v>
      </c>
    </row>
    <row r="5" spans="1:3">
      <c r="A5" s="4" t="s">
        <v>668</v>
      </c>
    </row>
    <row r="6" spans="1:3">
      <c r="A6" s="3" t="s">
        <v>665</v>
      </c>
    </row>
    <row r="7" spans="1:3">
      <c r="A7" s="4" t="s">
        <v>666</v>
      </c>
      <c r="B7" s="6" t="n">
        <v>119732</v>
      </c>
      <c r="C7" s="5" t="n">
        <v>198394</v>
      </c>
    </row>
    <row r="8" spans="1:3">
      <c r="A8" s="4" t="s">
        <v>669</v>
      </c>
      <c r="B8" s="6" t="n">
        <v>225</v>
      </c>
      <c r="C8" s="6" t="n">
        <v>0</v>
      </c>
    </row>
    <row r="9" spans="1:3">
      <c r="A9" s="4" t="s">
        <v>670</v>
      </c>
      <c r="B9" s="6" t="n">
        <v>-3</v>
      </c>
      <c r="C9" s="6" t="n">
        <v>-406</v>
      </c>
    </row>
    <row r="10" spans="1:3">
      <c r="A10" s="4" t="s">
        <v>667</v>
      </c>
      <c r="B10" s="6" t="n">
        <v>119954</v>
      </c>
      <c r="C10" s="6" t="n">
        <v>197988</v>
      </c>
    </row>
    <row r="11" spans="1:3">
      <c r="A11" s="4" t="s">
        <v>671</v>
      </c>
    </row>
    <row r="12" spans="1:3">
      <c r="A12" s="3" t="s">
        <v>665</v>
      </c>
    </row>
    <row r="13" spans="1:3">
      <c r="A13" s="4" t="s">
        <v>666</v>
      </c>
      <c r="C13" s="6" t="n">
        <v>9963</v>
      </c>
    </row>
    <row r="14" spans="1:3">
      <c r="A14" s="4" t="s">
        <v>669</v>
      </c>
      <c r="C14" s="6" t="n">
        <v>0</v>
      </c>
    </row>
    <row r="15" spans="1:3">
      <c r="A15" s="4" t="s">
        <v>670</v>
      </c>
      <c r="C15" s="6" t="n">
        <v>0</v>
      </c>
    </row>
    <row r="16" spans="1:3">
      <c r="A16" s="4" t="s">
        <v>667</v>
      </c>
      <c r="C16" s="6" t="n">
        <v>9963</v>
      </c>
    </row>
    <row r="17" spans="1:3">
      <c r="A17" s="4" t="s">
        <v>672</v>
      </c>
    </row>
    <row r="18" spans="1:3">
      <c r="A18" s="3" t="s">
        <v>665</v>
      </c>
    </row>
    <row r="19" spans="1:3">
      <c r="A19" s="4" t="s">
        <v>666</v>
      </c>
      <c r="B19" s="6" t="n">
        <v>109715</v>
      </c>
      <c r="C19" s="6" t="n">
        <v>139365</v>
      </c>
    </row>
    <row r="20" spans="1:3">
      <c r="A20" s="4" t="s">
        <v>669</v>
      </c>
      <c r="B20" s="6" t="n">
        <v>225</v>
      </c>
      <c r="C20" s="6" t="n">
        <v>0</v>
      </c>
    </row>
    <row r="21" spans="1:3">
      <c r="A21" s="4" t="s">
        <v>670</v>
      </c>
      <c r="B21" s="6" t="n">
        <v>0</v>
      </c>
      <c r="C21" s="6" t="n">
        <v>-347</v>
      </c>
    </row>
    <row r="22" spans="1:3">
      <c r="A22" s="4" t="s">
        <v>667</v>
      </c>
      <c r="B22" s="6" t="n">
        <v>109940</v>
      </c>
      <c r="C22" s="6" t="n">
        <v>139018</v>
      </c>
    </row>
    <row r="23" spans="1:3">
      <c r="A23" s="4" t="s">
        <v>673</v>
      </c>
    </row>
    <row r="24" spans="1:3">
      <c r="A24" s="3" t="s">
        <v>665</v>
      </c>
    </row>
    <row r="25" spans="1:3">
      <c r="A25" s="4" t="s">
        <v>666</v>
      </c>
      <c r="C25" s="6" t="n">
        <v>9963</v>
      </c>
    </row>
    <row r="26" spans="1:3">
      <c r="A26" s="4" t="s">
        <v>669</v>
      </c>
      <c r="C26" s="6" t="n">
        <v>0</v>
      </c>
    </row>
    <row r="27" spans="1:3">
      <c r="A27" s="4" t="s">
        <v>670</v>
      </c>
      <c r="C27" s="6" t="n">
        <v>0</v>
      </c>
    </row>
    <row r="28" spans="1:3">
      <c r="A28" s="4" t="s">
        <v>667</v>
      </c>
      <c r="C28" s="6" t="n">
        <v>9963</v>
      </c>
    </row>
    <row r="29" spans="1:3">
      <c r="A29" s="4" t="s">
        <v>674</v>
      </c>
    </row>
    <row r="30" spans="1:3">
      <c r="A30" s="3" t="s">
        <v>665</v>
      </c>
    </row>
    <row r="31" spans="1:3">
      <c r="A31" s="4" t="s">
        <v>666</v>
      </c>
      <c r="B31" s="6" t="n">
        <v>10017</v>
      </c>
      <c r="C31" s="6" t="n">
        <v>59029</v>
      </c>
    </row>
    <row r="32" spans="1:3">
      <c r="A32" s="4" t="s">
        <v>669</v>
      </c>
      <c r="B32" s="6" t="n">
        <v>0</v>
      </c>
      <c r="C32" s="6" t="n">
        <v>0</v>
      </c>
    </row>
    <row r="33" spans="1:3">
      <c r="A33" s="4" t="s">
        <v>670</v>
      </c>
      <c r="B33" s="6" t="n">
        <v>-3</v>
      </c>
      <c r="C33" s="6" t="n">
        <v>-59</v>
      </c>
    </row>
    <row r="34" spans="1:3">
      <c r="A34" s="4" t="s">
        <v>667</v>
      </c>
      <c r="B34" s="5" t="n">
        <v>10014</v>
      </c>
      <c r="C34" s="5" t="n">
        <v>589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76</v>
      </c>
    </row>
    <row r="2" spans="1:2">
      <c r="A2" s="3" t="s">
        <v>249</v>
      </c>
    </row>
    <row r="3" spans="1:2">
      <c r="A3" s="4" t="s">
        <v>677</v>
      </c>
      <c r="B3" s="5" t="n">
        <v>109715</v>
      </c>
    </row>
    <row r="4" spans="1:2">
      <c r="A4" s="4" t="s">
        <v>678</v>
      </c>
      <c r="B4" s="6" t="n">
        <v>10017</v>
      </c>
    </row>
    <row r="5" spans="1:2">
      <c r="A5" s="4" t="s">
        <v>666</v>
      </c>
      <c r="B5" s="6" t="n">
        <v>119732</v>
      </c>
    </row>
    <row r="6" spans="1:2">
      <c r="A6" s="4" t="s">
        <v>679</v>
      </c>
      <c r="B6" s="6" t="n">
        <v>109940</v>
      </c>
    </row>
    <row r="7" spans="1:2">
      <c r="A7" s="4" t="s">
        <v>680</v>
      </c>
      <c r="B7" s="6" t="n">
        <v>10014</v>
      </c>
    </row>
    <row r="8" spans="1:2">
      <c r="A8" s="4" t="s">
        <v>667</v>
      </c>
      <c r="B8" s="5" t="n">
        <v>1199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v>
      </c>
      <c r="C1" s="2" t="s">
        <v>63</v>
      </c>
      <c r="D1" s="2" t="s">
        <v>682</v>
      </c>
    </row>
    <row r="2" spans="1:4">
      <c r="A2" s="3" t="s">
        <v>683</v>
      </c>
    </row>
    <row r="3" spans="1:4">
      <c r="A3" s="4" t="s">
        <v>668</v>
      </c>
      <c r="B3" s="5" t="n">
        <v>119954</v>
      </c>
    </row>
    <row r="4" spans="1:4">
      <c r="A4" s="3" t="s">
        <v>684</v>
      </c>
    </row>
    <row r="5" spans="1:4">
      <c r="A5" s="4" t="s">
        <v>83</v>
      </c>
      <c r="B5" s="6" t="n">
        <v>0</v>
      </c>
      <c r="C5" s="5" t="n">
        <v>164212</v>
      </c>
      <c r="D5" s="5" t="n">
        <v>152100</v>
      </c>
    </row>
    <row r="6" spans="1:4">
      <c r="A6" s="4" t="s">
        <v>685</v>
      </c>
      <c r="B6" s="6" t="n">
        <v>4372</v>
      </c>
      <c r="C6" s="6" t="n">
        <v>0</v>
      </c>
    </row>
    <row r="7" spans="1:4">
      <c r="A7" s="4" t="s">
        <v>686</v>
      </c>
    </row>
    <row r="8" spans="1:4">
      <c r="A8" s="3" t="s">
        <v>683</v>
      </c>
    </row>
    <row r="9" spans="1:4">
      <c r="A9" s="4" t="s">
        <v>687</v>
      </c>
      <c r="B9" s="6" t="n">
        <v>759114</v>
      </c>
      <c r="C9" s="6" t="n">
        <v>590684</v>
      </c>
    </row>
    <row r="10" spans="1:4">
      <c r="A10" s="4" t="s">
        <v>668</v>
      </c>
      <c r="B10" s="6" t="n">
        <v>119954</v>
      </c>
      <c r="C10" s="6" t="n">
        <v>197988</v>
      </c>
    </row>
    <row r="11" spans="1:4">
      <c r="A11" s="4" t="s">
        <v>671</v>
      </c>
      <c r="C11" s="6" t="n">
        <v>69888</v>
      </c>
    </row>
    <row r="12" spans="1:4">
      <c r="A12" s="4" t="s">
        <v>688</v>
      </c>
      <c r="B12" s="6" t="n">
        <v>1570</v>
      </c>
      <c r="C12" s="6" t="n">
        <v>133</v>
      </c>
    </row>
    <row r="13" spans="1:4">
      <c r="A13" s="4" t="s">
        <v>145</v>
      </c>
      <c r="C13" s="6" t="n">
        <v>779</v>
      </c>
    </row>
    <row r="14" spans="1:4">
      <c r="A14" s="4" t="s">
        <v>689</v>
      </c>
      <c r="B14" s="6" t="n">
        <v>880638</v>
      </c>
      <c r="C14" s="6" t="n">
        <v>859472</v>
      </c>
    </row>
    <row r="15" spans="1:4">
      <c r="A15" s="3" t="s">
        <v>684</v>
      </c>
    </row>
    <row r="16" spans="1:4">
      <c r="A16" s="4" t="s">
        <v>83</v>
      </c>
      <c r="C16" s="6" t="n">
        <v>164212</v>
      </c>
    </row>
    <row r="17" spans="1:4">
      <c r="A17" s="4" t="s">
        <v>685</v>
      </c>
      <c r="B17" s="6" t="n">
        <v>3705</v>
      </c>
      <c r="C17" s="6" t="n">
        <v>10900</v>
      </c>
    </row>
    <row r="18" spans="1:4">
      <c r="A18" s="4" t="s">
        <v>690</v>
      </c>
      <c r="B18" s="6" t="n">
        <v>24833</v>
      </c>
      <c r="C18" s="6" t="n">
        <v>178343</v>
      </c>
    </row>
    <row r="19" spans="1:4">
      <c r="A19" s="4" t="s">
        <v>691</v>
      </c>
    </row>
    <row r="20" spans="1:4">
      <c r="A20" s="3" t="s">
        <v>683</v>
      </c>
    </row>
    <row r="21" spans="1:4">
      <c r="A21" s="4" t="s">
        <v>687</v>
      </c>
      <c r="B21" s="6" t="n">
        <v>759114</v>
      </c>
      <c r="C21" s="6" t="n">
        <v>590684</v>
      </c>
    </row>
    <row r="22" spans="1:4">
      <c r="A22" s="4" t="s">
        <v>668</v>
      </c>
      <c r="B22" s="6" t="n">
        <v>0</v>
      </c>
      <c r="C22" s="6" t="n">
        <v>0</v>
      </c>
    </row>
    <row r="23" spans="1:4">
      <c r="A23" s="4" t="s">
        <v>671</v>
      </c>
      <c r="C23" s="6" t="n">
        <v>0</v>
      </c>
    </row>
    <row r="24" spans="1:4">
      <c r="A24" s="4" t="s">
        <v>688</v>
      </c>
      <c r="B24" s="6" t="n">
        <v>0</v>
      </c>
      <c r="C24" s="6" t="n">
        <v>0</v>
      </c>
    </row>
    <row r="25" spans="1:4">
      <c r="A25" s="4" t="s">
        <v>145</v>
      </c>
      <c r="C25" s="6" t="n">
        <v>0</v>
      </c>
    </row>
    <row r="26" spans="1:4">
      <c r="A26" s="4" t="s">
        <v>689</v>
      </c>
      <c r="B26" s="6" t="n">
        <v>759114</v>
      </c>
      <c r="C26" s="6" t="n">
        <v>590684</v>
      </c>
    </row>
    <row r="27" spans="1:4">
      <c r="A27" s="3" t="s">
        <v>684</v>
      </c>
    </row>
    <row r="28" spans="1:4">
      <c r="A28" s="4" t="s">
        <v>83</v>
      </c>
      <c r="C28" s="6" t="n">
        <v>0</v>
      </c>
    </row>
    <row r="29" spans="1:4">
      <c r="A29" s="4" t="s">
        <v>685</v>
      </c>
      <c r="B29" s="6" t="n">
        <v>0</v>
      </c>
      <c r="C29" s="6" t="n">
        <v>0</v>
      </c>
    </row>
    <row r="30" spans="1:4">
      <c r="A30" s="4" t="s">
        <v>690</v>
      </c>
      <c r="B30" s="6" t="n">
        <v>0</v>
      </c>
      <c r="C30" s="6" t="n">
        <v>0</v>
      </c>
    </row>
    <row r="31" spans="1:4">
      <c r="A31" s="4" t="s">
        <v>692</v>
      </c>
    </row>
    <row r="32" spans="1:4">
      <c r="A32" s="3" t="s">
        <v>683</v>
      </c>
    </row>
    <row r="33" spans="1:4">
      <c r="A33" s="4" t="s">
        <v>687</v>
      </c>
      <c r="B33" s="6" t="n">
        <v>0</v>
      </c>
      <c r="C33" s="6" t="n">
        <v>0</v>
      </c>
    </row>
    <row r="34" spans="1:4">
      <c r="A34" s="4" t="s">
        <v>668</v>
      </c>
      <c r="B34" s="6" t="n">
        <v>119954</v>
      </c>
      <c r="C34" s="6" t="n">
        <v>197988</v>
      </c>
    </row>
    <row r="35" spans="1:4">
      <c r="A35" s="4" t="s">
        <v>671</v>
      </c>
      <c r="C35" s="6" t="n">
        <v>69888</v>
      </c>
    </row>
    <row r="36" spans="1:4">
      <c r="A36" s="4" t="s">
        <v>688</v>
      </c>
      <c r="B36" s="6" t="n">
        <v>1570</v>
      </c>
      <c r="C36" s="6" t="n">
        <v>133</v>
      </c>
    </row>
    <row r="37" spans="1:4">
      <c r="A37" s="4" t="s">
        <v>145</v>
      </c>
      <c r="C37" s="6" t="n">
        <v>779</v>
      </c>
    </row>
    <row r="38" spans="1:4">
      <c r="A38" s="4" t="s">
        <v>689</v>
      </c>
      <c r="B38" s="6" t="n">
        <v>121524</v>
      </c>
      <c r="C38" s="6" t="n">
        <v>268788</v>
      </c>
    </row>
    <row r="39" spans="1:4">
      <c r="A39" s="3" t="s">
        <v>684</v>
      </c>
    </row>
    <row r="40" spans="1:4">
      <c r="A40" s="4" t="s">
        <v>83</v>
      </c>
      <c r="C40" s="6" t="n">
        <v>164212</v>
      </c>
    </row>
    <row r="41" spans="1:4">
      <c r="A41" s="4" t="s">
        <v>685</v>
      </c>
      <c r="B41" s="6" t="n">
        <v>0</v>
      </c>
      <c r="C41" s="6" t="n">
        <v>0</v>
      </c>
    </row>
    <row r="42" spans="1:4">
      <c r="A42" s="4" t="s">
        <v>690</v>
      </c>
      <c r="B42" s="6" t="n">
        <v>21128</v>
      </c>
      <c r="C42" s="6" t="n">
        <v>167443</v>
      </c>
    </row>
    <row r="43" spans="1:4">
      <c r="A43" s="4" t="s">
        <v>693</v>
      </c>
    </row>
    <row r="44" spans="1:4">
      <c r="A44" s="3" t="s">
        <v>683</v>
      </c>
    </row>
    <row r="45" spans="1:4">
      <c r="A45" s="4" t="s">
        <v>687</v>
      </c>
      <c r="B45" s="6" t="n">
        <v>0</v>
      </c>
      <c r="C45" s="6" t="n">
        <v>0</v>
      </c>
    </row>
    <row r="46" spans="1:4">
      <c r="A46" s="4" t="s">
        <v>668</v>
      </c>
      <c r="B46" s="6" t="n">
        <v>0</v>
      </c>
      <c r="C46" s="6" t="n">
        <v>0</v>
      </c>
    </row>
    <row r="47" spans="1:4">
      <c r="A47" s="4" t="s">
        <v>671</v>
      </c>
      <c r="C47" s="6" t="n">
        <v>0</v>
      </c>
    </row>
    <row r="48" spans="1:4">
      <c r="A48" s="4" t="s">
        <v>688</v>
      </c>
      <c r="B48" s="6" t="n">
        <v>0</v>
      </c>
      <c r="C48" s="6" t="n">
        <v>0</v>
      </c>
    </row>
    <row r="49" spans="1:4">
      <c r="A49" s="4" t="s">
        <v>689</v>
      </c>
      <c r="B49" s="6" t="n">
        <v>0</v>
      </c>
      <c r="C49" s="6" t="n">
        <v>0</v>
      </c>
    </row>
    <row r="50" spans="1:4">
      <c r="A50" s="3" t="s">
        <v>684</v>
      </c>
    </row>
    <row r="51" spans="1:4">
      <c r="A51" s="4" t="s">
        <v>83</v>
      </c>
      <c r="C51" s="6" t="n">
        <v>0</v>
      </c>
    </row>
    <row r="52" spans="1:4">
      <c r="A52" s="4" t="s">
        <v>685</v>
      </c>
      <c r="B52" s="6" t="n">
        <v>3705</v>
      </c>
      <c r="C52" s="6" t="n">
        <v>10900</v>
      </c>
    </row>
    <row r="53" spans="1:4">
      <c r="A53" s="4" t="s">
        <v>690</v>
      </c>
      <c r="B53" s="6" t="n">
        <v>3705</v>
      </c>
      <c r="C53" s="6" t="n">
        <v>10900</v>
      </c>
    </row>
    <row r="54" spans="1:4">
      <c r="A54" s="4" t="s">
        <v>694</v>
      </c>
    </row>
    <row r="55" spans="1:4">
      <c r="A55" s="3" t="s">
        <v>684</v>
      </c>
    </row>
    <row r="56" spans="1:4">
      <c r="A56" s="4" t="s">
        <v>695</v>
      </c>
      <c r="B56" s="6" t="n">
        <v>35</v>
      </c>
      <c r="C56" s="6" t="n">
        <v>3231</v>
      </c>
    </row>
    <row r="57" spans="1:4">
      <c r="A57" s="4" t="s">
        <v>696</v>
      </c>
    </row>
    <row r="58" spans="1:4">
      <c r="A58" s="3" t="s">
        <v>684</v>
      </c>
    </row>
    <row r="59" spans="1:4">
      <c r="A59" s="4" t="s">
        <v>695</v>
      </c>
      <c r="B59" s="6" t="n">
        <v>0</v>
      </c>
      <c r="C59" s="6" t="n">
        <v>0</v>
      </c>
    </row>
    <row r="60" spans="1:4">
      <c r="A60" s="4" t="s">
        <v>697</v>
      </c>
    </row>
    <row r="61" spans="1:4">
      <c r="A61" s="3" t="s">
        <v>684</v>
      </c>
    </row>
    <row r="62" spans="1:4">
      <c r="A62" s="4" t="s">
        <v>695</v>
      </c>
      <c r="B62" s="6" t="n">
        <v>35</v>
      </c>
      <c r="C62" s="6" t="n">
        <v>3231</v>
      </c>
    </row>
    <row r="63" spans="1:4">
      <c r="A63" s="4" t="s">
        <v>698</v>
      </c>
    </row>
    <row r="64" spans="1:4">
      <c r="A64" s="3" t="s">
        <v>684</v>
      </c>
    </row>
    <row r="65" spans="1:4">
      <c r="A65" s="4" t="s">
        <v>695</v>
      </c>
      <c r="B65" s="6" t="n">
        <v>0</v>
      </c>
      <c r="C65" s="5" t="n">
        <v>0</v>
      </c>
    </row>
    <row r="66" spans="1:4">
      <c r="A66" s="4" t="s">
        <v>699</v>
      </c>
    </row>
    <row r="67" spans="1:4">
      <c r="A67" s="3" t="s">
        <v>684</v>
      </c>
    </row>
    <row r="68" spans="1:4">
      <c r="A68" s="4" t="s">
        <v>695</v>
      </c>
      <c r="B68" s="6" t="n">
        <v>21093</v>
      </c>
    </row>
    <row r="69" spans="1:4">
      <c r="A69" s="4" t="s">
        <v>700</v>
      </c>
    </row>
    <row r="70" spans="1:4">
      <c r="A70" s="3" t="s">
        <v>684</v>
      </c>
    </row>
    <row r="71" spans="1:4">
      <c r="A71" s="4" t="s">
        <v>695</v>
      </c>
      <c r="B71" s="6" t="n">
        <v>0</v>
      </c>
    </row>
    <row r="72" spans="1:4">
      <c r="A72" s="4" t="s">
        <v>701</v>
      </c>
    </row>
    <row r="73" spans="1:4">
      <c r="A73" s="3" t="s">
        <v>684</v>
      </c>
    </row>
    <row r="74" spans="1:4">
      <c r="A74" s="4" t="s">
        <v>695</v>
      </c>
      <c r="B74" s="6" t="n">
        <v>21093</v>
      </c>
    </row>
    <row r="75" spans="1:4">
      <c r="A75" s="4" t="s">
        <v>702</v>
      </c>
    </row>
    <row r="76" spans="1:4">
      <c r="A76" s="3" t="s">
        <v>684</v>
      </c>
    </row>
    <row r="77" spans="1:4">
      <c r="A77" s="4" t="s">
        <v>695</v>
      </c>
      <c r="B77"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3</v>
      </c>
      <c r="B1" s="2" t="s">
        <v>541</v>
      </c>
      <c r="C1" s="2" t="s">
        <v>2</v>
      </c>
      <c r="D1" s="2" t="s">
        <v>63</v>
      </c>
      <c r="E1" s="2" t="s">
        <v>682</v>
      </c>
    </row>
    <row r="2" spans="1:5">
      <c r="A2" s="3" t="s">
        <v>684</v>
      </c>
    </row>
    <row r="3" spans="1:5">
      <c r="A3" s="4" t="s">
        <v>83</v>
      </c>
      <c r="C3" s="5" t="n">
        <v>0</v>
      </c>
      <c r="D3" s="5" t="n">
        <v>164212</v>
      </c>
      <c r="E3" s="5" t="n">
        <v>152100</v>
      </c>
    </row>
    <row r="4" spans="1:5">
      <c r="A4" s="4" t="s">
        <v>686</v>
      </c>
    </row>
    <row r="5" spans="1:5">
      <c r="A5" s="3" t="s">
        <v>683</v>
      </c>
    </row>
    <row r="6" spans="1:5">
      <c r="A6" s="4" t="s">
        <v>689</v>
      </c>
      <c r="C6" s="6" t="n">
        <v>880638</v>
      </c>
      <c r="D6" s="6" t="n">
        <v>859472</v>
      </c>
    </row>
    <row r="7" spans="1:5">
      <c r="A7" s="3" t="s">
        <v>684</v>
      </c>
    </row>
    <row r="8" spans="1:5">
      <c r="A8" s="4" t="s">
        <v>83</v>
      </c>
      <c r="D8" s="6" t="n">
        <v>164212</v>
      </c>
    </row>
    <row r="9" spans="1:5">
      <c r="A9" s="4" t="s">
        <v>690</v>
      </c>
      <c r="C9" s="6" t="n">
        <v>24833</v>
      </c>
      <c r="D9" s="6" t="n">
        <v>178343</v>
      </c>
    </row>
    <row r="10" spans="1:5">
      <c r="A10" s="4" t="s">
        <v>704</v>
      </c>
    </row>
    <row r="11" spans="1:5">
      <c r="A11" s="3" t="s">
        <v>683</v>
      </c>
    </row>
    <row r="12" spans="1:5">
      <c r="A12" s="4" t="s">
        <v>705</v>
      </c>
      <c r="C12" s="6" t="n">
        <v>759114</v>
      </c>
      <c r="D12" s="6" t="n">
        <v>650609</v>
      </c>
    </row>
    <row r="13" spans="1:5">
      <c r="A13" s="4" t="s">
        <v>706</v>
      </c>
    </row>
    <row r="14" spans="1:5">
      <c r="A14" s="3" t="s">
        <v>683</v>
      </c>
    </row>
    <row r="15" spans="1:5">
      <c r="A15" s="4" t="s">
        <v>66</v>
      </c>
      <c r="C15" s="6" t="n">
        <v>109940</v>
      </c>
      <c r="D15" s="6" t="n">
        <v>148981</v>
      </c>
    </row>
    <row r="16" spans="1:5">
      <c r="A16" s="4" t="s">
        <v>707</v>
      </c>
    </row>
    <row r="17" spans="1:5">
      <c r="A17" s="3" t="s">
        <v>683</v>
      </c>
    </row>
    <row r="18" spans="1:5">
      <c r="A18" s="4" t="s">
        <v>69</v>
      </c>
      <c r="C18" s="6" t="n">
        <v>1570</v>
      </c>
      <c r="D18" s="6" t="n">
        <v>133</v>
      </c>
    </row>
    <row r="19" spans="1:5">
      <c r="A19" s="4" t="s">
        <v>708</v>
      </c>
    </row>
    <row r="20" spans="1:5">
      <c r="A20" s="3" t="s">
        <v>683</v>
      </c>
    </row>
    <row r="21" spans="1:5">
      <c r="A21" s="4" t="s">
        <v>71</v>
      </c>
      <c r="C21" s="6" t="n">
        <v>10014</v>
      </c>
      <c r="D21" s="6" t="n">
        <v>58970</v>
      </c>
    </row>
    <row r="22" spans="1:5">
      <c r="A22" s="4" t="s">
        <v>709</v>
      </c>
    </row>
    <row r="23" spans="1:5">
      <c r="A23" s="3" t="s">
        <v>683</v>
      </c>
    </row>
    <row r="24" spans="1:5">
      <c r="A24" s="4" t="s">
        <v>76</v>
      </c>
      <c r="D24" s="6" t="n">
        <v>779</v>
      </c>
    </row>
    <row r="25" spans="1:5">
      <c r="A25" s="4" t="s">
        <v>710</v>
      </c>
    </row>
    <row r="26" spans="1:5">
      <c r="A26" s="3" t="s">
        <v>684</v>
      </c>
    </row>
    <row r="27" spans="1:5">
      <c r="A27" s="4" t="s">
        <v>439</v>
      </c>
      <c r="C27" s="6" t="n">
        <v>35</v>
      </c>
      <c r="D27" s="6" t="n">
        <v>3231</v>
      </c>
    </row>
    <row r="28" spans="1:5">
      <c r="A28" s="4" t="s">
        <v>711</v>
      </c>
    </row>
    <row r="29" spans="1:5">
      <c r="A29" s="3" t="s">
        <v>684</v>
      </c>
    </row>
    <row r="30" spans="1:5">
      <c r="A30" s="4" t="s">
        <v>83</v>
      </c>
      <c r="D30" s="6" t="n">
        <v>164212</v>
      </c>
    </row>
    <row r="31" spans="1:5">
      <c r="A31" s="4" t="s">
        <v>712</v>
      </c>
    </row>
    <row r="32" spans="1:5">
      <c r="A32" s="3" t="s">
        <v>684</v>
      </c>
    </row>
    <row r="33" spans="1:5">
      <c r="A33" s="4" t="s">
        <v>86</v>
      </c>
      <c r="C33" s="6" t="n">
        <v>24798</v>
      </c>
      <c r="D33" s="6" t="n">
        <v>10900</v>
      </c>
    </row>
    <row r="34" spans="1:5">
      <c r="A34" s="4" t="s">
        <v>713</v>
      </c>
    </row>
    <row r="35" spans="1:5">
      <c r="A35" s="3" t="s">
        <v>683</v>
      </c>
    </row>
    <row r="36" spans="1:5">
      <c r="A36" s="4" t="s">
        <v>689</v>
      </c>
      <c r="C36" s="6" t="n">
        <v>759114</v>
      </c>
      <c r="D36" s="6" t="n">
        <v>590684</v>
      </c>
    </row>
    <row r="37" spans="1:5">
      <c r="A37" s="3" t="s">
        <v>684</v>
      </c>
    </row>
    <row r="38" spans="1:5">
      <c r="A38" s="4" t="s">
        <v>83</v>
      </c>
      <c r="D38" s="6" t="n">
        <v>0</v>
      </c>
    </row>
    <row r="39" spans="1:5">
      <c r="A39" s="4" t="s">
        <v>690</v>
      </c>
      <c r="C39" s="6" t="n">
        <v>0</v>
      </c>
      <c r="D39" s="6" t="n">
        <v>0</v>
      </c>
    </row>
    <row r="40" spans="1:5">
      <c r="A40" s="4" t="s">
        <v>714</v>
      </c>
    </row>
    <row r="41" spans="1:5">
      <c r="A41" s="3" t="s">
        <v>683</v>
      </c>
    </row>
    <row r="42" spans="1:5">
      <c r="A42" s="4" t="s">
        <v>705</v>
      </c>
      <c r="C42" s="6" t="n">
        <v>759114</v>
      </c>
      <c r="D42" s="6" t="n">
        <v>590684</v>
      </c>
    </row>
    <row r="43" spans="1:5">
      <c r="A43" s="4" t="s">
        <v>715</v>
      </c>
    </row>
    <row r="44" spans="1:5">
      <c r="A44" s="3" t="s">
        <v>683</v>
      </c>
    </row>
    <row r="45" spans="1:5">
      <c r="A45" s="4" t="s">
        <v>66</v>
      </c>
      <c r="C45" s="6" t="n">
        <v>0</v>
      </c>
      <c r="D45" s="6" t="n">
        <v>0</v>
      </c>
    </row>
    <row r="46" spans="1:5">
      <c r="A46" s="4" t="s">
        <v>716</v>
      </c>
    </row>
    <row r="47" spans="1:5">
      <c r="A47" s="3" t="s">
        <v>683</v>
      </c>
    </row>
    <row r="48" spans="1:5">
      <c r="A48" s="4" t="s">
        <v>69</v>
      </c>
      <c r="C48" s="6" t="n">
        <v>0</v>
      </c>
      <c r="D48" s="6" t="n">
        <v>0</v>
      </c>
    </row>
    <row r="49" spans="1:5">
      <c r="A49" s="4" t="s">
        <v>717</v>
      </c>
    </row>
    <row r="50" spans="1:5">
      <c r="A50" s="3" t="s">
        <v>683</v>
      </c>
    </row>
    <row r="51" spans="1:5">
      <c r="A51" s="4" t="s">
        <v>71</v>
      </c>
      <c r="C51" s="6" t="n">
        <v>0</v>
      </c>
      <c r="D51" s="6" t="n">
        <v>0</v>
      </c>
    </row>
    <row r="52" spans="1:5">
      <c r="A52" s="4" t="s">
        <v>718</v>
      </c>
    </row>
    <row r="53" spans="1:5">
      <c r="A53" s="3" t="s">
        <v>683</v>
      </c>
    </row>
    <row r="54" spans="1:5">
      <c r="A54" s="4" t="s">
        <v>76</v>
      </c>
      <c r="D54" s="6" t="n">
        <v>0</v>
      </c>
    </row>
    <row r="55" spans="1:5">
      <c r="A55" s="4" t="s">
        <v>719</v>
      </c>
    </row>
    <row r="56" spans="1:5">
      <c r="A56" s="3" t="s">
        <v>684</v>
      </c>
    </row>
    <row r="57" spans="1:5">
      <c r="A57" s="4" t="s">
        <v>439</v>
      </c>
      <c r="C57" s="6" t="n">
        <v>0</v>
      </c>
      <c r="D57" s="6" t="n">
        <v>0</v>
      </c>
    </row>
    <row r="58" spans="1:5">
      <c r="A58" s="4" t="s">
        <v>720</v>
      </c>
    </row>
    <row r="59" spans="1:5">
      <c r="A59" s="3" t="s">
        <v>684</v>
      </c>
    </row>
    <row r="60" spans="1:5">
      <c r="A60" s="4" t="s">
        <v>83</v>
      </c>
      <c r="D60" s="6" t="n">
        <v>0</v>
      </c>
    </row>
    <row r="61" spans="1:5">
      <c r="A61" s="4" t="s">
        <v>721</v>
      </c>
    </row>
    <row r="62" spans="1:5">
      <c r="A62" s="3" t="s">
        <v>684</v>
      </c>
    </row>
    <row r="63" spans="1:5">
      <c r="A63" s="4" t="s">
        <v>86</v>
      </c>
      <c r="C63" s="6" t="n">
        <v>0</v>
      </c>
      <c r="D63" s="6" t="n">
        <v>0</v>
      </c>
    </row>
    <row r="64" spans="1:5">
      <c r="A64" s="4" t="s">
        <v>722</v>
      </c>
    </row>
    <row r="65" spans="1:5">
      <c r="A65" s="3" t="s">
        <v>683</v>
      </c>
    </row>
    <row r="66" spans="1:5">
      <c r="A66" s="4" t="s">
        <v>689</v>
      </c>
      <c r="C66" s="6" t="n">
        <v>121524</v>
      </c>
      <c r="D66" s="6" t="n">
        <v>268788</v>
      </c>
    </row>
    <row r="67" spans="1:5">
      <c r="A67" s="3" t="s">
        <v>684</v>
      </c>
    </row>
    <row r="68" spans="1:5">
      <c r="A68" s="4" t="s">
        <v>83</v>
      </c>
      <c r="D68" s="6" t="n">
        <v>164212</v>
      </c>
    </row>
    <row r="69" spans="1:5">
      <c r="A69" s="4" t="s">
        <v>690</v>
      </c>
      <c r="C69" s="6" t="n">
        <v>21128</v>
      </c>
      <c r="D69" s="6" t="n">
        <v>167443</v>
      </c>
    </row>
    <row r="70" spans="1:5">
      <c r="A70" s="4" t="s">
        <v>723</v>
      </c>
    </row>
    <row r="71" spans="1:5">
      <c r="A71" s="3" t="s">
        <v>683</v>
      </c>
    </row>
    <row r="72" spans="1:5">
      <c r="A72" s="4" t="s">
        <v>705</v>
      </c>
      <c r="C72" s="6" t="n">
        <v>0</v>
      </c>
      <c r="D72" s="6" t="n">
        <v>59925</v>
      </c>
    </row>
    <row r="73" spans="1:5">
      <c r="A73" s="4" t="s">
        <v>724</v>
      </c>
    </row>
    <row r="74" spans="1:5">
      <c r="A74" s="3" t="s">
        <v>683</v>
      </c>
    </row>
    <row r="75" spans="1:5">
      <c r="A75" s="4" t="s">
        <v>66</v>
      </c>
      <c r="C75" s="6" t="n">
        <v>109940</v>
      </c>
      <c r="D75" s="6" t="n">
        <v>148981</v>
      </c>
    </row>
    <row r="76" spans="1:5">
      <c r="A76" s="4" t="s">
        <v>725</v>
      </c>
    </row>
    <row r="77" spans="1:5">
      <c r="A77" s="3" t="s">
        <v>683</v>
      </c>
    </row>
    <row r="78" spans="1:5">
      <c r="A78" s="4" t="s">
        <v>69</v>
      </c>
      <c r="C78" s="6" t="n">
        <v>1570</v>
      </c>
      <c r="D78" s="6" t="n">
        <v>133</v>
      </c>
    </row>
    <row r="79" spans="1:5">
      <c r="A79" s="4" t="s">
        <v>726</v>
      </c>
    </row>
    <row r="80" spans="1:5">
      <c r="A80" s="3" t="s">
        <v>683</v>
      </c>
    </row>
    <row r="81" spans="1:5">
      <c r="A81" s="4" t="s">
        <v>71</v>
      </c>
      <c r="C81" s="6" t="n">
        <v>10014</v>
      </c>
      <c r="D81" s="6" t="n">
        <v>58970</v>
      </c>
    </row>
    <row r="82" spans="1:5">
      <c r="A82" s="4" t="s">
        <v>727</v>
      </c>
    </row>
    <row r="83" spans="1:5">
      <c r="A83" s="3" t="s">
        <v>683</v>
      </c>
    </row>
    <row r="84" spans="1:5">
      <c r="A84" s="4" t="s">
        <v>76</v>
      </c>
      <c r="D84" s="6" t="n">
        <v>779</v>
      </c>
    </row>
    <row r="85" spans="1:5">
      <c r="A85" s="4" t="s">
        <v>728</v>
      </c>
    </row>
    <row r="86" spans="1:5">
      <c r="A86" s="3" t="s">
        <v>684</v>
      </c>
    </row>
    <row r="87" spans="1:5">
      <c r="A87" s="4" t="s">
        <v>439</v>
      </c>
      <c r="C87" s="6" t="n">
        <v>35</v>
      </c>
      <c r="D87" s="6" t="n">
        <v>3231</v>
      </c>
    </row>
    <row r="88" spans="1:5">
      <c r="A88" s="4" t="s">
        <v>729</v>
      </c>
    </row>
    <row r="89" spans="1:5">
      <c r="A89" s="3" t="s">
        <v>684</v>
      </c>
    </row>
    <row r="90" spans="1:5">
      <c r="A90" s="4" t="s">
        <v>83</v>
      </c>
      <c r="D90" s="6" t="n">
        <v>164212</v>
      </c>
    </row>
    <row r="91" spans="1:5">
      <c r="A91" s="4" t="s">
        <v>730</v>
      </c>
    </row>
    <row r="92" spans="1:5">
      <c r="A92" s="3" t="s">
        <v>684</v>
      </c>
    </row>
    <row r="93" spans="1:5">
      <c r="A93" s="4" t="s">
        <v>86</v>
      </c>
      <c r="C93" s="6" t="n">
        <v>21093</v>
      </c>
      <c r="D93" s="6" t="n">
        <v>0</v>
      </c>
    </row>
    <row r="94" spans="1:5">
      <c r="A94" s="4" t="s">
        <v>731</v>
      </c>
    </row>
    <row r="95" spans="1:5">
      <c r="A95" s="3" t="s">
        <v>683</v>
      </c>
    </row>
    <row r="96" spans="1:5">
      <c r="A96" s="4" t="s">
        <v>689</v>
      </c>
      <c r="C96" s="6" t="n">
        <v>0</v>
      </c>
      <c r="D96" s="6" t="n">
        <v>0</v>
      </c>
    </row>
    <row r="97" spans="1:5">
      <c r="A97" s="3" t="s">
        <v>684</v>
      </c>
    </row>
    <row r="98" spans="1:5">
      <c r="A98" s="4" t="s">
        <v>83</v>
      </c>
      <c r="D98" s="6" t="n">
        <v>0</v>
      </c>
    </row>
    <row r="99" spans="1:5">
      <c r="A99" s="4" t="s">
        <v>690</v>
      </c>
      <c r="C99" s="6" t="n">
        <v>3705</v>
      </c>
      <c r="D99" s="6" t="n">
        <v>10900</v>
      </c>
    </row>
    <row r="100" spans="1:5">
      <c r="A100" s="4" t="s">
        <v>732</v>
      </c>
    </row>
    <row r="101" spans="1:5">
      <c r="A101" s="3" t="s">
        <v>683</v>
      </c>
    </row>
    <row r="102" spans="1:5">
      <c r="A102" s="4" t="s">
        <v>705</v>
      </c>
      <c r="C102" s="6" t="n">
        <v>0</v>
      </c>
      <c r="D102" s="6" t="n">
        <v>0</v>
      </c>
    </row>
    <row r="103" spans="1:5">
      <c r="A103" s="4" t="s">
        <v>733</v>
      </c>
    </row>
    <row r="104" spans="1:5">
      <c r="A104" s="3" t="s">
        <v>683</v>
      </c>
    </row>
    <row r="105" spans="1:5">
      <c r="A105" s="4" t="s">
        <v>66</v>
      </c>
      <c r="C105" s="6" t="n">
        <v>0</v>
      </c>
      <c r="D105" s="6" t="n">
        <v>0</v>
      </c>
    </row>
    <row r="106" spans="1:5">
      <c r="A106" s="4" t="s">
        <v>734</v>
      </c>
    </row>
    <row r="107" spans="1:5">
      <c r="A107" s="3" t="s">
        <v>683</v>
      </c>
    </row>
    <row r="108" spans="1:5">
      <c r="A108" s="4" t="s">
        <v>69</v>
      </c>
      <c r="C108" s="6" t="n">
        <v>0</v>
      </c>
      <c r="D108" s="6" t="n">
        <v>0</v>
      </c>
    </row>
    <row r="109" spans="1:5">
      <c r="A109" s="4" t="s">
        <v>735</v>
      </c>
    </row>
    <row r="110" spans="1:5">
      <c r="A110" s="3" t="s">
        <v>683</v>
      </c>
    </row>
    <row r="111" spans="1:5">
      <c r="A111" s="4" t="s">
        <v>71</v>
      </c>
      <c r="C111" s="6" t="n">
        <v>0</v>
      </c>
      <c r="D111" s="6" t="n">
        <v>0</v>
      </c>
    </row>
    <row r="112" spans="1:5">
      <c r="A112" s="4" t="s">
        <v>736</v>
      </c>
    </row>
    <row r="113" spans="1:5">
      <c r="A113" s="3" t="s">
        <v>683</v>
      </c>
    </row>
    <row r="114" spans="1:5">
      <c r="A114" s="4" t="s">
        <v>76</v>
      </c>
      <c r="D114" s="6" t="n">
        <v>0</v>
      </c>
    </row>
    <row r="115" spans="1:5">
      <c r="A115" s="4" t="s">
        <v>737</v>
      </c>
    </row>
    <row r="116" spans="1:5">
      <c r="A116" s="3" t="s">
        <v>684</v>
      </c>
    </row>
    <row r="117" spans="1:5">
      <c r="A117" s="4" t="s">
        <v>439</v>
      </c>
      <c r="C117" s="6" t="n">
        <v>0</v>
      </c>
      <c r="D117" s="6" t="n">
        <v>0</v>
      </c>
    </row>
    <row r="118" spans="1:5">
      <c r="A118" s="4" t="s">
        <v>738</v>
      </c>
    </row>
    <row r="119" spans="1:5">
      <c r="A119" s="3" t="s">
        <v>684</v>
      </c>
    </row>
    <row r="120" spans="1:5">
      <c r="A120" s="4" t="s">
        <v>83</v>
      </c>
      <c r="D120" s="6" t="n">
        <v>0</v>
      </c>
    </row>
    <row r="121" spans="1:5">
      <c r="A121" s="4" t="s">
        <v>739</v>
      </c>
    </row>
    <row r="122" spans="1:5">
      <c r="A122" s="3" t="s">
        <v>684</v>
      </c>
    </row>
    <row r="123" spans="1:5">
      <c r="A123" s="4" t="s">
        <v>86</v>
      </c>
      <c r="C123" s="5" t="n">
        <v>3705</v>
      </c>
      <c r="D123" s="5" t="n">
        <v>10900</v>
      </c>
    </row>
    <row r="124" spans="1:5">
      <c r="A124" s="4" t="s">
        <v>546</v>
      </c>
    </row>
    <row r="125" spans="1:5">
      <c r="A125" s="3" t="s">
        <v>684</v>
      </c>
    </row>
    <row r="126" spans="1:5">
      <c r="A126" s="4" t="s">
        <v>548</v>
      </c>
      <c r="B126" s="4" t="s">
        <v>5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0</v>
      </c>
      <c r="B1" s="2" t="s">
        <v>1</v>
      </c>
    </row>
    <row r="2" spans="1:4">
      <c r="B2" s="2" t="s">
        <v>2</v>
      </c>
      <c r="C2" s="2" t="s">
        <v>63</v>
      </c>
      <c r="D2" s="2" t="s">
        <v>110</v>
      </c>
    </row>
    <row r="3" spans="1:4">
      <c r="A3" s="3" t="s">
        <v>741</v>
      </c>
    </row>
    <row r="4" spans="1:4">
      <c r="A4" s="4" t="s">
        <v>648</v>
      </c>
      <c r="B4" s="5" t="n">
        <v>17378</v>
      </c>
      <c r="C4" s="5" t="n">
        <v>17580</v>
      </c>
      <c r="D4" s="5" t="n">
        <v>3963</v>
      </c>
    </row>
    <row r="5" spans="1:4">
      <c r="A5" s="4" t="s">
        <v>742</v>
      </c>
      <c r="B5" s="6" t="n">
        <v>6740</v>
      </c>
      <c r="C5" s="6" t="n">
        <v>2700</v>
      </c>
      <c r="D5" s="6" t="n">
        <v>18221</v>
      </c>
    </row>
    <row r="6" spans="1:4">
      <c r="A6" s="4" t="s">
        <v>743</v>
      </c>
      <c r="B6" s="6" t="n">
        <v>4017</v>
      </c>
      <c r="C6" s="6" t="n">
        <v>2902</v>
      </c>
      <c r="D6" s="6" t="n">
        <v>4604</v>
      </c>
    </row>
    <row r="7" spans="1:4">
      <c r="A7" s="4" t="s">
        <v>652</v>
      </c>
      <c r="B7" s="5" t="n">
        <v>20101</v>
      </c>
      <c r="C7" s="5" t="n">
        <v>17378</v>
      </c>
      <c r="D7" s="6" t="n">
        <v>17580</v>
      </c>
    </row>
    <row r="8" spans="1:4">
      <c r="A8" s="4" t="s">
        <v>744</v>
      </c>
    </row>
    <row r="9" spans="1:4">
      <c r="A9" s="3" t="s">
        <v>745</v>
      </c>
    </row>
    <row r="10" spans="1:4">
      <c r="A10" s="4" t="s">
        <v>746</v>
      </c>
      <c r="B10" s="4" t="s">
        <v>747</v>
      </c>
    </row>
    <row r="11" spans="1:4">
      <c r="A11" s="4" t="s">
        <v>748</v>
      </c>
    </row>
    <row r="12" spans="1:4">
      <c r="A12" s="3" t="s">
        <v>745</v>
      </c>
    </row>
    <row r="13" spans="1:4">
      <c r="A13" s="4" t="s">
        <v>746</v>
      </c>
      <c r="C13" s="4" t="s">
        <v>749</v>
      </c>
    </row>
    <row r="14" spans="1:4">
      <c r="A14" s="4" t="s">
        <v>750</v>
      </c>
    </row>
    <row r="15" spans="1:4">
      <c r="A15" s="3" t="s">
        <v>741</v>
      </c>
    </row>
    <row r="16" spans="1:4">
      <c r="A16" s="4" t="s">
        <v>742</v>
      </c>
      <c r="D16" s="5" t="n">
        <v>13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4"/>
  </cols>
  <sheetData>
    <row r="1" spans="1:7">
      <c r="A1" s="1" t="s">
        <v>751</v>
      </c>
      <c r="B1" s="2" t="s">
        <v>1</v>
      </c>
    </row>
    <row r="2" spans="1:7">
      <c r="B2" s="2" t="s">
        <v>2</v>
      </c>
      <c r="C2" s="2" t="s">
        <v>63</v>
      </c>
      <c r="D2" s="2" t="s">
        <v>110</v>
      </c>
      <c r="E2" s="2" t="s">
        <v>2</v>
      </c>
      <c r="F2" s="2" t="s">
        <v>495</v>
      </c>
      <c r="G2" s="2" t="s">
        <v>63</v>
      </c>
    </row>
    <row r="3" spans="1:7">
      <c r="A3" s="3" t="s">
        <v>187</v>
      </c>
    </row>
    <row r="4" spans="1:7">
      <c r="A4" s="4" t="s">
        <v>752</v>
      </c>
      <c r="E4" s="5" t="n">
        <v>99041</v>
      </c>
      <c r="G4" s="5" t="n">
        <v>67468</v>
      </c>
    </row>
    <row r="5" spans="1:7">
      <c r="A5" s="4" t="s">
        <v>753</v>
      </c>
      <c r="E5" s="6" t="n">
        <v>13657</v>
      </c>
      <c r="G5" s="6" t="n">
        <v>9589</v>
      </c>
    </row>
    <row r="6" spans="1:7">
      <c r="A6" s="4" t="s">
        <v>754</v>
      </c>
      <c r="E6" s="6" t="n">
        <v>226622</v>
      </c>
      <c r="G6" s="6" t="n">
        <v>188575</v>
      </c>
    </row>
    <row r="7" spans="1:7">
      <c r="A7" s="4" t="s">
        <v>755</v>
      </c>
      <c r="E7" s="6" t="n">
        <v>53051</v>
      </c>
      <c r="G7" s="6" t="n">
        <v>48057</v>
      </c>
    </row>
    <row r="8" spans="1:7">
      <c r="A8" s="4" t="s">
        <v>756</v>
      </c>
      <c r="E8" s="6" t="n">
        <v>392371</v>
      </c>
      <c r="G8" s="6" t="n">
        <v>313689</v>
      </c>
    </row>
    <row r="9" spans="1:7">
      <c r="A9" s="4" t="s">
        <v>757</v>
      </c>
      <c r="B9" s="5" t="n">
        <v>-47322</v>
      </c>
      <c r="C9" s="5" t="n">
        <v>-51206</v>
      </c>
      <c r="D9" s="5" t="n">
        <v>-51206</v>
      </c>
      <c r="E9" s="6" t="n">
        <v>-47322</v>
      </c>
      <c r="G9" s="6" t="n">
        <v>-50938</v>
      </c>
    </row>
    <row r="10" spans="1:7">
      <c r="A10" s="4" t="s">
        <v>758</v>
      </c>
      <c r="E10" s="5" t="n">
        <v>345049</v>
      </c>
      <c r="F10" s="5" t="n">
        <v>260265</v>
      </c>
      <c r="G10" s="5" t="n">
        <v>262751</v>
      </c>
    </row>
    <row r="11" spans="1:7">
      <c r="A11" s="3" t="s">
        <v>759</v>
      </c>
    </row>
    <row r="12" spans="1:7">
      <c r="A12" s="4" t="s">
        <v>760</v>
      </c>
      <c r="B12" s="6" t="n">
        <v>50938</v>
      </c>
      <c r="C12" s="6" t="n">
        <v>51206</v>
      </c>
      <c r="D12" s="6" t="n">
        <v>62503</v>
      </c>
    </row>
    <row r="13" spans="1:7">
      <c r="A13" s="4" t="s">
        <v>742</v>
      </c>
      <c r="B13" s="6" t="n">
        <v>28085</v>
      </c>
      <c r="C13" s="6" t="n">
        <v>30615</v>
      </c>
      <c r="D13" s="6" t="n">
        <v>35459</v>
      </c>
    </row>
    <row r="14" spans="1:7">
      <c r="A14" s="4" t="s">
        <v>761</v>
      </c>
      <c r="B14" s="6" t="n">
        <v>31701</v>
      </c>
      <c r="C14" s="6" t="n">
        <v>30883</v>
      </c>
      <c r="D14" s="6" t="n">
        <v>46756</v>
      </c>
    </row>
    <row r="15" spans="1:7">
      <c r="A15" s="4" t="s">
        <v>762</v>
      </c>
      <c r="B15" s="5" t="n">
        <v>47322</v>
      </c>
      <c r="C15" s="5" t="n">
        <v>50938</v>
      </c>
      <c r="D15" s="5" t="n">
        <v>512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763</v>
      </c>
      <c r="B1" s="2" t="s">
        <v>1</v>
      </c>
    </row>
    <row r="2" spans="1:5">
      <c r="B2" s="2" t="s">
        <v>2</v>
      </c>
      <c r="C2" s="2" t="s">
        <v>63</v>
      </c>
      <c r="D2" s="2" t="s">
        <v>110</v>
      </c>
      <c r="E2" s="2" t="s">
        <v>495</v>
      </c>
    </row>
    <row r="3" spans="1:5">
      <c r="A3" s="3" t="s">
        <v>69</v>
      </c>
    </row>
    <row r="4" spans="1:5">
      <c r="A4" s="4" t="s">
        <v>764</v>
      </c>
      <c r="B4" s="5" t="n">
        <v>84706</v>
      </c>
      <c r="C4" s="5" t="n">
        <v>82518</v>
      </c>
    </row>
    <row r="5" spans="1:5">
      <c r="A5" s="4" t="s">
        <v>633</v>
      </c>
      <c r="B5" s="6" t="n">
        <v>84046</v>
      </c>
      <c r="E5" s="5" t="n">
        <v>0</v>
      </c>
    </row>
    <row r="6" spans="1:5">
      <c r="A6" s="4" t="s">
        <v>765</v>
      </c>
      <c r="B6" s="6" t="n">
        <v>48680</v>
      </c>
      <c r="C6" s="6" t="n">
        <v>32987</v>
      </c>
    </row>
    <row r="7" spans="1:5">
      <c r="A7" s="4" t="s">
        <v>766</v>
      </c>
      <c r="B7" s="6" t="n">
        <v>38900</v>
      </c>
      <c r="C7" s="6" t="n">
        <v>37623</v>
      </c>
    </row>
    <row r="8" spans="1:5">
      <c r="A8" s="4" t="s">
        <v>767</v>
      </c>
      <c r="B8" s="6" t="n">
        <v>28136</v>
      </c>
      <c r="C8" s="6" t="n">
        <v>25716</v>
      </c>
    </row>
    <row r="9" spans="1:5">
      <c r="A9" s="4" t="s">
        <v>529</v>
      </c>
      <c r="B9" s="6" t="n">
        <v>11677</v>
      </c>
      <c r="C9" s="6" t="n">
        <v>0</v>
      </c>
    </row>
    <row r="10" spans="1:5">
      <c r="A10" s="4" t="s">
        <v>768</v>
      </c>
      <c r="B10" s="6" t="n">
        <v>1570</v>
      </c>
      <c r="C10" s="6" t="n">
        <v>133</v>
      </c>
    </row>
    <row r="11" spans="1:5">
      <c r="A11" s="4" t="s">
        <v>769</v>
      </c>
      <c r="B11" s="6" t="n">
        <v>125</v>
      </c>
      <c r="C11" s="6" t="n">
        <v>19342</v>
      </c>
    </row>
    <row r="12" spans="1:5">
      <c r="A12" s="4" t="s">
        <v>770</v>
      </c>
      <c r="B12" s="6" t="n">
        <v>74</v>
      </c>
      <c r="C12" s="6" t="n">
        <v>0</v>
      </c>
    </row>
    <row r="13" spans="1:5">
      <c r="A13" s="4" t="s">
        <v>771</v>
      </c>
      <c r="B13" s="6" t="n">
        <v>0</v>
      </c>
      <c r="C13" s="6" t="n">
        <v>626</v>
      </c>
    </row>
    <row r="14" spans="1:5">
      <c r="A14" s="4" t="s">
        <v>69</v>
      </c>
      <c r="B14" s="6" t="n">
        <v>297914</v>
      </c>
      <c r="C14" s="6" t="n">
        <v>198945</v>
      </c>
      <c r="E14" s="5" t="n">
        <v>220415</v>
      </c>
    </row>
    <row r="15" spans="1:5">
      <c r="A15" s="4" t="s">
        <v>772</v>
      </c>
      <c r="B15" s="5" t="n">
        <v>8800</v>
      </c>
      <c r="C15" s="5" t="n">
        <v>9000</v>
      </c>
      <c r="D15" s="5" t="n">
        <v>1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3</v>
      </c>
      <c r="D2" s="2" t="s">
        <v>110</v>
      </c>
    </row>
    <row r="3" spans="1:4">
      <c r="A3" s="3" t="s">
        <v>774</v>
      </c>
    </row>
    <row r="4" spans="1:4">
      <c r="A4" s="4" t="s">
        <v>775</v>
      </c>
      <c r="B4" s="5" t="n">
        <v>710398</v>
      </c>
      <c r="C4" s="5" t="n">
        <v>670877</v>
      </c>
    </row>
    <row r="5" spans="1:4">
      <c r="A5" s="4" t="s">
        <v>776</v>
      </c>
      <c r="B5" s="6" t="n">
        <v>-423514</v>
      </c>
      <c r="C5" s="6" t="n">
        <v>-378810</v>
      </c>
    </row>
    <row r="6" spans="1:4">
      <c r="A6" s="4" t="s">
        <v>72</v>
      </c>
      <c r="B6" s="6" t="n">
        <v>286884</v>
      </c>
      <c r="C6" s="6" t="n">
        <v>292067</v>
      </c>
    </row>
    <row r="7" spans="1:4">
      <c r="A7" s="4" t="s">
        <v>777</v>
      </c>
    </row>
    <row r="8" spans="1:4">
      <c r="A8" s="3" t="s">
        <v>778</v>
      </c>
    </row>
    <row r="9" spans="1:4">
      <c r="A9" s="4" t="s">
        <v>779</v>
      </c>
      <c r="B9" s="6" t="n">
        <v>78800</v>
      </c>
      <c r="C9" s="6" t="n">
        <v>75300</v>
      </c>
      <c r="D9" s="5" t="n">
        <v>67200</v>
      </c>
    </row>
    <row r="10" spans="1:4">
      <c r="A10" s="4" t="s">
        <v>631</v>
      </c>
    </row>
    <row r="11" spans="1:4">
      <c r="A11" s="3" t="s">
        <v>774</v>
      </c>
    </row>
    <row r="12" spans="1:4">
      <c r="A12" s="4" t="s">
        <v>775</v>
      </c>
      <c r="B12" s="6" t="n">
        <v>544012</v>
      </c>
      <c r="C12" s="6" t="n">
        <v>504714</v>
      </c>
    </row>
    <row r="13" spans="1:4">
      <c r="A13" s="4" t="s">
        <v>780</v>
      </c>
    </row>
    <row r="14" spans="1:4">
      <c r="A14" s="3" t="s">
        <v>774</v>
      </c>
    </row>
    <row r="15" spans="1:4">
      <c r="A15" s="4" t="s">
        <v>775</v>
      </c>
      <c r="B15" s="6" t="n">
        <v>71760</v>
      </c>
      <c r="C15" s="6" t="n">
        <v>71968</v>
      </c>
    </row>
    <row r="16" spans="1:4">
      <c r="A16" s="4" t="s">
        <v>781</v>
      </c>
    </row>
    <row r="17" spans="1:4">
      <c r="A17" s="3" t="s">
        <v>774</v>
      </c>
    </row>
    <row r="18" spans="1:4">
      <c r="A18" s="4" t="s">
        <v>775</v>
      </c>
      <c r="B18" s="5" t="n">
        <v>94626</v>
      </c>
      <c r="C18" s="5" t="n">
        <v>941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3</v>
      </c>
      <c r="D2" s="2" t="s">
        <v>110</v>
      </c>
    </row>
    <row r="3" spans="1:4">
      <c r="A3" s="3" t="s">
        <v>271</v>
      </c>
    </row>
    <row r="4" spans="1:4">
      <c r="A4" s="4" t="s">
        <v>783</v>
      </c>
      <c r="B4" s="5" t="n">
        <v>751472</v>
      </c>
      <c r="C4" s="5" t="n">
        <v>751766</v>
      </c>
    </row>
    <row r="5" spans="1:4">
      <c r="A5" s="4" t="s">
        <v>784</v>
      </c>
      <c r="B5" s="6" t="n">
        <v>-638691</v>
      </c>
      <c r="C5" s="6" t="n">
        <v>-603541</v>
      </c>
    </row>
    <row r="6" spans="1:4">
      <c r="A6" s="4" t="s">
        <v>785</v>
      </c>
      <c r="B6" s="6" t="n">
        <v>112781</v>
      </c>
      <c r="C6" s="6" t="n">
        <v>148225</v>
      </c>
    </row>
    <row r="7" spans="1:4">
      <c r="A7" s="4" t="s">
        <v>120</v>
      </c>
      <c r="B7" s="6" t="n">
        <v>35136</v>
      </c>
      <c r="C7" s="6" t="n">
        <v>25806</v>
      </c>
      <c r="D7" s="5" t="n">
        <v>45713</v>
      </c>
    </row>
    <row r="8" spans="1:4">
      <c r="A8" s="3" t="s">
        <v>432</v>
      </c>
    </row>
    <row r="9" spans="1:4">
      <c r="A9" s="4" t="s">
        <v>786</v>
      </c>
      <c r="B9" s="6" t="n">
        <v>34008</v>
      </c>
    </row>
    <row r="10" spans="1:4">
      <c r="A10" s="4" t="s">
        <v>787</v>
      </c>
      <c r="B10" s="6" t="n">
        <v>30830</v>
      </c>
    </row>
    <row r="11" spans="1:4">
      <c r="A11" s="4" t="s">
        <v>788</v>
      </c>
      <c r="B11" s="6" t="n">
        <v>24809</v>
      </c>
    </row>
    <row r="12" spans="1:4">
      <c r="A12" s="4" t="s">
        <v>789</v>
      </c>
      <c r="B12" s="6" t="n">
        <v>10000</v>
      </c>
    </row>
    <row r="13" spans="1:4">
      <c r="A13" s="4" t="s">
        <v>790</v>
      </c>
      <c r="B13" s="6" t="n">
        <v>6948</v>
      </c>
    </row>
    <row r="14" spans="1:4">
      <c r="A14" s="4" t="s">
        <v>791</v>
      </c>
      <c r="B14" s="6" t="n">
        <v>6186</v>
      </c>
    </row>
    <row r="15" spans="1:4">
      <c r="A15" s="4" t="s">
        <v>785</v>
      </c>
      <c r="B15" s="6" t="n">
        <v>112781</v>
      </c>
      <c r="C15" s="6" t="n">
        <v>148225</v>
      </c>
    </row>
    <row r="16" spans="1:4">
      <c r="A16" s="4" t="s">
        <v>792</v>
      </c>
    </row>
    <row r="17" spans="1:4">
      <c r="A17" s="3" t="s">
        <v>271</v>
      </c>
    </row>
    <row r="18" spans="1:4">
      <c r="A18" s="4" t="s">
        <v>783</v>
      </c>
      <c r="B18" s="6" t="n">
        <v>373526</v>
      </c>
      <c r="C18" s="6" t="n">
        <v>373581</v>
      </c>
    </row>
    <row r="19" spans="1:4">
      <c r="A19" s="4" t="s">
        <v>784</v>
      </c>
      <c r="B19" s="6" t="n">
        <v>-308261</v>
      </c>
      <c r="C19" s="6" t="n">
        <v>-285233</v>
      </c>
    </row>
    <row r="20" spans="1:4">
      <c r="A20" s="4" t="s">
        <v>785</v>
      </c>
      <c r="B20" s="6" t="n">
        <v>65265</v>
      </c>
      <c r="C20" s="6" t="n">
        <v>88348</v>
      </c>
    </row>
    <row r="21" spans="1:4">
      <c r="A21" s="3" t="s">
        <v>432</v>
      </c>
    </row>
    <row r="22" spans="1:4">
      <c r="A22" s="4" t="s">
        <v>785</v>
      </c>
      <c r="B22" s="6" t="n">
        <v>65265</v>
      </c>
      <c r="C22" s="6" t="n">
        <v>88348</v>
      </c>
    </row>
    <row r="23" spans="1:4">
      <c r="A23" s="4" t="s">
        <v>793</v>
      </c>
    </row>
    <row r="24" spans="1:4">
      <c r="A24" s="3" t="s">
        <v>271</v>
      </c>
    </row>
    <row r="25" spans="1:4">
      <c r="A25" s="4" t="s">
        <v>783</v>
      </c>
      <c r="B25" s="6" t="n">
        <v>3565</v>
      </c>
      <c r="C25" s="6" t="n">
        <v>3565</v>
      </c>
    </row>
    <row r="26" spans="1:4">
      <c r="A26" s="4" t="s">
        <v>784</v>
      </c>
      <c r="B26" s="6" t="n">
        <v>-2244</v>
      </c>
      <c r="C26" s="6" t="n">
        <v>-1958</v>
      </c>
    </row>
    <row r="27" spans="1:4">
      <c r="A27" s="4" t="s">
        <v>785</v>
      </c>
      <c r="B27" s="6" t="n">
        <v>1321</v>
      </c>
      <c r="C27" s="6" t="n">
        <v>1607</v>
      </c>
    </row>
    <row r="28" spans="1:4">
      <c r="A28" s="3" t="s">
        <v>432</v>
      </c>
    </row>
    <row r="29" spans="1:4">
      <c r="A29" s="4" t="s">
        <v>785</v>
      </c>
      <c r="B29" s="6" t="n">
        <v>1321</v>
      </c>
      <c r="C29" s="6" t="n">
        <v>1607</v>
      </c>
    </row>
    <row r="30" spans="1:4">
      <c r="A30" s="4" t="s">
        <v>794</v>
      </c>
    </row>
    <row r="31" spans="1:4">
      <c r="A31" s="3" t="s">
        <v>271</v>
      </c>
    </row>
    <row r="32" spans="1:4">
      <c r="A32" s="4" t="s">
        <v>783</v>
      </c>
      <c r="B32" s="6" t="n">
        <v>374381</v>
      </c>
      <c r="C32" s="6" t="n">
        <v>374620</v>
      </c>
    </row>
    <row r="33" spans="1:4">
      <c r="A33" s="4" t="s">
        <v>784</v>
      </c>
      <c r="B33" s="6" t="n">
        <v>-328186</v>
      </c>
      <c r="C33" s="6" t="n">
        <v>-316350</v>
      </c>
    </row>
    <row r="34" spans="1:4">
      <c r="A34" s="4" t="s">
        <v>785</v>
      </c>
      <c r="B34" s="6" t="n">
        <v>46195</v>
      </c>
      <c r="C34" s="6" t="n">
        <v>58270</v>
      </c>
    </row>
    <row r="35" spans="1:4">
      <c r="A35" s="3" t="s">
        <v>432</v>
      </c>
    </row>
    <row r="36" spans="1:4">
      <c r="A36" s="4" t="s">
        <v>785</v>
      </c>
      <c r="B36" s="5" t="n">
        <v>46195</v>
      </c>
      <c r="C36" s="5" t="n">
        <v>582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23</v>
      </c>
      <c r="B1" s="2" t="s">
        <v>1</v>
      </c>
    </row>
    <row r="2" spans="1:3">
      <c r="B2" s="2" t="s">
        <v>2</v>
      </c>
      <c r="C2" s="2" t="s">
        <v>63</v>
      </c>
    </row>
    <row r="3" spans="1:3">
      <c r="A3" s="4" t="s">
        <v>219</v>
      </c>
    </row>
    <row r="4" spans="1:3">
      <c r="A4" s="4" t="s">
        <v>224</v>
      </c>
      <c r="B4" s="4" t="s">
        <v>225</v>
      </c>
      <c r="C4" s="4" t="s">
        <v>225</v>
      </c>
    </row>
    <row r="5" spans="1:3">
      <c r="A5" s="4" t="s">
        <v>226</v>
      </c>
      <c r="C5" s="6" t="n">
        <v>3038208</v>
      </c>
    </row>
    <row r="6" spans="1:3">
      <c r="A6" s="4" t="s">
        <v>221</v>
      </c>
    </row>
    <row r="7" spans="1:3">
      <c r="A7" s="4" t="s">
        <v>224</v>
      </c>
      <c r="C7" s="4" t="s">
        <v>227</v>
      </c>
    </row>
    <row r="8" spans="1:3">
      <c r="A8" s="4" t="s">
        <v>226</v>
      </c>
      <c r="C8" s="6" t="n">
        <v>9197943</v>
      </c>
    </row>
    <row r="9" spans="1:3">
      <c r="A9" s="4" t="s">
        <v>222</v>
      </c>
    </row>
    <row r="10" spans="1:3">
      <c r="A10" s="4" t="s">
        <v>224</v>
      </c>
      <c r="B10" s="4" t="s">
        <v>225</v>
      </c>
    </row>
    <row r="11" spans="1:3">
      <c r="A11" s="4" t="s">
        <v>226</v>
      </c>
      <c r="B11" s="6" t="n">
        <v>158514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7"/>
    <col customWidth="1" max="2" min="2" width="28"/>
  </cols>
  <sheetData>
    <row r="1" spans="1:2">
      <c r="A1" s="1" t="s">
        <v>795</v>
      </c>
      <c r="B1" s="2" t="s">
        <v>1</v>
      </c>
    </row>
    <row r="2" spans="1:2">
      <c r="B2" s="2" t="s">
        <v>796</v>
      </c>
    </row>
    <row r="3" spans="1:2">
      <c r="A3" s="3" t="s">
        <v>797</v>
      </c>
    </row>
    <row r="4" spans="1:2">
      <c r="A4" s="4" t="s">
        <v>798</v>
      </c>
      <c r="B4" s="5" t="n">
        <v>297968</v>
      </c>
    </row>
    <row r="5" spans="1:2">
      <c r="A5" s="4" t="s">
        <v>799</v>
      </c>
      <c r="B5" s="6" t="n">
        <v>0</v>
      </c>
    </row>
    <row r="6" spans="1:2">
      <c r="A6" s="4" t="s">
        <v>800</v>
      </c>
      <c r="B6" s="6" t="n">
        <v>0</v>
      </c>
    </row>
    <row r="7" spans="1:2">
      <c r="A7" s="4" t="s">
        <v>801</v>
      </c>
      <c r="B7" s="6" t="n">
        <v>0</v>
      </c>
    </row>
    <row r="8" spans="1:2">
      <c r="A8" s="4" t="s">
        <v>802</v>
      </c>
      <c r="B8" s="6" t="n">
        <v>-31</v>
      </c>
    </row>
    <row r="9" spans="1:2">
      <c r="A9" s="4" t="s">
        <v>803</v>
      </c>
      <c r="B9" s="5" t="n">
        <v>297937</v>
      </c>
    </row>
    <row r="10" spans="1:2">
      <c r="A10" s="4" t="s">
        <v>804</v>
      </c>
    </row>
    <row r="11" spans="1:2">
      <c r="A11" s="3" t="s">
        <v>805</v>
      </c>
    </row>
    <row r="12" spans="1:2">
      <c r="A12" s="4" t="s">
        <v>806</v>
      </c>
      <c r="B12" s="6" t="n">
        <v>2</v>
      </c>
    </row>
    <row r="13" spans="1:2">
      <c r="A13" s="4" t="s">
        <v>807</v>
      </c>
    </row>
    <row r="14" spans="1:2">
      <c r="A14" s="3" t="s">
        <v>797</v>
      </c>
    </row>
    <row r="15" spans="1:2">
      <c r="A15" s="4" t="s">
        <v>798</v>
      </c>
      <c r="B15" s="5" t="n">
        <v>232200</v>
      </c>
    </row>
    <row r="16" spans="1:2">
      <c r="A16" s="4" t="s">
        <v>808</v>
      </c>
    </row>
    <row r="17" spans="1:2">
      <c r="A17" s="3" t="s">
        <v>797</v>
      </c>
    </row>
    <row r="18" spans="1:2">
      <c r="A18" s="4" t="s">
        <v>798</v>
      </c>
      <c r="B18" s="6" t="n">
        <v>232185</v>
      </c>
    </row>
    <row r="19" spans="1:2">
      <c r="A19" s="4" t="s">
        <v>799</v>
      </c>
      <c r="B19" s="6" t="n">
        <v>-232185</v>
      </c>
    </row>
    <row r="20" spans="1:2">
      <c r="A20" s="4" t="s">
        <v>800</v>
      </c>
      <c r="B20" s="6" t="n">
        <v>0</v>
      </c>
    </row>
    <row r="21" spans="1:2">
      <c r="A21" s="4" t="s">
        <v>801</v>
      </c>
      <c r="B21" s="6" t="n">
        <v>0</v>
      </c>
    </row>
    <row r="22" spans="1:2">
      <c r="A22" s="4" t="s">
        <v>802</v>
      </c>
      <c r="B22" s="6" t="n">
        <v>0</v>
      </c>
    </row>
    <row r="23" spans="1:2">
      <c r="A23" s="4" t="s">
        <v>803</v>
      </c>
      <c r="B23" s="6" t="n">
        <v>0</v>
      </c>
    </row>
    <row r="24" spans="1:2">
      <c r="A24" s="4" t="s">
        <v>809</v>
      </c>
    </row>
    <row r="25" spans="1:2">
      <c r="A25" s="3" t="s">
        <v>797</v>
      </c>
    </row>
    <row r="26" spans="1:2">
      <c r="A26" s="4" t="s">
        <v>798</v>
      </c>
      <c r="B26" s="6" t="n">
        <v>0</v>
      </c>
    </row>
    <row r="27" spans="1:2">
      <c r="A27" s="4" t="s">
        <v>799</v>
      </c>
      <c r="B27" s="6" t="n">
        <v>156191</v>
      </c>
    </row>
    <row r="28" spans="1:2">
      <c r="A28" s="4" t="s">
        <v>800</v>
      </c>
      <c r="B28" s="6" t="n">
        <v>0</v>
      </c>
    </row>
    <row r="29" spans="1:2">
      <c r="A29" s="4" t="s">
        <v>801</v>
      </c>
      <c r="B29" s="6" t="n">
        <v>0</v>
      </c>
    </row>
    <row r="30" spans="1:2">
      <c r="A30" s="4" t="s">
        <v>802</v>
      </c>
      <c r="B30" s="6" t="n">
        <v>0</v>
      </c>
    </row>
    <row r="31" spans="1:2">
      <c r="A31" s="4" t="s">
        <v>803</v>
      </c>
      <c r="B31" s="6" t="n">
        <v>156191</v>
      </c>
    </row>
    <row r="32" spans="1:2">
      <c r="A32" s="4" t="s">
        <v>810</v>
      </c>
    </row>
    <row r="33" spans="1:2">
      <c r="A33" s="3" t="s">
        <v>797</v>
      </c>
    </row>
    <row r="34" spans="1:2">
      <c r="A34" s="4" t="s">
        <v>798</v>
      </c>
      <c r="B34" s="6" t="n">
        <v>0</v>
      </c>
    </row>
    <row r="35" spans="1:2">
      <c r="A35" s="4" t="s">
        <v>799</v>
      </c>
      <c r="B35" s="6" t="n">
        <v>75994</v>
      </c>
    </row>
    <row r="36" spans="1:2">
      <c r="A36" s="4" t="s">
        <v>800</v>
      </c>
      <c r="B36" s="6" t="n">
        <v>0</v>
      </c>
    </row>
    <row r="37" spans="1:2">
      <c r="A37" s="4" t="s">
        <v>801</v>
      </c>
      <c r="B37" s="6" t="n">
        <v>0</v>
      </c>
    </row>
    <row r="38" spans="1:2">
      <c r="A38" s="4" t="s">
        <v>802</v>
      </c>
      <c r="B38" s="6" t="n">
        <v>0</v>
      </c>
    </row>
    <row r="39" spans="1:2">
      <c r="A39" s="4" t="s">
        <v>803</v>
      </c>
      <c r="B39" s="6" t="n">
        <v>75994</v>
      </c>
    </row>
    <row r="40" spans="1:2">
      <c r="A40" s="4" t="s">
        <v>811</v>
      </c>
    </row>
    <row r="41" spans="1:2">
      <c r="A41" s="3" t="s">
        <v>797</v>
      </c>
    </row>
    <row r="42" spans="1:2">
      <c r="A42" s="4" t="s">
        <v>798</v>
      </c>
      <c r="B42" s="6" t="n">
        <v>65783</v>
      </c>
    </row>
    <row r="43" spans="1:2">
      <c r="A43" s="4" t="s">
        <v>799</v>
      </c>
      <c r="B43" s="6" t="n">
        <v>0</v>
      </c>
    </row>
    <row r="44" spans="1:2">
      <c r="A44" s="4" t="s">
        <v>800</v>
      </c>
      <c r="B44" s="6" t="n">
        <v>0</v>
      </c>
    </row>
    <row r="45" spans="1:2">
      <c r="A45" s="4" t="s">
        <v>801</v>
      </c>
      <c r="B45" s="6" t="n">
        <v>0</v>
      </c>
    </row>
    <row r="46" spans="1:2">
      <c r="A46" s="4" t="s">
        <v>802</v>
      </c>
      <c r="B46" s="6" t="n">
        <v>-31</v>
      </c>
    </row>
    <row r="47" spans="1:2">
      <c r="A47" s="4" t="s">
        <v>803</v>
      </c>
      <c r="B47" s="5" t="n">
        <v>6575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812</v>
      </c>
      <c r="B1" s="2" t="s">
        <v>1</v>
      </c>
    </row>
    <row r="2" spans="1:5">
      <c r="B2" s="2" t="s">
        <v>2</v>
      </c>
      <c r="C2" s="2" t="s">
        <v>63</v>
      </c>
      <c r="D2" s="2" t="s">
        <v>110</v>
      </c>
      <c r="E2" s="2" t="s">
        <v>495</v>
      </c>
    </row>
    <row r="3" spans="1:5">
      <c r="A3" s="3" t="s">
        <v>76</v>
      </c>
    </row>
    <row r="4" spans="1:5">
      <c r="A4" s="4" t="s">
        <v>813</v>
      </c>
      <c r="B4" s="5" t="n">
        <v>55482</v>
      </c>
      <c r="C4" s="5" t="n">
        <v>45679</v>
      </c>
    </row>
    <row r="5" spans="1:5">
      <c r="A5" s="4" t="s">
        <v>498</v>
      </c>
      <c r="B5" s="6" t="n">
        <v>10727</v>
      </c>
      <c r="C5" s="6" t="n">
        <v>8056</v>
      </c>
    </row>
    <row r="6" spans="1:5">
      <c r="A6" s="4" t="s">
        <v>529</v>
      </c>
      <c r="B6" s="6" t="n">
        <v>3994</v>
      </c>
      <c r="C6" s="6" t="n">
        <v>0</v>
      </c>
    </row>
    <row r="7" spans="1:5">
      <c r="A7" s="4" t="s">
        <v>814</v>
      </c>
      <c r="B7" s="6" t="n">
        <v>1609</v>
      </c>
      <c r="C7" s="6" t="n">
        <v>720</v>
      </c>
    </row>
    <row r="8" spans="1:5">
      <c r="A8" s="4" t="s">
        <v>770</v>
      </c>
      <c r="B8" s="6" t="n">
        <v>42</v>
      </c>
      <c r="C8" s="6" t="n">
        <v>11</v>
      </c>
    </row>
    <row r="9" spans="1:5">
      <c r="A9" s="4" t="s">
        <v>145</v>
      </c>
      <c r="B9" s="6" t="n">
        <v>0</v>
      </c>
      <c r="C9" s="6" t="n">
        <v>779</v>
      </c>
    </row>
    <row r="10" spans="1:5">
      <c r="A10" s="4" t="s">
        <v>184</v>
      </c>
      <c r="B10" s="6" t="n">
        <v>17132</v>
      </c>
      <c r="C10" s="6" t="n">
        <v>16407</v>
      </c>
    </row>
    <row r="11" spans="1:5">
      <c r="A11" s="4" t="s">
        <v>147</v>
      </c>
      <c r="B11" s="6" t="n">
        <v>88986</v>
      </c>
      <c r="C11" s="6" t="n">
        <v>71652</v>
      </c>
      <c r="E11" s="5" t="n">
        <v>75650</v>
      </c>
    </row>
    <row r="12" spans="1:5">
      <c r="A12" s="4" t="s">
        <v>815</v>
      </c>
    </row>
    <row r="13" spans="1:5">
      <c r="A13" s="3" t="s">
        <v>76</v>
      </c>
    </row>
    <row r="14" spans="1:5">
      <c r="A14" s="4" t="s">
        <v>816</v>
      </c>
      <c r="B14" s="5" t="n">
        <v>300</v>
      </c>
      <c r="C14" s="5" t="n">
        <v>300</v>
      </c>
      <c r="D14" s="5" t="n">
        <v>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2</v>
      </c>
      <c r="C1" s="2" t="s">
        <v>63</v>
      </c>
      <c r="D1" s="2" t="s">
        <v>110</v>
      </c>
      <c r="E1" s="2" t="s">
        <v>818</v>
      </c>
    </row>
    <row r="2" spans="1:5">
      <c r="A2" s="3" t="s">
        <v>439</v>
      </c>
    </row>
    <row r="3" spans="1:5">
      <c r="A3" s="4" t="s">
        <v>819</v>
      </c>
      <c r="B3" s="5" t="n">
        <v>182363</v>
      </c>
      <c r="C3" s="5" t="n">
        <v>140277</v>
      </c>
    </row>
    <row r="4" spans="1:5">
      <c r="A4" s="4" t="s">
        <v>820</v>
      </c>
      <c r="B4" s="6" t="n">
        <v>48498</v>
      </c>
      <c r="C4" s="6" t="n">
        <v>44740</v>
      </c>
      <c r="D4" s="5" t="n">
        <v>42456</v>
      </c>
      <c r="E4" s="5" t="n">
        <v>52324</v>
      </c>
    </row>
    <row r="5" spans="1:5">
      <c r="A5" s="4" t="s">
        <v>821</v>
      </c>
      <c r="B5" s="6" t="n">
        <v>22290</v>
      </c>
      <c r="C5" s="6" t="n">
        <v>42507</v>
      </c>
    </row>
    <row r="6" spans="1:5">
      <c r="A6" s="4" t="s">
        <v>685</v>
      </c>
      <c r="B6" s="6" t="n">
        <v>4372</v>
      </c>
      <c r="C6" s="6" t="n">
        <v>0</v>
      </c>
    </row>
    <row r="7" spans="1:5">
      <c r="A7" s="4" t="s">
        <v>822</v>
      </c>
      <c r="B7" s="6" t="n">
        <v>2764</v>
      </c>
      <c r="C7" s="6" t="n">
        <v>3547</v>
      </c>
    </row>
    <row r="8" spans="1:5">
      <c r="A8" s="4" t="s">
        <v>823</v>
      </c>
      <c r="B8" s="6" t="n">
        <v>1007</v>
      </c>
      <c r="C8" s="6" t="n">
        <v>1072</v>
      </c>
    </row>
    <row r="9" spans="1:5">
      <c r="A9" s="4" t="s">
        <v>184</v>
      </c>
      <c r="B9" s="6" t="n">
        <v>121446</v>
      </c>
      <c r="C9" s="6" t="n">
        <v>107932</v>
      </c>
    </row>
    <row r="10" spans="1:5">
      <c r="A10" s="4" t="s">
        <v>147</v>
      </c>
      <c r="B10" s="5" t="n">
        <v>382740</v>
      </c>
      <c r="C10" s="5" t="n">
        <v>3400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3</v>
      </c>
      <c r="D2" s="2" t="s">
        <v>110</v>
      </c>
    </row>
    <row r="3" spans="1:4">
      <c r="A3" s="3" t="s">
        <v>825</v>
      </c>
    </row>
    <row r="4" spans="1:4">
      <c r="A4" s="4" t="s">
        <v>826</v>
      </c>
      <c r="B4" s="5" t="n">
        <v>44740</v>
      </c>
      <c r="C4" s="5" t="n">
        <v>42456</v>
      </c>
      <c r="D4" s="5" t="n">
        <v>52324</v>
      </c>
    </row>
    <row r="5" spans="1:4">
      <c r="A5" s="4" t="s">
        <v>827</v>
      </c>
      <c r="B5" s="6" t="n">
        <v>23105</v>
      </c>
      <c r="C5" s="6" t="n">
        <v>20992</v>
      </c>
      <c r="D5" s="6" t="n">
        <v>7965</v>
      </c>
    </row>
    <row r="6" spans="1:4">
      <c r="A6" s="4" t="s">
        <v>828</v>
      </c>
      <c r="B6" s="6" t="n">
        <v>19347</v>
      </c>
      <c r="C6" s="6" t="n">
        <v>18708</v>
      </c>
      <c r="D6" s="6" t="n">
        <v>17833</v>
      </c>
    </row>
    <row r="7" spans="1:4">
      <c r="A7" s="4" t="s">
        <v>652</v>
      </c>
      <c r="B7" s="5" t="n">
        <v>48498</v>
      </c>
      <c r="C7" s="5" t="n">
        <v>44740</v>
      </c>
      <c r="D7" s="6" t="n">
        <v>42456</v>
      </c>
    </row>
    <row r="8" spans="1:4">
      <c r="A8" s="4" t="s">
        <v>829</v>
      </c>
      <c r="D8" s="5" t="n">
        <v>-97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v>
      </c>
      <c r="C1" s="2" t="s">
        <v>495</v>
      </c>
      <c r="D1" s="2" t="s">
        <v>63</v>
      </c>
    </row>
    <row r="2" spans="1:4">
      <c r="A2" s="3" t="s">
        <v>831</v>
      </c>
    </row>
    <row r="3" spans="1:4">
      <c r="A3" s="4" t="s">
        <v>147</v>
      </c>
      <c r="B3" s="5" t="n">
        <v>156873</v>
      </c>
      <c r="C3" s="5" t="n">
        <v>140704</v>
      </c>
      <c r="D3" s="5" t="n">
        <v>169457</v>
      </c>
    </row>
    <row r="4" spans="1:4">
      <c r="A4" s="4" t="s">
        <v>832</v>
      </c>
      <c r="B4" s="6" t="n">
        <v>-111381</v>
      </c>
      <c r="C4" s="6" t="n">
        <v>-96731</v>
      </c>
      <c r="D4" s="6" t="n">
        <v>-111134</v>
      </c>
    </row>
    <row r="5" spans="1:4">
      <c r="A5" s="4" t="s">
        <v>85</v>
      </c>
      <c r="B5" s="6" t="n">
        <v>45492</v>
      </c>
      <c r="C5" s="5" t="n">
        <v>43973</v>
      </c>
      <c r="D5" s="6" t="n">
        <v>58323</v>
      </c>
    </row>
    <row r="6" spans="1:4">
      <c r="A6" s="4" t="s">
        <v>135</v>
      </c>
    </row>
    <row r="7" spans="1:4">
      <c r="A7" s="3" t="s">
        <v>831</v>
      </c>
    </row>
    <row r="8" spans="1:4">
      <c r="A8" s="4" t="s">
        <v>147</v>
      </c>
      <c r="B8" s="6" t="n">
        <v>27366</v>
      </c>
      <c r="D8" s="6" t="n">
        <v>42474</v>
      </c>
    </row>
    <row r="9" spans="1:4">
      <c r="A9" s="4" t="s">
        <v>136</v>
      </c>
    </row>
    <row r="10" spans="1:4">
      <c r="A10" s="3" t="s">
        <v>831</v>
      </c>
    </row>
    <row r="11" spans="1:4">
      <c r="A11" s="4" t="s">
        <v>147</v>
      </c>
      <c r="B11" s="5" t="n">
        <v>129507</v>
      </c>
      <c r="D11" s="5" t="n">
        <v>1269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63</v>
      </c>
    </row>
    <row r="2" spans="1:3">
      <c r="A2" s="3" t="s">
        <v>279</v>
      </c>
    </row>
    <row r="3" spans="1:3">
      <c r="A3" s="4" t="s">
        <v>822</v>
      </c>
      <c r="B3" s="5" t="n">
        <v>65284</v>
      </c>
      <c r="C3" s="5" t="n">
        <v>68245</v>
      </c>
    </row>
    <row r="4" spans="1:3">
      <c r="A4" s="4" t="s">
        <v>834</v>
      </c>
      <c r="B4" s="6" t="n">
        <v>20546</v>
      </c>
      <c r="C4" s="6" t="n">
        <v>15894</v>
      </c>
    </row>
    <row r="5" spans="1:3">
      <c r="A5" s="4" t="s">
        <v>835</v>
      </c>
      <c r="B5" s="6" t="n">
        <v>21093</v>
      </c>
      <c r="C5" s="6" t="n">
        <v>0</v>
      </c>
    </row>
    <row r="6" spans="1:3">
      <c r="A6" s="4" t="s">
        <v>836</v>
      </c>
      <c r="B6" s="6" t="n">
        <v>6248</v>
      </c>
      <c r="C6" s="6" t="n">
        <v>7244</v>
      </c>
    </row>
    <row r="7" spans="1:3">
      <c r="A7" s="4" t="s">
        <v>837</v>
      </c>
      <c r="B7" s="6" t="n">
        <v>5434</v>
      </c>
      <c r="C7" s="6" t="n">
        <v>6750</v>
      </c>
    </row>
    <row r="8" spans="1:3">
      <c r="A8" s="4" t="s">
        <v>545</v>
      </c>
      <c r="B8" s="6" t="n">
        <v>3705</v>
      </c>
      <c r="C8" s="6" t="n">
        <v>10900</v>
      </c>
    </row>
    <row r="9" spans="1:3">
      <c r="A9" s="4" t="s">
        <v>184</v>
      </c>
      <c r="B9" s="6" t="n">
        <v>26437</v>
      </c>
      <c r="C9" s="6" t="n">
        <v>10380</v>
      </c>
    </row>
    <row r="10" spans="1:3">
      <c r="A10" s="4" t="s">
        <v>86</v>
      </c>
      <c r="B10" s="5" t="n">
        <v>148747</v>
      </c>
      <c r="C10" s="5" t="n">
        <v>1194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3</v>
      </c>
    </row>
    <row r="2" spans="1:3">
      <c r="A2" s="3" t="s">
        <v>279</v>
      </c>
    </row>
    <row r="3" spans="1:3">
      <c r="A3" s="4" t="s">
        <v>786</v>
      </c>
      <c r="B3" s="5" t="n">
        <v>7652</v>
      </c>
    </row>
    <row r="4" spans="1:3">
      <c r="A4" s="4" t="s">
        <v>787</v>
      </c>
      <c r="B4" s="6" t="n">
        <v>7547</v>
      </c>
    </row>
    <row r="5" spans="1:3">
      <c r="A5" s="4" t="s">
        <v>788</v>
      </c>
      <c r="B5" s="6" t="n">
        <v>7860</v>
      </c>
    </row>
    <row r="6" spans="1:3">
      <c r="A6" s="4" t="s">
        <v>789</v>
      </c>
      <c r="B6" s="6" t="n">
        <v>8067</v>
      </c>
    </row>
    <row r="7" spans="1:3">
      <c r="A7" s="4" t="s">
        <v>790</v>
      </c>
      <c r="B7" s="6" t="n">
        <v>8067</v>
      </c>
    </row>
    <row r="8" spans="1:3">
      <c r="A8" s="4" t="s">
        <v>791</v>
      </c>
      <c r="B8" s="6" t="n">
        <v>67126</v>
      </c>
    </row>
    <row r="9" spans="1:3">
      <c r="A9" s="4" t="s">
        <v>839</v>
      </c>
      <c r="B9" s="6" t="n">
        <v>106319</v>
      </c>
    </row>
    <row r="10" spans="1:3">
      <c r="A10" s="4" t="s">
        <v>840</v>
      </c>
      <c r="B10" s="6" t="n">
        <v>-38271</v>
      </c>
    </row>
    <row r="11" spans="1:3">
      <c r="A11" s="4" t="s">
        <v>841</v>
      </c>
      <c r="B11" s="6" t="n">
        <v>68048</v>
      </c>
    </row>
    <row r="12" spans="1:3">
      <c r="A12" s="4" t="s">
        <v>842</v>
      </c>
      <c r="B12" s="6" t="n">
        <v>-2764</v>
      </c>
      <c r="C12" s="5" t="n">
        <v>-3547</v>
      </c>
    </row>
    <row r="13" spans="1:3">
      <c r="A13" s="4" t="s">
        <v>843</v>
      </c>
      <c r="B13" s="5" t="n">
        <v>65284</v>
      </c>
      <c r="C13" s="5" t="n">
        <v>682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6"/>
    <col customWidth="1" max="9" min="9" width="16"/>
  </cols>
  <sheetData>
    <row r="1" spans="1:9">
      <c r="A1" s="1" t="s">
        <v>844</v>
      </c>
      <c r="B1" s="2" t="s">
        <v>845</v>
      </c>
      <c r="C1" s="2" t="s">
        <v>63</v>
      </c>
      <c r="D1" s="2" t="s">
        <v>2</v>
      </c>
      <c r="E1" s="2" t="s">
        <v>2</v>
      </c>
      <c r="F1" s="2" t="s">
        <v>63</v>
      </c>
      <c r="G1" s="2" t="s">
        <v>110</v>
      </c>
      <c r="H1" s="2" t="s">
        <v>846</v>
      </c>
      <c r="I1" s="2" t="s">
        <v>682</v>
      </c>
    </row>
    <row r="2" spans="1:9">
      <c r="A2" s="3" t="s">
        <v>847</v>
      </c>
    </row>
    <row r="3" spans="1:9">
      <c r="A3" s="4" t="s">
        <v>848</v>
      </c>
      <c r="C3" s="5" t="n">
        <v>164212000</v>
      </c>
      <c r="D3" s="5" t="n">
        <v>0</v>
      </c>
      <c r="E3" s="5" t="n">
        <v>0</v>
      </c>
      <c r="F3" s="5" t="n">
        <v>164212000</v>
      </c>
      <c r="I3" s="5" t="n">
        <v>152100000</v>
      </c>
    </row>
    <row r="4" spans="1:9">
      <c r="A4" s="4" t="s">
        <v>177</v>
      </c>
      <c r="C4" s="6" t="n">
        <v>12100000</v>
      </c>
      <c r="E4" s="6" t="n">
        <v>0</v>
      </c>
      <c r="F4" s="6" t="n">
        <v>12070000</v>
      </c>
      <c r="G4" s="5" t="n">
        <v>0</v>
      </c>
    </row>
    <row r="5" spans="1:9">
      <c r="A5" s="4" t="s">
        <v>849</v>
      </c>
      <c r="E5" s="6" t="n">
        <v>111268000</v>
      </c>
      <c r="F5" s="6" t="n">
        <v>0</v>
      </c>
      <c r="G5" s="6" t="n">
        <v>0</v>
      </c>
    </row>
    <row r="6" spans="1:9">
      <c r="A6" s="4" t="s">
        <v>850</v>
      </c>
    </row>
    <row r="7" spans="1:9">
      <c r="A7" s="3" t="s">
        <v>847</v>
      </c>
    </row>
    <row r="8" spans="1:9">
      <c r="A8" s="4" t="s">
        <v>851</v>
      </c>
      <c r="H8" s="5" t="n">
        <v>394000000</v>
      </c>
    </row>
    <row r="9" spans="1:9">
      <c r="A9" s="4" t="s">
        <v>852</v>
      </c>
    </row>
    <row r="10" spans="1:9">
      <c r="A10" s="3" t="s">
        <v>847</v>
      </c>
    </row>
    <row r="11" spans="1:9">
      <c r="A11" s="4" t="s">
        <v>853</v>
      </c>
      <c r="D11" s="6" t="n">
        <v>700000000</v>
      </c>
      <c r="E11" s="5" t="n">
        <v>700000000</v>
      </c>
    </row>
    <row r="12" spans="1:9">
      <c r="A12" s="4" t="s">
        <v>854</v>
      </c>
    </row>
    <row r="13" spans="1:9">
      <c r="A13" s="3" t="s">
        <v>847</v>
      </c>
    </row>
    <row r="14" spans="1:9">
      <c r="A14" s="4" t="s">
        <v>855</v>
      </c>
      <c r="I14" s="5" t="n">
        <v>400000000</v>
      </c>
    </row>
    <row r="15" spans="1:9">
      <c r="A15" s="4" t="s">
        <v>849</v>
      </c>
      <c r="B15" s="5" t="n">
        <v>111300000</v>
      </c>
    </row>
    <row r="16" spans="1:9">
      <c r="A16" s="4" t="s">
        <v>856</v>
      </c>
      <c r="B16" s="9" t="n">
        <v>1.6</v>
      </c>
    </row>
    <row r="17" spans="1:9">
      <c r="A17" s="4" t="s">
        <v>510</v>
      </c>
    </row>
    <row r="18" spans="1:9">
      <c r="A18" s="3" t="s">
        <v>847</v>
      </c>
    </row>
    <row r="19" spans="1:9">
      <c r="A19" s="4" t="s">
        <v>512</v>
      </c>
      <c r="E19" s="4" t="s">
        <v>513</v>
      </c>
    </row>
    <row r="20" spans="1:9">
      <c r="A20" s="4" t="s">
        <v>143</v>
      </c>
    </row>
    <row r="21" spans="1:9">
      <c r="A21" s="3" t="s">
        <v>847</v>
      </c>
    </row>
    <row r="22" spans="1:9">
      <c r="A22" s="4" t="s">
        <v>857</v>
      </c>
      <c r="E22" s="5" t="n">
        <v>3985000</v>
      </c>
      <c r="F22" s="6" t="n">
        <v>-1674000</v>
      </c>
      <c r="G22" s="6" t="n">
        <v>-295000</v>
      </c>
    </row>
    <row r="23" spans="1:9">
      <c r="A23" s="4" t="s">
        <v>145</v>
      </c>
    </row>
    <row r="24" spans="1:9">
      <c r="A24" s="3" t="s">
        <v>847</v>
      </c>
    </row>
    <row r="25" spans="1:9">
      <c r="A25" s="4" t="s">
        <v>857</v>
      </c>
      <c r="E25" s="6" t="n">
        <v>-20103000</v>
      </c>
      <c r="F25" s="6" t="n">
        <v>6199000</v>
      </c>
      <c r="G25" s="5" t="n">
        <v>6185000</v>
      </c>
    </row>
    <row r="26" spans="1:9">
      <c r="A26" s="4" t="s">
        <v>858</v>
      </c>
    </row>
    <row r="27" spans="1:9">
      <c r="A27" s="3" t="s">
        <v>847</v>
      </c>
    </row>
    <row r="28" spans="1:9">
      <c r="A28" s="4" t="s">
        <v>859</v>
      </c>
      <c r="C28" s="6" t="n">
        <v>163200000</v>
      </c>
      <c r="D28" s="6" t="n">
        <v>197400000</v>
      </c>
      <c r="E28" s="5" t="n">
        <v>197400000</v>
      </c>
      <c r="F28" s="6" t="n">
        <v>163200000</v>
      </c>
    </row>
    <row r="29" spans="1:9">
      <c r="A29" s="4" t="s">
        <v>860</v>
      </c>
    </row>
    <row r="30" spans="1:9">
      <c r="A30" s="3" t="s">
        <v>847</v>
      </c>
    </row>
    <row r="31" spans="1:9">
      <c r="A31" s="4" t="s">
        <v>512</v>
      </c>
      <c r="E31" s="4" t="s">
        <v>513</v>
      </c>
    </row>
    <row r="32" spans="1:9">
      <c r="A32" s="4" t="s">
        <v>861</v>
      </c>
    </row>
    <row r="33" spans="1:9">
      <c r="A33" s="3" t="s">
        <v>847</v>
      </c>
    </row>
    <row r="34" spans="1:9">
      <c r="A34" s="4" t="s">
        <v>857</v>
      </c>
      <c r="D34" s="6" t="n">
        <v>6800000</v>
      </c>
    </row>
    <row r="35" spans="1:9">
      <c r="A35" s="4" t="s">
        <v>862</v>
      </c>
    </row>
    <row r="36" spans="1:9">
      <c r="A36" s="3" t="s">
        <v>847</v>
      </c>
    </row>
    <row r="37" spans="1:9">
      <c r="A37" s="4" t="s">
        <v>859</v>
      </c>
      <c r="D37" s="5" t="n">
        <v>350000000</v>
      </c>
      <c r="E37" s="5" t="n">
        <v>350000000</v>
      </c>
    </row>
    <row r="38" spans="1:9">
      <c r="A38" s="4" t="s">
        <v>863</v>
      </c>
      <c r="D38" s="4" t="s">
        <v>864</v>
      </c>
      <c r="E38" s="4" t="s">
        <v>864</v>
      </c>
    </row>
    <row r="39" spans="1:9">
      <c r="A39" s="4" t="s">
        <v>865</v>
      </c>
    </row>
    <row r="40" spans="1:9">
      <c r="A40" s="3" t="s">
        <v>847</v>
      </c>
    </row>
    <row r="41" spans="1:9">
      <c r="A41" s="4" t="s">
        <v>859</v>
      </c>
      <c r="C41" s="5" t="n">
        <v>162600000</v>
      </c>
      <c r="D41" s="5" t="n">
        <v>206000000</v>
      </c>
      <c r="E41" s="5" t="n">
        <v>206000000</v>
      </c>
      <c r="F41" s="5" t="n">
        <v>162600000</v>
      </c>
    </row>
    <row r="42" spans="1:9">
      <c r="A42" s="4" t="s">
        <v>866</v>
      </c>
    </row>
    <row r="43" spans="1:9">
      <c r="A43" s="3" t="s">
        <v>847</v>
      </c>
    </row>
    <row r="44" spans="1:9">
      <c r="A44" s="4" t="s">
        <v>512</v>
      </c>
      <c r="E44" s="4" t="s">
        <v>6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3</v>
      </c>
      <c r="D2" s="2" t="s">
        <v>110</v>
      </c>
    </row>
    <row r="3" spans="1:4">
      <c r="A3" s="3" t="s">
        <v>868</v>
      </c>
    </row>
    <row r="4" spans="1:4">
      <c r="A4" s="4" t="s">
        <v>648</v>
      </c>
      <c r="B4" s="5" t="n">
        <v>1929334</v>
      </c>
    </row>
    <row r="5" spans="1:4">
      <c r="A5" s="4" t="s">
        <v>869</v>
      </c>
      <c r="B5" s="6" t="n">
        <v>-19120</v>
      </c>
      <c r="C5" s="5" t="n">
        <v>3481</v>
      </c>
      <c r="D5" s="5" t="n">
        <v>12381</v>
      </c>
    </row>
    <row r="6" spans="1:4">
      <c r="A6" s="4" t="s">
        <v>870</v>
      </c>
      <c r="B6" s="6" t="n">
        <v>2816</v>
      </c>
      <c r="C6" s="6" t="n">
        <v>1756</v>
      </c>
      <c r="D6" s="6" t="n">
        <v>931</v>
      </c>
    </row>
    <row r="7" spans="1:4">
      <c r="A7" s="4" t="s">
        <v>871</v>
      </c>
      <c r="B7" s="6" t="n">
        <v>2172761</v>
      </c>
      <c r="C7" s="6" t="n">
        <v>1929334</v>
      </c>
    </row>
    <row r="8" spans="1:4">
      <c r="A8" s="4" t="s">
        <v>872</v>
      </c>
    </row>
    <row r="9" spans="1:4">
      <c r="A9" s="3" t="s">
        <v>868</v>
      </c>
    </row>
    <row r="10" spans="1:4">
      <c r="A10" s="4" t="s">
        <v>648</v>
      </c>
      <c r="B10" s="6" t="n">
        <v>-5780</v>
      </c>
      <c r="C10" s="6" t="n">
        <v>-11017</v>
      </c>
      <c r="D10" s="6" t="n">
        <v>-24329</v>
      </c>
    </row>
    <row r="11" spans="1:4">
      <c r="A11" s="4" t="s">
        <v>871</v>
      </c>
      <c r="B11" s="6" t="n">
        <v>-22084</v>
      </c>
      <c r="C11" s="6" t="n">
        <v>-5780</v>
      </c>
      <c r="D11" s="6" t="n">
        <v>-11017</v>
      </c>
    </row>
    <row r="12" spans="1:4">
      <c r="A12" s="4" t="s">
        <v>873</v>
      </c>
    </row>
    <row r="13" spans="1:4">
      <c r="A13" s="3" t="s">
        <v>868</v>
      </c>
    </row>
    <row r="14" spans="1:4">
      <c r="A14" s="4" t="s">
        <v>648</v>
      </c>
      <c r="B14" s="6" t="n">
        <v>-425</v>
      </c>
      <c r="C14" s="6" t="n">
        <v>-451</v>
      </c>
      <c r="D14" s="6" t="n">
        <v>139</v>
      </c>
    </row>
    <row r="15" spans="1:4">
      <c r="A15" s="4" t="s">
        <v>869</v>
      </c>
      <c r="B15" s="6" t="n">
        <v>577</v>
      </c>
      <c r="C15" s="6" t="n">
        <v>26</v>
      </c>
      <c r="D15" s="6" t="n">
        <v>-590</v>
      </c>
    </row>
    <row r="16" spans="1:4">
      <c r="A16" s="4" t="s">
        <v>870</v>
      </c>
      <c r="B16" s="6" t="n">
        <v>0</v>
      </c>
      <c r="C16" s="6" t="n">
        <v>0</v>
      </c>
      <c r="D16" s="6" t="n">
        <v>0</v>
      </c>
    </row>
    <row r="17" spans="1:4">
      <c r="A17" s="4" t="s">
        <v>871</v>
      </c>
      <c r="B17" s="6" t="n">
        <v>152</v>
      </c>
      <c r="C17" s="6" t="n">
        <v>-425</v>
      </c>
      <c r="D17" s="6" t="n">
        <v>-451</v>
      </c>
    </row>
    <row r="18" spans="1:4">
      <c r="A18" s="4" t="s">
        <v>874</v>
      </c>
    </row>
    <row r="19" spans="1:4">
      <c r="A19" s="3" t="s">
        <v>868</v>
      </c>
    </row>
    <row r="20" spans="1:4">
      <c r="A20" s="4" t="s">
        <v>648</v>
      </c>
      <c r="B20" s="6" t="n">
        <v>-3060</v>
      </c>
      <c r="C20" s="6" t="n">
        <v>-1386</v>
      </c>
      <c r="D20" s="6" t="n">
        <v>-1091</v>
      </c>
    </row>
    <row r="21" spans="1:4">
      <c r="A21" s="4" t="s">
        <v>869</v>
      </c>
      <c r="B21" s="6" t="n">
        <v>14</v>
      </c>
      <c r="C21" s="6" t="n">
        <v>-3242</v>
      </c>
      <c r="D21" s="6" t="n">
        <v>1290</v>
      </c>
    </row>
    <row r="22" spans="1:4">
      <c r="A22" s="4" t="s">
        <v>870</v>
      </c>
      <c r="B22" s="6" t="n">
        <v>3971</v>
      </c>
      <c r="C22" s="6" t="n">
        <v>1568</v>
      </c>
      <c r="D22" s="6" t="n">
        <v>-1585</v>
      </c>
    </row>
    <row r="23" spans="1:4">
      <c r="A23" s="4" t="s">
        <v>871</v>
      </c>
      <c r="B23" s="6" t="n">
        <v>925</v>
      </c>
      <c r="C23" s="6" t="n">
        <v>-3060</v>
      </c>
      <c r="D23" s="6" t="n">
        <v>-1386</v>
      </c>
    </row>
    <row r="24" spans="1:4">
      <c r="A24" s="4" t="s">
        <v>875</v>
      </c>
    </row>
    <row r="25" spans="1:4">
      <c r="A25" s="3" t="s">
        <v>868</v>
      </c>
    </row>
    <row r="26" spans="1:4">
      <c r="A26" s="4" t="s">
        <v>648</v>
      </c>
      <c r="B26" s="6" t="n">
        <v>6417</v>
      </c>
      <c r="C26" s="6" t="n">
        <v>218</v>
      </c>
      <c r="D26" s="6" t="n">
        <v>-5967</v>
      </c>
    </row>
    <row r="27" spans="1:4">
      <c r="A27" s="4" t="s">
        <v>869</v>
      </c>
      <c r="B27" s="6" t="n">
        <v>-18948</v>
      </c>
      <c r="C27" s="6" t="n">
        <v>6011</v>
      </c>
      <c r="D27" s="6" t="n">
        <v>3669</v>
      </c>
    </row>
    <row r="28" spans="1:4">
      <c r="A28" s="4" t="s">
        <v>870</v>
      </c>
      <c r="B28" s="6" t="n">
        <v>-1155</v>
      </c>
      <c r="C28" s="6" t="n">
        <v>188</v>
      </c>
      <c r="D28" s="6" t="n">
        <v>2516</v>
      </c>
    </row>
    <row r="29" spans="1:4">
      <c r="A29" s="4" t="s">
        <v>871</v>
      </c>
      <c r="B29" s="6" t="n">
        <v>-13686</v>
      </c>
      <c r="C29" s="6" t="n">
        <v>6417</v>
      </c>
      <c r="D29" s="6" t="n">
        <v>218</v>
      </c>
    </row>
    <row r="30" spans="1:4">
      <c r="A30" s="4" t="s">
        <v>876</v>
      </c>
    </row>
    <row r="31" spans="1:4">
      <c r="A31" s="3" t="s">
        <v>868</v>
      </c>
    </row>
    <row r="32" spans="1:4">
      <c r="A32" s="4" t="s">
        <v>648</v>
      </c>
      <c r="B32" s="6" t="n">
        <v>-8712</v>
      </c>
      <c r="C32" s="6" t="n">
        <v>-9398</v>
      </c>
      <c r="D32" s="6" t="n">
        <v>-17410</v>
      </c>
    </row>
    <row r="33" spans="1:4">
      <c r="A33" s="4" t="s">
        <v>869</v>
      </c>
      <c r="B33" s="6" t="n">
        <v>-763</v>
      </c>
      <c r="C33" s="6" t="n">
        <v>686</v>
      </c>
      <c r="D33" s="6" t="n">
        <v>8012</v>
      </c>
    </row>
    <row r="34" spans="1:4">
      <c r="A34" s="4" t="s">
        <v>870</v>
      </c>
      <c r="B34" s="6" t="n">
        <v>0</v>
      </c>
      <c r="C34" s="6" t="n">
        <v>0</v>
      </c>
      <c r="D34" s="6" t="n">
        <v>0</v>
      </c>
    </row>
    <row r="35" spans="1:4">
      <c r="A35" s="4" t="s">
        <v>871</v>
      </c>
      <c r="B35" s="5" t="n">
        <v>-9475</v>
      </c>
      <c r="C35" s="5" t="n">
        <v>-8712</v>
      </c>
      <c r="D35" s="5" t="n">
        <v>-93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2</v>
      </c>
      <c r="C1" s="2" t="s">
        <v>63</v>
      </c>
      <c r="D1" s="2" t="s">
        <v>846</v>
      </c>
    </row>
    <row r="2" spans="1:4">
      <c r="A2" s="3" t="s">
        <v>878</v>
      </c>
    </row>
    <row r="3" spans="1:4">
      <c r="A3" s="4" t="s">
        <v>879</v>
      </c>
      <c r="B3" s="5" t="n">
        <v>693000</v>
      </c>
      <c r="D3" s="5" t="n">
        <v>699100</v>
      </c>
    </row>
    <row r="4" spans="1:4">
      <c r="A4" s="4" t="s">
        <v>880</v>
      </c>
      <c r="B4" s="6" t="n">
        <v>-1958</v>
      </c>
      <c r="D4" s="6" t="n">
        <v>-900</v>
      </c>
    </row>
    <row r="5" spans="1:4">
      <c r="A5" s="4" t="s">
        <v>881</v>
      </c>
      <c r="B5" s="6" t="n">
        <v>-3636</v>
      </c>
      <c r="C5" s="5" t="n">
        <v>-4300</v>
      </c>
      <c r="D5" s="5" t="n">
        <v>-1900</v>
      </c>
    </row>
    <row r="6" spans="1:4">
      <c r="A6" s="4" t="s">
        <v>882</v>
      </c>
      <c r="B6" s="5" t="n">
        <v>687406</v>
      </c>
      <c r="C6" s="5" t="n">
        <v>6934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846</v>
      </c>
      <c r="C1" s="2" t="s">
        <v>2</v>
      </c>
      <c r="D1" s="2" t="s">
        <v>63</v>
      </c>
    </row>
    <row r="2" spans="1:4">
      <c r="A2" s="4" t="s">
        <v>884</v>
      </c>
    </row>
    <row r="3" spans="1:4">
      <c r="A3" s="3" t="s">
        <v>878</v>
      </c>
    </row>
    <row r="4" spans="1:4">
      <c r="A4" s="4" t="s">
        <v>885</v>
      </c>
      <c r="B4" s="5" t="n">
        <v>1900000</v>
      </c>
      <c r="C4" s="5" t="n">
        <v>3636000</v>
      </c>
      <c r="D4" s="5" t="n">
        <v>4300000</v>
      </c>
    </row>
    <row r="5" spans="1:4">
      <c r="A5" s="4" t="s">
        <v>816</v>
      </c>
      <c r="C5" s="6" t="n">
        <v>600000</v>
      </c>
      <c r="D5" s="5" t="n">
        <v>700000</v>
      </c>
    </row>
    <row r="6" spans="1:4">
      <c r="A6" s="4" t="s">
        <v>886</v>
      </c>
      <c r="C6" s="6" t="n">
        <v>694700000</v>
      </c>
    </row>
    <row r="7" spans="1:4">
      <c r="A7" s="4" t="s">
        <v>887</v>
      </c>
      <c r="C7" s="6" t="n">
        <v>700000000</v>
      </c>
    </row>
    <row r="8" spans="1:4">
      <c r="A8" s="4" t="s">
        <v>879</v>
      </c>
      <c r="B8" s="6" t="n">
        <v>699100000</v>
      </c>
      <c r="C8" s="6" t="n">
        <v>693000000</v>
      </c>
    </row>
    <row r="9" spans="1:4">
      <c r="A9" s="4" t="s">
        <v>888</v>
      </c>
      <c r="B9" s="6" t="n">
        <v>1750000</v>
      </c>
    </row>
    <row r="10" spans="1:4">
      <c r="A10" s="4" t="s">
        <v>889</v>
      </c>
      <c r="B10" s="6" t="n">
        <v>3800000</v>
      </c>
    </row>
    <row r="11" spans="1:4">
      <c r="A11" s="4" t="s">
        <v>890</v>
      </c>
      <c r="B11" s="5" t="n">
        <v>900000</v>
      </c>
      <c r="C11" s="5" t="n">
        <v>1958000</v>
      </c>
    </row>
    <row r="12" spans="1:4">
      <c r="A12" s="4" t="s">
        <v>891</v>
      </c>
      <c r="B12" s="4" t="s">
        <v>892</v>
      </c>
    </row>
    <row r="13" spans="1:4">
      <c r="A13" s="4" t="s">
        <v>893</v>
      </c>
      <c r="B13" s="4" t="s">
        <v>894</v>
      </c>
    </row>
    <row r="14" spans="1:4">
      <c r="A14" s="4" t="s">
        <v>895</v>
      </c>
    </row>
    <row r="15" spans="1:4">
      <c r="A15" s="3" t="s">
        <v>878</v>
      </c>
    </row>
    <row r="16" spans="1:4">
      <c r="A16" s="4" t="s">
        <v>896</v>
      </c>
      <c r="B16" s="4" t="s">
        <v>897</v>
      </c>
    </row>
    <row r="17" spans="1:4">
      <c r="A17" s="4" t="s">
        <v>898</v>
      </c>
      <c r="B17" s="4" t="s">
        <v>899</v>
      </c>
    </row>
    <row r="18" spans="1:4">
      <c r="A18" s="4" t="s">
        <v>900</v>
      </c>
    </row>
    <row r="19" spans="1:4">
      <c r="A19" s="3" t="s">
        <v>878</v>
      </c>
    </row>
    <row r="20" spans="1:4">
      <c r="A20" s="4" t="s">
        <v>898</v>
      </c>
      <c r="B20" s="4" t="s">
        <v>894</v>
      </c>
    </row>
    <row r="21" spans="1:4">
      <c r="A21" s="4" t="s">
        <v>901</v>
      </c>
      <c r="B21" s="4" t="s">
        <v>894</v>
      </c>
    </row>
    <row r="22" spans="1:4">
      <c r="A22" s="4" t="s">
        <v>902</v>
      </c>
    </row>
    <row r="23" spans="1:4">
      <c r="A23" s="3" t="s">
        <v>878</v>
      </c>
    </row>
    <row r="24" spans="1:4">
      <c r="A24" s="4" t="s">
        <v>885</v>
      </c>
      <c r="B24" s="5" t="n">
        <v>2400000</v>
      </c>
    </row>
    <row r="25" spans="1:4">
      <c r="A25" s="4" t="s">
        <v>851</v>
      </c>
      <c r="B25" s="6" t="n">
        <v>394000000</v>
      </c>
    </row>
    <row r="26" spans="1:4">
      <c r="A26" s="4" t="s">
        <v>903</v>
      </c>
      <c r="B26" s="6" t="n">
        <v>305100000</v>
      </c>
    </row>
    <row r="27" spans="1:4">
      <c r="A27" s="4" t="s">
        <v>890</v>
      </c>
      <c r="B27" s="5" t="n">
        <v>14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904</v>
      </c>
      <c r="B1" s="2" t="s">
        <v>676</v>
      </c>
    </row>
    <row r="2" spans="1:2">
      <c r="A2" s="4" t="s">
        <v>905</v>
      </c>
    </row>
    <row r="3" spans="1:2">
      <c r="A3" s="3" t="s">
        <v>906</v>
      </c>
    </row>
    <row r="4" spans="1:2">
      <c r="A4" s="4" t="s">
        <v>907</v>
      </c>
      <c r="B4" s="5" t="n">
        <v>72900000</v>
      </c>
    </row>
    <row r="5" spans="1:2">
      <c r="A5" s="4" t="s">
        <v>815</v>
      </c>
    </row>
    <row r="6" spans="1:2">
      <c r="A6" s="3" t="s">
        <v>906</v>
      </c>
    </row>
    <row r="7" spans="1:2">
      <c r="A7" s="4" t="s">
        <v>908</v>
      </c>
      <c r="B7" s="6" t="n">
        <v>300000000</v>
      </c>
    </row>
    <row r="8" spans="1:2">
      <c r="A8" s="4" t="s">
        <v>909</v>
      </c>
      <c r="B8"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3</v>
      </c>
      <c r="D2" s="2" t="s">
        <v>110</v>
      </c>
    </row>
    <row r="3" spans="1:4">
      <c r="A3" s="3" t="s">
        <v>911</v>
      </c>
    </row>
    <row r="4" spans="1:4">
      <c r="A4" s="4" t="s">
        <v>130</v>
      </c>
      <c r="B4" s="5" t="n">
        <v>253434</v>
      </c>
      <c r="C4" s="5" t="n">
        <v>-344690</v>
      </c>
      <c r="D4" s="5" t="n">
        <v>1261953</v>
      </c>
    </row>
    <row r="5" spans="1:4">
      <c r="A5" s="4" t="s">
        <v>912</v>
      </c>
      <c r="B5" s="4" t="s">
        <v>90</v>
      </c>
      <c r="C5" s="6" t="n">
        <v>-12894</v>
      </c>
      <c r="D5" s="6" t="n">
        <v>0</v>
      </c>
    </row>
    <row r="6" spans="1:4">
      <c r="A6" s="4" t="s">
        <v>913</v>
      </c>
      <c r="B6" s="5" t="n">
        <v>253434</v>
      </c>
      <c r="C6" s="5" t="n">
        <v>-357584</v>
      </c>
      <c r="D6" s="5" t="n">
        <v>1278721</v>
      </c>
    </row>
    <row r="7" spans="1:4">
      <c r="A7" s="3" t="s">
        <v>914</v>
      </c>
    </row>
    <row r="8" spans="1:4">
      <c r="A8" s="4" t="s">
        <v>915</v>
      </c>
      <c r="B8" s="6" t="n">
        <v>155720</v>
      </c>
      <c r="C8" s="6" t="n">
        <v>143738</v>
      </c>
      <c r="D8" s="6" t="n">
        <v>141997</v>
      </c>
    </row>
    <row r="9" spans="1:4">
      <c r="A9" s="4" t="s">
        <v>916</v>
      </c>
      <c r="B9" s="6" t="n">
        <v>1892</v>
      </c>
      <c r="C9" s="6" t="n">
        <v>0</v>
      </c>
      <c r="D9" s="6" t="n">
        <v>1354</v>
      </c>
    </row>
    <row r="10" spans="1:4">
      <c r="A10" s="4" t="s">
        <v>917</v>
      </c>
      <c r="B10" s="6" t="n">
        <v>157612</v>
      </c>
      <c r="C10" s="6" t="n">
        <v>143738</v>
      </c>
      <c r="D10" s="6" t="n">
        <v>169919</v>
      </c>
    </row>
    <row r="11" spans="1:4">
      <c r="A11" s="3" t="s">
        <v>918</v>
      </c>
    </row>
    <row r="12" spans="1:4">
      <c r="A12" s="4" t="s">
        <v>919</v>
      </c>
      <c r="B12" s="7" t="n">
        <v>1.63</v>
      </c>
      <c r="C12" s="7" t="n">
        <v>-2.4</v>
      </c>
      <c r="D12" s="7" t="n">
        <v>8.890000000000001</v>
      </c>
    </row>
    <row r="13" spans="1:4">
      <c r="A13" s="4" t="s">
        <v>920</v>
      </c>
      <c r="B13" s="7" t="n">
        <v>1.61</v>
      </c>
      <c r="C13" s="7" t="n">
        <v>-2.49</v>
      </c>
      <c r="D13" s="7" t="n">
        <v>7.53</v>
      </c>
    </row>
    <row r="14" spans="1:4">
      <c r="A14" s="4" t="s">
        <v>222</v>
      </c>
    </row>
    <row r="15" spans="1:4">
      <c r="A15" s="3" t="s">
        <v>914</v>
      </c>
    </row>
    <row r="16" spans="1:4">
      <c r="A16" s="4" t="s">
        <v>921</v>
      </c>
      <c r="B16" s="6" t="n">
        <v>0</v>
      </c>
      <c r="C16" s="6" t="n">
        <v>0</v>
      </c>
      <c r="D16" s="6" t="n">
        <v>404</v>
      </c>
    </row>
    <row r="17" spans="1:4">
      <c r="A17" s="3" t="s">
        <v>918</v>
      </c>
    </row>
    <row r="18" spans="1:4">
      <c r="A18" s="4" t="s">
        <v>224</v>
      </c>
      <c r="B18" s="4" t="s">
        <v>225</v>
      </c>
    </row>
    <row r="19" spans="1:4">
      <c r="A19" s="4" t="s">
        <v>922</v>
      </c>
    </row>
    <row r="20" spans="1:4">
      <c r="A20" s="3" t="s">
        <v>911</v>
      </c>
    </row>
    <row r="21" spans="1:4">
      <c r="A21" s="4" t="s">
        <v>923</v>
      </c>
      <c r="B21" s="5" t="n">
        <v>0</v>
      </c>
      <c r="C21" s="5" t="n">
        <v>0</v>
      </c>
      <c r="D21" s="5" t="n">
        <v>853</v>
      </c>
    </row>
    <row r="22" spans="1:4">
      <c r="A22" s="3" t="s">
        <v>914</v>
      </c>
    </row>
    <row r="23" spans="1:4">
      <c r="A23" s="4" t="s">
        <v>921</v>
      </c>
      <c r="B23" s="6" t="n">
        <v>0</v>
      </c>
      <c r="C23" s="6" t="n">
        <v>0</v>
      </c>
      <c r="D23" s="6" t="n">
        <v>3032</v>
      </c>
    </row>
    <row r="24" spans="1:4">
      <c r="A24" s="3" t="s">
        <v>918</v>
      </c>
    </row>
    <row r="25" spans="1:4">
      <c r="A25" s="4" t="s">
        <v>224</v>
      </c>
      <c r="B25" s="4" t="s">
        <v>924</v>
      </c>
    </row>
    <row r="26" spans="1:4">
      <c r="A26" s="4" t="s">
        <v>925</v>
      </c>
    </row>
    <row r="27" spans="1:4">
      <c r="A27" s="3" t="s">
        <v>911</v>
      </c>
    </row>
    <row r="28" spans="1:4">
      <c r="A28" s="4" t="s">
        <v>923</v>
      </c>
      <c r="B28" s="5" t="n">
        <v>0</v>
      </c>
      <c r="C28" s="5" t="n">
        <v>0</v>
      </c>
      <c r="D28" s="5" t="n">
        <v>7224</v>
      </c>
    </row>
    <row r="29" spans="1:4">
      <c r="A29" s="3" t="s">
        <v>914</v>
      </c>
    </row>
    <row r="30" spans="1:4">
      <c r="A30" s="4" t="s">
        <v>921</v>
      </c>
      <c r="B30" s="6" t="n">
        <v>0</v>
      </c>
      <c r="C30" s="6" t="n">
        <v>0</v>
      </c>
      <c r="D30" s="6" t="n">
        <v>13934</v>
      </c>
    </row>
    <row r="31" spans="1:4">
      <c r="A31" s="3" t="s">
        <v>918</v>
      </c>
    </row>
    <row r="32" spans="1:4">
      <c r="A32" s="4" t="s">
        <v>224</v>
      </c>
      <c r="B32" s="4" t="s">
        <v>225</v>
      </c>
      <c r="C32" s="4" t="s">
        <v>225</v>
      </c>
    </row>
    <row r="33" spans="1:4">
      <c r="A33" s="4" t="s">
        <v>926</v>
      </c>
    </row>
    <row r="34" spans="1:4">
      <c r="A34" s="3" t="s">
        <v>911</v>
      </c>
    </row>
    <row r="35" spans="1:4">
      <c r="A35" s="4" t="s">
        <v>923</v>
      </c>
      <c r="B35" s="5" t="n">
        <v>0</v>
      </c>
      <c r="C35" s="5" t="n">
        <v>0</v>
      </c>
      <c r="D35" s="5" t="n">
        <v>8691</v>
      </c>
    </row>
    <row r="36" spans="1:4">
      <c r="A36" s="3" t="s">
        <v>914</v>
      </c>
    </row>
    <row r="37" spans="1:4">
      <c r="A37" s="4" t="s">
        <v>921</v>
      </c>
      <c r="B37" s="6" t="n">
        <v>0</v>
      </c>
      <c r="C37" s="6" t="n">
        <v>0</v>
      </c>
      <c r="D37" s="6" t="n">
        <v>9198</v>
      </c>
    </row>
    <row r="38" spans="1:4">
      <c r="A38" s="3" t="s">
        <v>918</v>
      </c>
    </row>
    <row r="39" spans="1:4">
      <c r="A39" s="4" t="s">
        <v>224</v>
      </c>
      <c r="B39" s="4" t="s">
        <v>2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3</v>
      </c>
      <c r="D2" s="2" t="s">
        <v>110</v>
      </c>
    </row>
    <row r="3" spans="1:4">
      <c r="A3" s="3" t="s">
        <v>928</v>
      </c>
    </row>
    <row r="4" spans="1:4">
      <c r="A4" s="4" t="s">
        <v>929</v>
      </c>
      <c r="B4" s="6" t="n">
        <v>234</v>
      </c>
      <c r="C4" s="6" t="n">
        <v>16021</v>
      </c>
      <c r="D4" s="6" t="n">
        <v>958</v>
      </c>
    </row>
    <row r="5" spans="1:4">
      <c r="A5" s="4" t="s">
        <v>222</v>
      </c>
    </row>
    <row r="6" spans="1:4">
      <c r="A6" s="3" t="s">
        <v>928</v>
      </c>
    </row>
    <row r="7" spans="1:4">
      <c r="A7" s="4" t="s">
        <v>224</v>
      </c>
      <c r="B7" s="4" t="s">
        <v>225</v>
      </c>
    </row>
    <row r="8" spans="1:4">
      <c r="A8" s="4" t="s">
        <v>925</v>
      </c>
    </row>
    <row r="9" spans="1:4">
      <c r="A9" s="3" t="s">
        <v>928</v>
      </c>
    </row>
    <row r="10" spans="1:4">
      <c r="A10" s="4" t="s">
        <v>224</v>
      </c>
      <c r="B10" s="4" t="s">
        <v>225</v>
      </c>
      <c r="C10" s="4" t="s">
        <v>225</v>
      </c>
    </row>
    <row r="11" spans="1:4">
      <c r="A11" s="4" t="s">
        <v>926</v>
      </c>
    </row>
    <row r="12" spans="1:4">
      <c r="A12" s="3" t="s">
        <v>928</v>
      </c>
    </row>
    <row r="13" spans="1:4">
      <c r="A13" s="4" t="s">
        <v>224</v>
      </c>
      <c r="B13" s="4" t="s">
        <v>227</v>
      </c>
    </row>
    <row r="14" spans="1:4">
      <c r="A14" s="4" t="s">
        <v>930</v>
      </c>
    </row>
    <row r="15" spans="1:4">
      <c r="A15" s="3" t="s">
        <v>928</v>
      </c>
    </row>
    <row r="16" spans="1:4">
      <c r="A16" s="4" t="s">
        <v>929</v>
      </c>
      <c r="B16" s="6" t="n">
        <v>234</v>
      </c>
      <c r="C16" s="6" t="n">
        <v>2235</v>
      </c>
      <c r="D16" s="6" t="n">
        <v>958</v>
      </c>
    </row>
    <row r="17" spans="1:4">
      <c r="A17" s="4" t="s">
        <v>931</v>
      </c>
    </row>
    <row r="18" spans="1:4">
      <c r="A18" s="3" t="s">
        <v>928</v>
      </c>
    </row>
    <row r="19" spans="1:4">
      <c r="A19" s="4" t="s">
        <v>929</v>
      </c>
      <c r="B19" s="6" t="n">
        <v>0</v>
      </c>
      <c r="C19" s="6" t="n">
        <v>1780</v>
      </c>
      <c r="D19" s="6" t="n">
        <v>0</v>
      </c>
    </row>
    <row r="20" spans="1:4">
      <c r="A20" s="4" t="s">
        <v>932</v>
      </c>
    </row>
    <row r="21" spans="1:4">
      <c r="A21" s="3" t="s">
        <v>928</v>
      </c>
    </row>
    <row r="22" spans="1:4">
      <c r="A22" s="4" t="s">
        <v>929</v>
      </c>
      <c r="B22" s="6" t="n">
        <v>0</v>
      </c>
      <c r="C22" s="6" t="n">
        <v>2883</v>
      </c>
      <c r="D22" s="6" t="n">
        <v>0</v>
      </c>
    </row>
    <row r="23" spans="1:4">
      <c r="A23" s="4" t="s">
        <v>933</v>
      </c>
    </row>
    <row r="24" spans="1:4">
      <c r="A24" s="3" t="s">
        <v>928</v>
      </c>
    </row>
    <row r="25" spans="1:4">
      <c r="A25" s="4" t="s">
        <v>929</v>
      </c>
      <c r="B25" s="6" t="n">
        <v>0</v>
      </c>
      <c r="C25" s="6" t="n">
        <v>9123</v>
      </c>
      <c r="D25"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34</v>
      </c>
      <c r="B1" s="2" t="s">
        <v>1</v>
      </c>
    </row>
    <row r="2" spans="1:4">
      <c r="B2" s="2" t="s">
        <v>2</v>
      </c>
      <c r="C2" s="2" t="s">
        <v>63</v>
      </c>
      <c r="D2" s="2" t="s">
        <v>935</v>
      </c>
    </row>
    <row r="3" spans="1:4">
      <c r="A3" s="3" t="s">
        <v>303</v>
      </c>
    </row>
    <row r="4" spans="1:4">
      <c r="A4" s="4" t="s">
        <v>936</v>
      </c>
      <c r="D4" s="5" t="n">
        <v>500000000</v>
      </c>
    </row>
    <row r="5" spans="1:4">
      <c r="A5" s="4" t="s">
        <v>167</v>
      </c>
      <c r="B5" s="5" t="n">
        <v>29059000</v>
      </c>
      <c r="C5" s="5" t="n">
        <v>4757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63</v>
      </c>
    </row>
    <row r="3" spans="1:3">
      <c r="A3" s="3" t="s">
        <v>938</v>
      </c>
    </row>
    <row r="4" spans="1:3">
      <c r="A4" s="4" t="s">
        <v>939</v>
      </c>
      <c r="B4" s="6" t="n">
        <v>0</v>
      </c>
    </row>
    <row r="5" spans="1:3">
      <c r="A5" s="4" t="s">
        <v>940</v>
      </c>
      <c r="B5" s="6" t="n">
        <v>3838466000</v>
      </c>
    </row>
    <row r="6" spans="1:3">
      <c r="A6" s="4" t="s">
        <v>941</v>
      </c>
      <c r="B6" s="6" t="n">
        <v>3838466000</v>
      </c>
      <c r="C6" s="6" t="n">
        <v>0</v>
      </c>
    </row>
    <row r="7" spans="1:3">
      <c r="A7" s="3" t="s">
        <v>942</v>
      </c>
    </row>
    <row r="8" spans="1:3">
      <c r="A8" s="4" t="s">
        <v>943</v>
      </c>
      <c r="B8" s="5" t="n">
        <v>0</v>
      </c>
    </row>
    <row r="9" spans="1:3">
      <c r="A9" s="4" t="s">
        <v>944</v>
      </c>
      <c r="B9" s="10" t="n">
        <v>39.1</v>
      </c>
    </row>
    <row r="10" spans="1:3">
      <c r="A10" s="4" t="s">
        <v>945</v>
      </c>
      <c r="B10" s="7" t="n">
        <v>39.1</v>
      </c>
      <c r="C10" s="5" t="n">
        <v>0</v>
      </c>
    </row>
    <row r="11" spans="1:3">
      <c r="A11" s="3" t="s">
        <v>946</v>
      </c>
    </row>
    <row r="12" spans="1:3">
      <c r="A12" s="4" t="s">
        <v>826</v>
      </c>
      <c r="B12" s="5" t="n">
        <v>0</v>
      </c>
    </row>
    <row r="13" spans="1:3">
      <c r="A13" s="4" t="s">
        <v>947</v>
      </c>
      <c r="B13" s="6" t="n">
        <v>150076</v>
      </c>
      <c r="C13" s="5" t="n">
        <v>110981</v>
      </c>
    </row>
    <row r="14" spans="1:3">
      <c r="A14" s="4" t="s">
        <v>948</v>
      </c>
      <c r="B14" s="5" t="n">
        <v>150076</v>
      </c>
      <c r="C14" s="5"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3</v>
      </c>
      <c r="D2" s="2" t="s">
        <v>110</v>
      </c>
    </row>
    <row r="3" spans="1:4">
      <c r="A3" s="3" t="s">
        <v>950</v>
      </c>
    </row>
    <row r="4" spans="1:4">
      <c r="A4" s="4" t="s">
        <v>951</v>
      </c>
      <c r="B4" s="5" t="n">
        <v>13143</v>
      </c>
      <c r="C4" s="5" t="n">
        <v>8327</v>
      </c>
      <c r="D4" s="5" t="n">
        <v>0</v>
      </c>
    </row>
    <row r="5" spans="1:4">
      <c r="A5" s="4" t="s">
        <v>952</v>
      </c>
      <c r="B5" s="6" t="n">
        <v>16945</v>
      </c>
      <c r="C5" s="6" t="n">
        <v>8219</v>
      </c>
      <c r="D5" s="6" t="n">
        <v>6342</v>
      </c>
    </row>
    <row r="6" spans="1:4">
      <c r="A6" s="4" t="s">
        <v>953</v>
      </c>
      <c r="B6" s="6" t="n">
        <v>9816</v>
      </c>
      <c r="C6" s="6" t="n">
        <v>13294</v>
      </c>
      <c r="D6" s="6" t="n">
        <v>14563</v>
      </c>
    </row>
    <row r="7" spans="1:4">
      <c r="A7" s="4" t="s">
        <v>954</v>
      </c>
      <c r="B7" s="6" t="n">
        <v>39904</v>
      </c>
      <c r="C7" s="6" t="n">
        <v>29840</v>
      </c>
      <c r="D7" s="6" t="n">
        <v>20905</v>
      </c>
    </row>
    <row r="8" spans="1:4">
      <c r="A8" s="3" t="s">
        <v>955</v>
      </c>
    </row>
    <row r="9" spans="1:4">
      <c r="A9" s="4" t="s">
        <v>951</v>
      </c>
      <c r="B9" s="6" t="n">
        <v>31872</v>
      </c>
      <c r="C9" s="6" t="n">
        <v>475951</v>
      </c>
      <c r="D9" s="6" t="n">
        <v>-1047699</v>
      </c>
    </row>
    <row r="10" spans="1:4">
      <c r="A10" s="4" t="s">
        <v>952</v>
      </c>
      <c r="B10" s="6" t="n">
        <v>-9159</v>
      </c>
      <c r="C10" s="6" t="n">
        <v>-8202</v>
      </c>
      <c r="D10" s="6" t="n">
        <v>-77429</v>
      </c>
    </row>
    <row r="11" spans="1:4">
      <c r="A11" s="4" t="s">
        <v>953</v>
      </c>
      <c r="B11" s="6" t="n">
        <v>-2861</v>
      </c>
      <c r="C11" s="6" t="n">
        <v>-4118</v>
      </c>
      <c r="D11" s="6" t="n">
        <v>-1604</v>
      </c>
    </row>
    <row r="12" spans="1:4">
      <c r="A12" s="4" t="s">
        <v>956</v>
      </c>
      <c r="B12" s="6" t="n">
        <v>19852</v>
      </c>
      <c r="C12" s="6" t="n">
        <v>463631</v>
      </c>
      <c r="D12" s="6" t="n">
        <v>-1126732</v>
      </c>
    </row>
    <row r="13" spans="1:4">
      <c r="A13" s="4" t="s">
        <v>129</v>
      </c>
      <c r="B13" s="5" t="n">
        <v>59756</v>
      </c>
      <c r="C13" s="5" t="n">
        <v>493471</v>
      </c>
      <c r="D13" s="5" t="n">
        <v>-110582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3</v>
      </c>
      <c r="D2" s="2" t="s">
        <v>110</v>
      </c>
    </row>
    <row r="3" spans="1:4">
      <c r="A3" s="3" t="s">
        <v>958</v>
      </c>
    </row>
    <row r="4" spans="1:4">
      <c r="A4" s="4" t="s">
        <v>959</v>
      </c>
      <c r="B4" s="5" t="n">
        <v>256461</v>
      </c>
      <c r="C4" s="5" t="n">
        <v>106972</v>
      </c>
      <c r="D4" s="5" t="n">
        <v>114242</v>
      </c>
    </row>
    <row r="5" spans="1:4">
      <c r="A5" s="4" t="s">
        <v>953</v>
      </c>
      <c r="B5" s="6" t="n">
        <v>56729</v>
      </c>
      <c r="C5" s="6" t="n">
        <v>41809</v>
      </c>
      <c r="D5" s="6" t="n">
        <v>41884</v>
      </c>
    </row>
    <row r="6" spans="1:4">
      <c r="A6" s="4" t="s">
        <v>128</v>
      </c>
      <c r="B6" s="5" t="n">
        <v>313190</v>
      </c>
      <c r="C6" s="5" t="n">
        <v>148781</v>
      </c>
      <c r="D6" s="5" t="n">
        <v>1561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60</v>
      </c>
      <c r="B1" s="2" t="s">
        <v>1</v>
      </c>
    </row>
    <row r="2" spans="1:7">
      <c r="B2" s="2" t="s">
        <v>2</v>
      </c>
      <c r="C2" s="2" t="s">
        <v>63</v>
      </c>
      <c r="D2" s="2" t="s">
        <v>110</v>
      </c>
      <c r="E2" s="2" t="s">
        <v>495</v>
      </c>
      <c r="F2" s="2" t="s">
        <v>496</v>
      </c>
      <c r="G2" s="2" t="s">
        <v>818</v>
      </c>
    </row>
    <row r="3" spans="1:7">
      <c r="A3" s="3" t="s">
        <v>961</v>
      </c>
    </row>
    <row r="4" spans="1:7">
      <c r="A4" s="4" t="s">
        <v>962</v>
      </c>
      <c r="B4" s="4" t="s">
        <v>963</v>
      </c>
      <c r="C4" s="4" t="s">
        <v>964</v>
      </c>
      <c r="D4" s="4" t="s">
        <v>965</v>
      </c>
    </row>
    <row r="5" spans="1:7">
      <c r="A5" s="4" t="s">
        <v>966</v>
      </c>
      <c r="C5" s="5" t="n">
        <v>472800</v>
      </c>
    </row>
    <row r="6" spans="1:7">
      <c r="A6" s="4" t="s">
        <v>967</v>
      </c>
      <c r="B6" s="5" t="n">
        <v>3000</v>
      </c>
      <c r="C6" s="6" t="n">
        <v>3500</v>
      </c>
    </row>
    <row r="7" spans="1:7">
      <c r="A7" s="4" t="s">
        <v>968</v>
      </c>
      <c r="B7" s="6" t="n">
        <v>-1000</v>
      </c>
      <c r="C7" s="6" t="n">
        <v>1100</v>
      </c>
      <c r="D7" s="5" t="n">
        <v>-600</v>
      </c>
    </row>
    <row r="8" spans="1:7">
      <c r="A8" s="4" t="s">
        <v>969</v>
      </c>
      <c r="B8" s="6" t="n">
        <v>372000</v>
      </c>
    </row>
    <row r="9" spans="1:7">
      <c r="A9" s="4" t="s">
        <v>503</v>
      </c>
      <c r="B9" s="6" t="n">
        <v>31000</v>
      </c>
    </row>
    <row r="10" spans="1:7">
      <c r="A10" s="4" t="s">
        <v>970</v>
      </c>
      <c r="B10" s="6" t="n">
        <v>135978</v>
      </c>
      <c r="C10" s="5" t="n">
        <v>142650</v>
      </c>
      <c r="D10" s="5" t="n">
        <v>185898</v>
      </c>
      <c r="G10" s="5" t="n">
        <v>1489780</v>
      </c>
    </row>
    <row r="11" spans="1:7">
      <c r="A11" s="4" t="s">
        <v>971</v>
      </c>
      <c r="B11" s="6" t="n">
        <v>391000</v>
      </c>
    </row>
    <row r="12" spans="1:7">
      <c r="A12" s="4" t="s">
        <v>972</v>
      </c>
      <c r="B12" s="5" t="n">
        <v>62000</v>
      </c>
    </row>
    <row r="13" spans="1:7">
      <c r="A13" s="4" t="s">
        <v>973</v>
      </c>
      <c r="E13" s="5" t="n">
        <v>49805</v>
      </c>
      <c r="F13" s="5" t="n">
        <v>62123</v>
      </c>
    </row>
    <row r="14" spans="1:7">
      <c r="A14" s="4" t="s">
        <v>521</v>
      </c>
    </row>
    <row r="15" spans="1:7">
      <c r="A15" s="3" t="s">
        <v>961</v>
      </c>
    </row>
    <row r="16" spans="1:7">
      <c r="A16" s="4" t="s">
        <v>973</v>
      </c>
      <c r="E16" s="5" t="n">
        <v>49805</v>
      </c>
      <c r="F16" s="6" t="n">
        <v>61291</v>
      </c>
    </row>
    <row r="17" spans="1:7">
      <c r="A17" s="4" t="s">
        <v>522</v>
      </c>
    </row>
    <row r="18" spans="1:7">
      <c r="A18" s="3" t="s">
        <v>961</v>
      </c>
    </row>
    <row r="19" spans="1:7">
      <c r="A19" s="4" t="s">
        <v>973</v>
      </c>
      <c r="F19" s="5" t="n">
        <v>621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74</v>
      </c>
      <c r="B1" s="2" t="s">
        <v>1</v>
      </c>
    </row>
    <row r="2" spans="1:4">
      <c r="B2" s="2" t="s">
        <v>2</v>
      </c>
      <c r="C2" s="2" t="s">
        <v>63</v>
      </c>
      <c r="D2" s="2" t="s">
        <v>110</v>
      </c>
    </row>
    <row r="3" spans="1:4">
      <c r="A3" s="3" t="s">
        <v>975</v>
      </c>
    </row>
    <row r="4" spans="1:4">
      <c r="A4" s="4" t="s">
        <v>962</v>
      </c>
      <c r="B4" s="4" t="s">
        <v>963</v>
      </c>
      <c r="C4" s="4" t="s">
        <v>964</v>
      </c>
      <c r="D4" s="4" t="s">
        <v>965</v>
      </c>
    </row>
    <row r="5" spans="1:4">
      <c r="A5" s="4" t="s">
        <v>976</v>
      </c>
      <c r="B5" s="4" t="s">
        <v>897</v>
      </c>
      <c r="C5" s="4" t="s">
        <v>977</v>
      </c>
      <c r="D5" s="4" t="s">
        <v>897</v>
      </c>
    </row>
    <row r="6" spans="1:4">
      <c r="A6" s="4" t="s">
        <v>978</v>
      </c>
      <c r="B6" s="4" t="s">
        <v>979</v>
      </c>
      <c r="C6" s="4" t="s">
        <v>897</v>
      </c>
      <c r="D6" s="4" t="s">
        <v>897</v>
      </c>
    </row>
    <row r="7" spans="1:4">
      <c r="A7" s="4" t="s">
        <v>980</v>
      </c>
      <c r="B7" s="4" t="s">
        <v>981</v>
      </c>
      <c r="C7" s="4" t="s">
        <v>982</v>
      </c>
      <c r="D7" s="4" t="s">
        <v>983</v>
      </c>
    </row>
    <row r="8" spans="1:4">
      <c r="A8" s="4" t="s">
        <v>984</v>
      </c>
      <c r="B8" s="4" t="s">
        <v>985</v>
      </c>
      <c r="C8" s="4" t="s">
        <v>986</v>
      </c>
      <c r="D8" s="4" t="s">
        <v>987</v>
      </c>
    </row>
    <row r="9" spans="1:4">
      <c r="A9" s="4" t="s">
        <v>988</v>
      </c>
      <c r="B9" s="4" t="s">
        <v>989</v>
      </c>
      <c r="C9" s="4" t="s">
        <v>990</v>
      </c>
      <c r="D9" s="4" t="s">
        <v>991</v>
      </c>
    </row>
    <row r="10" spans="1:4">
      <c r="A10" s="4" t="s">
        <v>992</v>
      </c>
      <c r="B10" s="4" t="s">
        <v>993</v>
      </c>
      <c r="C10" s="4" t="s">
        <v>994</v>
      </c>
      <c r="D10" s="4" t="s">
        <v>995</v>
      </c>
    </row>
    <row r="11" spans="1:4">
      <c r="A11" s="4" t="s">
        <v>996</v>
      </c>
      <c r="B11" s="4" t="s">
        <v>897</v>
      </c>
      <c r="C11" s="4" t="s">
        <v>997</v>
      </c>
      <c r="D11" s="4" t="s">
        <v>897</v>
      </c>
    </row>
    <row r="12" spans="1:4">
      <c r="A12" s="4" t="s">
        <v>998</v>
      </c>
      <c r="B12" s="4" t="s">
        <v>999</v>
      </c>
      <c r="C12" s="4" t="s">
        <v>1000</v>
      </c>
      <c r="D12" s="4" t="s">
        <v>897</v>
      </c>
    </row>
    <row r="13" spans="1:4">
      <c r="A13" s="4" t="s">
        <v>970</v>
      </c>
      <c r="B13" s="4" t="s">
        <v>1001</v>
      </c>
      <c r="C13" s="4" t="s">
        <v>1002</v>
      </c>
      <c r="D13" s="4" t="s">
        <v>1003</v>
      </c>
    </row>
    <row r="14" spans="1:4">
      <c r="A14" s="4" t="s">
        <v>184</v>
      </c>
      <c r="B14" s="4" t="s">
        <v>1004</v>
      </c>
      <c r="C14" s="4" t="s">
        <v>1005</v>
      </c>
      <c r="D14" s="4" t="s">
        <v>1006</v>
      </c>
    </row>
    <row r="15" spans="1:4">
      <c r="A15" s="4" t="s">
        <v>1007</v>
      </c>
      <c r="B15" s="4" t="s">
        <v>1008</v>
      </c>
      <c r="C15" s="4" t="s">
        <v>1009</v>
      </c>
      <c r="D15" s="4" t="s">
        <v>10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4:11:50Z</dcterms:created>
  <dcterms:modified xmlns:dcterms="http://purl.org/dc/terms/" xmlns:xsi="http://www.w3.org/2001/XMLSchema-instance" xsi:type="dcterms:W3CDTF">2019-12-20T14:11:50Z</dcterms:modified>
</cp:coreProperties>
</file>